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Goodwill" sheetId="12" state="visible" r:id="rId12"/>
    <sheet xmlns:r="http://schemas.openxmlformats.org/officeDocument/2006/relationships" name="Loans Receivable And Allowance " sheetId="13" state="visible" r:id="rId13"/>
    <sheet xmlns:r="http://schemas.openxmlformats.org/officeDocument/2006/relationships" name="Net Income Per Common Share" sheetId="14" state="visible" r:id="rId14"/>
    <sheet xmlns:r="http://schemas.openxmlformats.org/officeDocument/2006/relationships" name="Accumulated Other Comprehensive" sheetId="15" state="visible" r:id="rId15"/>
    <sheet xmlns:r="http://schemas.openxmlformats.org/officeDocument/2006/relationships" name="Stock Compensation Plans" sheetId="16" state="visible" r:id="rId16"/>
    <sheet xmlns:r="http://schemas.openxmlformats.org/officeDocument/2006/relationships" name="Fair Value Measurements" sheetId="17" state="visible" r:id="rId17"/>
    <sheet xmlns:r="http://schemas.openxmlformats.org/officeDocument/2006/relationships" name="Recent Accounting Pronouncement" sheetId="18" state="visible" r:id="rId18"/>
    <sheet xmlns:r="http://schemas.openxmlformats.org/officeDocument/2006/relationships" name="U.S. Tax Reform U.S. Tax Reform" sheetId="19" state="visible" r:id="rId19"/>
    <sheet xmlns:r="http://schemas.openxmlformats.org/officeDocument/2006/relationships" name="Definitive Agreement Definitive" sheetId="20" state="visible" r:id="rId20"/>
    <sheet xmlns:r="http://schemas.openxmlformats.org/officeDocument/2006/relationships" name="Summary Of Significant Accoun21" sheetId="21" state="visible" r:id="rId21"/>
    <sheet xmlns:r="http://schemas.openxmlformats.org/officeDocument/2006/relationships" name="Investment Securities (Tables)" sheetId="22" state="visible" r:id="rId22"/>
    <sheet xmlns:r="http://schemas.openxmlformats.org/officeDocument/2006/relationships" name="Loans Receivable And Allowanc23" sheetId="23" state="visible" r:id="rId23"/>
    <sheet xmlns:r="http://schemas.openxmlformats.org/officeDocument/2006/relationships" name="Net Income Per Common Share (Ta" sheetId="24" state="visible" r:id="rId24"/>
    <sheet xmlns:r="http://schemas.openxmlformats.org/officeDocument/2006/relationships" name="Accumulated Other Comprehensi25" sheetId="25" state="visible" r:id="rId25"/>
    <sheet xmlns:r="http://schemas.openxmlformats.org/officeDocument/2006/relationships" name="Stock Compensation Plans (Table" sheetId="26" state="visible" r:id="rId26"/>
    <sheet xmlns:r="http://schemas.openxmlformats.org/officeDocument/2006/relationships" name="Fair Value Measurements (Tables" sheetId="27" state="visible" r:id="rId27"/>
    <sheet xmlns:r="http://schemas.openxmlformats.org/officeDocument/2006/relationships" name="Summary Of Significant Accoun28" sheetId="28" state="visible" r:id="rId28"/>
    <sheet xmlns:r="http://schemas.openxmlformats.org/officeDocument/2006/relationships" name="Investment Securities_ Marketab" sheetId="29" state="visible" r:id="rId29"/>
    <sheet xmlns:r="http://schemas.openxmlformats.org/officeDocument/2006/relationships" name="Investment Securities_ Unrealiz" sheetId="30" state="visible" r:id="rId30"/>
    <sheet xmlns:r="http://schemas.openxmlformats.org/officeDocument/2006/relationships" name="Investment Securities_ Schedule" sheetId="31" state="visible" r:id="rId31"/>
    <sheet xmlns:r="http://schemas.openxmlformats.org/officeDocument/2006/relationships" name="Investment Securities_ Other th" sheetId="32" state="visible" r:id="rId32"/>
    <sheet xmlns:r="http://schemas.openxmlformats.org/officeDocument/2006/relationships" name="Investment Securities_ Narrativ" sheetId="33" state="visible" r:id="rId33"/>
    <sheet xmlns:r="http://schemas.openxmlformats.org/officeDocument/2006/relationships" name="Investment Securities_ Schedu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Net Income Per Common Share (De" sheetId="43" state="visible" r:id="rId43"/>
    <sheet xmlns:r="http://schemas.openxmlformats.org/officeDocument/2006/relationships" name="Net Income Per Common Share_ Sc" sheetId="44" state="visible" r:id="rId44"/>
    <sheet xmlns:r="http://schemas.openxmlformats.org/officeDocument/2006/relationships" name="Accumulated Other Comprehensi45" sheetId="45" state="visible" r:id="rId45"/>
    <sheet xmlns:r="http://schemas.openxmlformats.org/officeDocument/2006/relationships" name="Stock Compensation Plans (Detai" sheetId="46" state="visible" r:id="rId46"/>
    <sheet xmlns:r="http://schemas.openxmlformats.org/officeDocument/2006/relationships" name="Stock Compensation Plans_ Discl" sheetId="47" state="visible" r:id="rId47"/>
    <sheet xmlns:r="http://schemas.openxmlformats.org/officeDocument/2006/relationships" name="Stock Compensation Plans_ Stock" sheetId="48" state="visible" r:id="rId48"/>
    <sheet xmlns:r="http://schemas.openxmlformats.org/officeDocument/2006/relationships" name="Fair Value Measurements_ Balanc" sheetId="49" state="visible" r:id="rId49"/>
    <sheet xmlns:r="http://schemas.openxmlformats.org/officeDocument/2006/relationships" name="Fair Value Measurements_ Bala50" sheetId="50" state="visible" r:id="rId50"/>
    <sheet xmlns:r="http://schemas.openxmlformats.org/officeDocument/2006/relationships" name="Fair Value Measurements_ Fair V" sheetId="51" state="visible" r:id="rId51"/>
    <sheet xmlns:r="http://schemas.openxmlformats.org/officeDocument/2006/relationships" name="Fair Value Measurements_ Schedu" sheetId="52" state="visible" r:id="rId52"/>
    <sheet xmlns:r="http://schemas.openxmlformats.org/officeDocument/2006/relationships" name="U.S. Tax Reform (Details)" sheetId="53" state="visible" r:id="rId53"/>
    <sheet xmlns:r="http://schemas.openxmlformats.org/officeDocument/2006/relationships" name="Definitive Agreement (Details)" sheetId="54" state="visible" r:id="rId54"/>
  </sheets>
  <definedNames/>
  <calcPr calcId="124519" fullCalcOnLoad="1"/>
</workbook>
</file>

<file path=xl/sharedStrings.xml><?xml version="1.0" encoding="utf-8"?>
<sst xmlns="http://schemas.openxmlformats.org/spreadsheetml/2006/main" uniqueCount="746">
  <si>
    <t>Document and Entity Information - shares</t>
  </si>
  <si>
    <t>9 Months Ended</t>
  </si>
  <si>
    <t>Jun. 30, 2018</t>
  </si>
  <si>
    <t>Aug. 01, 2018</t>
  </si>
  <si>
    <t>Document and Entity Information</t>
  </si>
  <si>
    <t>Entity Registrant Name</t>
  </si>
  <si>
    <t>TIMBERLAND BANCORP INC,</t>
  </si>
  <si>
    <t>Entity Central Index Key</t>
  </si>
  <si>
    <t>Current Fiscal Year End Date</t>
  </si>
  <si>
    <t>--09-30</t>
  </si>
  <si>
    <t>Entity Filer Category</t>
  </si>
  <si>
    <t>Smaller Reporting Company</t>
  </si>
  <si>
    <t>Document Type</t>
  </si>
  <si>
    <t>10-Q</t>
  </si>
  <si>
    <t>Document Period End Date</t>
  </si>
  <si>
    <t>Jun. 30,
		2018</t>
  </si>
  <si>
    <t>Document Fiscal Year Focus</t>
  </si>
  <si>
    <t>Document Fiscal Period Focus</t>
  </si>
  <si>
    <t>Q3</t>
  </si>
  <si>
    <t>Amendment Flag</t>
  </si>
  <si>
    <t>false</t>
  </si>
  <si>
    <t>Entity Common Stock, Shares Outstanding</t>
  </si>
  <si>
    <t>Consolidated Balance Sheets - USD ($) $ in Thousands</t>
  </si>
  <si>
    <t>Sep. 30, 2017</t>
  </si>
  <si>
    <t>Cash and cash equivalents:</t>
  </si>
  <si>
    <t>Cash and due from financial institutions</t>
  </si>
  <si>
    <t>[1]</t>
  </si>
  <si>
    <t>Interest-bearing deposits in banks</t>
  </si>
  <si>
    <t>Total cash and cash equivalents</t>
  </si>
  <si>
    <t>Certificates of deposit (“CDs”) held for investment (at cost, which approximates fair value)</t>
  </si>
  <si>
    <t>Investment securities held to maturity, at amortized cost (estimated fair value $8,440 and $7,744)</t>
  </si>
  <si>
    <t>Investment securities available for sale, at fair value</t>
  </si>
  <si>
    <t>Federal Home Loan Bank of Des Moines (“FHLB”) stock</t>
  </si>
  <si>
    <t>Other investments, at cost</t>
  </si>
  <si>
    <t>Loans held for sale</t>
  </si>
  <si>
    <t>Loans receivable, net of allowance for loan losses of $9,532 and $9,553</t>
  </si>
  <si>
    <t>Premises and equipment, net</t>
  </si>
  <si>
    <t>Other real estate owned (“OREO”) and other repossessed assets, net</t>
  </si>
  <si>
    <t>Accrued interest receivable</t>
  </si>
  <si>
    <t>Bank owned life insurance (“BOLI”)</t>
  </si>
  <si>
    <t>Goodwill</t>
  </si>
  <si>
    <t>Mortgage servicing rights (“MSRs”), net</t>
  </si>
  <si>
    <t>Other assets</t>
  </si>
  <si>
    <t>Total assets</t>
  </si>
  <si>
    <t>Deposits:</t>
  </si>
  <si>
    <t>Non-interest-bearing demand</t>
  </si>
  <si>
    <t>Interest-bearing</t>
  </si>
  <si>
    <t>Total deposits</t>
  </si>
  <si>
    <t>Other liabilities and accrued expenses</t>
  </si>
  <si>
    <t>Total liabilities</t>
  </si>
  <si>
    <t>Shareholders’ equity</t>
  </si>
  <si>
    <t>Preferred stock, $.01 par value; 1,000,000 shares authorized; none issued</t>
  </si>
  <si>
    <t>[2]</t>
  </si>
  <si>
    <t>Common stock, $.01 par value; 50,000,000 shares authorized; 7,395,927 shares issued and outstanding - June 30, 2018 7,361,077 shares issued and outstanding - September 30, 2017</t>
  </si>
  <si>
    <t>Unearned shares issued to Employee Stock Ownership Plan (“ESOP”)</t>
  </si>
  <si>
    <t>Retained earnings</t>
  </si>
  <si>
    <t>Accumulated other comprehensive loss</t>
  </si>
  <si>
    <t>Total shareholders’ equity</t>
  </si>
  <si>
    <t>Total liabilities and shareholders’ equity</t>
  </si>
  <si>
    <t>Derived from audited consolidated financial statements.</t>
  </si>
  <si>
    <t>Consolidated Balance Sheets (Parenthetical) - USD ($) $ in Thousands</t>
  </si>
  <si>
    <t>Statement of Financial Position [Abstract]</t>
  </si>
  <si>
    <t>Investments securities held to maturity, estimated fair value</t>
  </si>
  <si>
    <t>Allowance for loan losse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Consolidated Statements of Income - USD ($) $ in Thousands</t>
  </si>
  <si>
    <t>3 Months Ended</t>
  </si>
  <si>
    <t>Jun. 30, 2017</t>
  </si>
  <si>
    <t>Interest and dividend income</t>
  </si>
  <si>
    <t>Loans receivable and loans held for sale</t>
  </si>
  <si>
    <t>Investment securities</t>
  </si>
  <si>
    <t>Dividends from mutual funds, FHLB stock and other investments</t>
  </si>
  <si>
    <t>Interest-bearing deposits in banks and CDs</t>
  </si>
  <si>
    <t>Total interest and dividend income</t>
  </si>
  <si>
    <t>Interest expense</t>
  </si>
  <si>
    <t>Deposits</t>
  </si>
  <si>
    <t>FHLB borrowings</t>
  </si>
  <si>
    <t>Total interest expense</t>
  </si>
  <si>
    <t>Net interest income</t>
  </si>
  <si>
    <t>Recapture of loan losses</t>
  </si>
  <si>
    <t>Net interest income after recapture of loan losses</t>
  </si>
  <si>
    <t>Non-interest income</t>
  </si>
  <si>
    <t>Recoveries (other than temporary impairment OTTI) on investment securities</t>
  </si>
  <si>
    <t>Adjustment for portion of OTTI transferred from other comprehensive income (loss) before income taxes</t>
  </si>
  <si>
    <t>Net recoveries on investment securities</t>
  </si>
  <si>
    <t>Service charges on deposits</t>
  </si>
  <si>
    <t>ATM and debit card interchange transaction fees</t>
  </si>
  <si>
    <t>BOLI net earnings</t>
  </si>
  <si>
    <t>Gain on sales of loans, net</t>
  </si>
  <si>
    <t>Escrow fees</t>
  </si>
  <si>
    <t>Servicing income on loans sold</t>
  </si>
  <si>
    <t>Other, net</t>
  </si>
  <si>
    <t>Total non-interest income, net</t>
  </si>
  <si>
    <t>Non-interest expense</t>
  </si>
  <si>
    <t>Salaries and employee benefits</t>
  </si>
  <si>
    <t>Premises and equipment</t>
  </si>
  <si>
    <t>(Gain) loss on sales of premises and equipment, net</t>
  </si>
  <si>
    <t>Advertising</t>
  </si>
  <si>
    <t>OREO and other repossessed assets, net</t>
  </si>
  <si>
    <t>Postage and courier</t>
  </si>
  <si>
    <t>State and local taxes</t>
  </si>
  <si>
    <t>Professional fees</t>
  </si>
  <si>
    <t>Federal Deposit Insurance Corporation (FDIC) insurance</t>
  </si>
  <si>
    <t>Loan administration and foreclosure</t>
  </si>
  <si>
    <t>Data processing and telecommunications</t>
  </si>
  <si>
    <t>Deposit operations</t>
  </si>
  <si>
    <t>Other</t>
  </si>
  <si>
    <t>Total non-interest expense</t>
  </si>
  <si>
    <t>Income before income taxes</t>
  </si>
  <si>
    <t>Provision for income taxes</t>
  </si>
  <si>
    <t>Net income</t>
  </si>
  <si>
    <t>Net income per common share</t>
  </si>
  <si>
    <t>Basic (in dollars per share)</t>
  </si>
  <si>
    <t>Diluted (in dollars per share)</t>
  </si>
  <si>
    <t>Weighted average common shares outstanding</t>
  </si>
  <si>
    <t>Basic (in shares)</t>
  </si>
  <si>
    <t>Diluted (in shares)</t>
  </si>
  <si>
    <t>Dividends paid per common share (in dollars per share)</t>
  </si>
  <si>
    <t>Consolidated Statements of Comprehensive Income - USD ($) $ in Thousands</t>
  </si>
  <si>
    <t>Comprehensive income</t>
  </si>
  <si>
    <t>Unrealized holding (loss) gain on investment securities available for sale, net of income taxes of ($1), $3, ($5) and ($11), respectively</t>
  </si>
  <si>
    <t>Change in OTTI on investment securities held to maturity, net of income taxes:</t>
  </si>
  <si>
    <t>Adjustments related to other factors for which OTTI was previously recognized, net of income taxes of $0, $0, ($2) and $0, respectively</t>
  </si>
  <si>
    <t>Amount reclassified to credit loss for previously recorded market loss, net of income taxes of $0, $0, $1 and $0, respectively</t>
  </si>
  <si>
    <t>Accretion of OTTI on investment securities held to maturity, net of income taxes of $2, $5, $8 and $18, respectively</t>
  </si>
  <si>
    <t>Total other comprehensive (loss) income, net of income taxes</t>
  </si>
  <si>
    <t>Total comprehensive income</t>
  </si>
  <si>
    <t>Consolidated Statements of Comprehensive Income (Parenthetical) - USD ($) $ in Thousands</t>
  </si>
  <si>
    <t>Statement of Comprehensive Income [Abstract]</t>
  </si>
  <si>
    <t>Unrealized holding loss on investment securities available for sale, tax</t>
  </si>
  <si>
    <t>Adjustments related to other factors for which OTTI was previously recognized, tax</t>
  </si>
  <si>
    <t>Amount reclassified to credit loss for previously recorded market loss, tax</t>
  </si>
  <si>
    <t>Accretion of OTTI on investment securities held to maturity, tax</t>
  </si>
  <si>
    <t>Consolidated Statements of Shareholders' Equity - USD ($) $ in Thousands</t>
  </si>
  <si>
    <t>Total</t>
  </si>
  <si>
    <t>Stock Options</t>
  </si>
  <si>
    <t>Number of Shares</t>
  </si>
  <si>
    <t>Number of SharesStock Options</t>
  </si>
  <si>
    <t>Unearned Shares Issued to ESOP</t>
  </si>
  <si>
    <t>Retained Earnings</t>
  </si>
  <si>
    <t>Accumulated Other Comprehensive Loss</t>
  </si>
  <si>
    <t>Balance at beginning of period (in shares) at Sep. 30, 2016</t>
  </si>
  <si>
    <t>Balance at beginning of period at Sep. 30, 2016</t>
  </si>
  <si>
    <t>Increase (Decrease) in Stockholders' Equity [Roll Forward]</t>
  </si>
  <si>
    <t>Other comprehensive income (loss)</t>
  </si>
  <si>
    <t>Exercise of stock warrant (in shares)</t>
  </si>
  <si>
    <t>Exercise of stock warrant</t>
  </si>
  <si>
    <t>Exercise of stock options (in shares)</t>
  </si>
  <si>
    <t>Exercise of stock options</t>
  </si>
  <si>
    <t>Common stock dividends ($0.31 and $0.47 per share, respectively)</t>
  </si>
  <si>
    <t>Earned ESOP shares, net of income taxes</t>
  </si>
  <si>
    <t>Stock option compensation expense</t>
  </si>
  <si>
    <t>Balance at end of period (in shares) at Jun. 30, 2017</t>
  </si>
  <si>
    <t>Balance at end of period at Jun. 30, 2017</t>
  </si>
  <si>
    <t>Balance at beginning of period at Mar. 31, 2017</t>
  </si>
  <si>
    <t>Balance at beginning of period (in shares) at Sep. 30, 2017</t>
  </si>
  <si>
    <t>Balance at beginning of period at Sep. 30, 2017</t>
  </si>
  <si>
    <t>Balance at end of period (in shares) at Jun. 30, 2018</t>
  </si>
  <si>
    <t>Balance at end of period at Jun. 30, 2018</t>
  </si>
  <si>
    <t>Balance at beginning of period at Mar. 31, 2018</t>
  </si>
  <si>
    <t>All amounts are net of income taxes.</t>
  </si>
  <si>
    <t>Consolidated Statements of Shareholders' Equity (Parentheticals) - $ / shares</t>
  </si>
  <si>
    <t>Common stock dividends (in dollars per share)</t>
  </si>
  <si>
    <t>Consolidated Statements of Cash Flows - USD ($) $ in Thousands</t>
  </si>
  <si>
    <t>Cash flows from operating activities</t>
  </si>
  <si>
    <t>Adjustments to reconcile net income to net cash provided by operating activities:</t>
  </si>
  <si>
    <t>Depreciation</t>
  </si>
  <si>
    <t>Earned ESOP shares</t>
  </si>
  <si>
    <t>Gain on sales of OREO and other repossessed assets, net</t>
  </si>
  <si>
    <t>Provision for OREO losses</t>
  </si>
  <si>
    <t>Loans originated for sale</t>
  </si>
  <si>
    <t>Proceeds from sales of loans</t>
  </si>
  <si>
    <t>Amortization of MSRs</t>
  </si>
  <si>
    <t>Increase in deferred loan origination fees</t>
  </si>
  <si>
    <t>Net change in accrued interest receivable and other assets, and other liabilities and accrued expenses</t>
  </si>
  <si>
    <t>Net cash provided by operating activities</t>
  </si>
  <si>
    <t>Cash flows from investing activities</t>
  </si>
  <si>
    <t>Net (increase) decrease in CDs held for investment</t>
  </si>
  <si>
    <t>Proceeds from maturities and prepayments of investment securities held to maturity</t>
  </si>
  <si>
    <t>Purchase of investment securities held to maturity</t>
  </si>
  <si>
    <t>Proceeds from maturities and prepayments of investment securities available for sale</t>
  </si>
  <si>
    <t>Purchase of FHLB stock</t>
  </si>
  <si>
    <t>Redemption of FHLB stock</t>
  </si>
  <si>
    <t>Purchase of other investments</t>
  </si>
  <si>
    <t>Increase in loans receivable, net</t>
  </si>
  <si>
    <t>Additions to premises and equipment</t>
  </si>
  <si>
    <t>Proceeds from sales of premises and equipment</t>
  </si>
  <si>
    <t>Proceeds from sales of OREO and other repossessed assets</t>
  </si>
  <si>
    <t>Net cash used in investing activities</t>
  </si>
  <si>
    <t>Cash flows from financing activities</t>
  </si>
  <si>
    <t>Net increase in deposits</t>
  </si>
  <si>
    <t>Repayment of FHLB borrowings</t>
  </si>
  <si>
    <t>Proceeds from exercise of stock options</t>
  </si>
  <si>
    <t>Proceeds from exercise of stock warrant</t>
  </si>
  <si>
    <t>Payment of dividends</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ctivities</t>
  </si>
  <si>
    <t>Loans transferred to OREO and other repossessed assets</t>
  </si>
  <si>
    <t>Other comprehensive (loss) income related to investment securities</t>
  </si>
  <si>
    <t>Summary Of Significant Accounting Policies</t>
  </si>
  <si>
    <t>Accounting Policies [Abstract]</t>
  </si>
  <si>
    <t>SUMMARY OF SIGNIFICANT ACCOUNTING POLICIES (a) 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7 (“2017 Form 10-K”). The unaudited consolidated results of operations for the nine months ended June 30, 2018 are not necessarily indicative of the results that may be expected for the entire fiscal year ending September 30, 2018. (b) 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e) Certain prior period amounts have been reclassified to conform to the June 30, 2018 presentation with no change to net income or total shareholders’ equity as previously reported.</t>
  </si>
  <si>
    <t>Investment Securities</t>
  </si>
  <si>
    <t>Investments [Abstract]</t>
  </si>
  <si>
    <t>INVESTMENT SECURITIES Held to maturity and available for sale investment securities have been classified according to management’s intent and were as follows as of June 30, 2018 and September 30, 2017 (dollars in thousands): Amortized Cost Gross Unrealized Gains Gross Unrealized Losses Estimated Fair Value June 30, 2018 Held to maturity Mortgage-backed securities ("MBS"): U.S. government agencies $ 1,466 $ 9 $ (19 ) $ 1,456 Private label residential 489 575 (1 ) 1,063 U.S. Treasury and U.S government agency securities 5,996 — (75 ) 5,921 Total $ 7,951 $ 584 $ (95 ) $ 8,440 Available for sale MBS: U.S. government agencies $ 243 $ 9 $ — $ 252 Mutual funds 1,000 — (76 ) 924 Total $ 1,243 $ 9 $ (76 ) $ 1,176 September 30, 2017 Held to maturity MBS: U.S. government agencies $ 532 $ 11 $ (1 ) $ 542 Private label residential 599 596 (2 ) 1,193 U.S. Treasury and U.S. government agency securities 6,008 10 (9 ) 6,009 Total $ 7,139 $ 617 $ (12 ) $ 7,744 Available for sale MBS: U.S. government agencies $ 271 $ 18 $ — $ 289 Mutual funds 1,000 — (48 ) 952 Total $ 1,271 $ 18 $ (48 ) $ 1,241 Held to maturity and available for sale investment securities with unrealized losses were as follows for June 30, 2018 (dollars in thousands): Less Than 12 Months 12 Months or Longer Total Estimated Fair Value Gross Unrealized Losses Quantity Estimated Fair Value Gross Unrealized Losses Quantity Estimated Fair Value Gross Unrealized Losses Held to maturity MBS: U.S. government agencies $ 1,010 $ (18 ) 2 $ 67 $ (1 ) 5 $ 1,077 $ (19 ) Private label residential — — — 52 (1 ) 8 52 (1 ) U.S. Treasury and U.S. government agency securities 5,921 (75 ) 2 — — — 5,921 (75 ) Total $ 6,931 $ (93 ) 4 $ 119 $ (2 ) 13 $ 7,050 $ (95 ) Available for sale MBS: U.S. government agency $ 35 $ — 1 $ — $ — — $ 35 $ — Mutual funds — — — 924 (76 ) 1 924 (76 ) Total $ 35 $ — 1 $ 924 $ (76 ) 1 $ 959 $ (76 ) Held to maturity and available for sale investment securities with unrealized losses were as follows for September 30, 2017 (dollars in thousands): Less Than 12 Months 12 Months or Longer Total Estimated Fair Value Gross Unrealized Losses Quantity Estimated Fair Value Gross Unrealized Losses Quantity Estimated Fair Value Gross Unrealized Losses Held to maturity MBS: U.S. government agencies $ — $ — — $ 114 $ (1 ) 6 $ 114 $ (1 ) Private label residential — — — 85 (2 ) 10 85 (2 ) U.S. Treasury and U.S. government agency securities 2,984 (9 ) 1 — — — 2,984 (9 ) Total $ 2,984 $ (9 ) 1 $ 199 $ (3 ) 16 $ 3,183 $ (12 ) Available for sale Mutual funds $ — $ — — $ 952 $ (48 ) 1 $ 952 $ (48 ) Total $ — $ — — $ 952 $ (48 ) 1 $ 952 $ (48 ) The Company has evaluated the investment securities in the above tables and has determined that the decline in the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market value recovers. Furthermore, as of June 30, 2018 ,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June 30, 2018 and 2017: Range Weighted Minimum Maximum Average June 30, 2018 Constant prepayment rate 6.00 % 15.00 % 11.58 % Collateral default rate — % 12.31 % 5.51 % Loss severity rate — % 74.00 % 42.49 % June 30, 2017 Constant prepayment rate 6.00 % 15.00 % 11.54 % Collateral default rate 0.09 % 9.88 % 4.66 % Loss severity rate 6.00 % 62.00 % 41.93 % The following table presents the OTTI recoveries (losses) for the three and nine months ended June 30, 2018 and 2017 (dollars in thousands): Three Months Ended Three Months Ended Held To Maturity Available For Sale Held To Maturity Available For Sale Total recoveries $ 19 $ — $ — $ — Adjustment for portion of OTTI transferred from other comprehensive income (loss) before income taxes (1) — — — — Net recoveries recognized in earnings (2) $ 19 $ — $ — $ — Nine Months Ended Nine Months Ended Held To Maturity Available For Sale Held To Maturity Available For Sale Total recoveries $ 60 $ — $ — $ — Adjustment for portion of OTTI transferred from other comprehensive income (loss) before income taxes (1) (5 ) — — — Net recoveries recognized in earnings (2) $ 55 $ — $ — $ — 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nine months ended June 30, 2018 and 2017 (dollars in thousands): Nine Months Ended June 30, 2018 2017 Beginning balance of credit loss $ 1,301 $ 1,505 Additions: Additional increases to the amount related to credit loss for which OTTI was previously recognized 14 — Subtractions: Realized losses previously recorded as credit losses (69 ) (48 ) Recovery of prior credit loss (55 ) — Ending balance of credit loss $ 1,191 $ 1,457 During the three months ended June 30, 2018 , the Company recorded a $28,000 net realized loss (as a result of the securities being deemed worthless) on 16 held to maturity investment securities, of which the entire amount had been recognized previously as a credit loss. During the nine months ended June 30, 2018, the Company recorded a $69,000 net realized loss (as a result of securities being deemed worthless) on 17 held to maturity residential MBS, of which the entire amount had been previously recognized as a credit loss. During the three months ended June 30, 2017 , the Company recorded a $12,000 net realized loss (as a result of the securities being deemed worthless) on 15 held to maturity investment securities, of which the entire amount had been recognized previously as a credit loss. During the nine months ended June 30, 2017, the Company recorded a $ 48,000 net realized loss (as a result of securities being deemed worthless) on 18 held to maturity residential MBS, of which the entire amount had been previously recognized as a credit loss. The recorded amount of investment securities pledged as collateral for public fund deposits, federal treasury tax and loan deposits, FHLB collateral and other non-profit organization deposits totaled $7.20 million and $6.82 million at June 30, 2018 and September 30, 2017 , respectively. The contractual maturities of debt securities at June 30, 2018 were as follows (dollars in thousands). Expected maturities may differ from scheduled maturities due to the prepayment of principal or call provisions. Held to Maturity Available for Sale Amortized Cost Estimated Fair Value Amortized Cost Estimated Fair Value Due within one year $ 3,001 $ 2,983 $ — $ — Due after one year to five years 4,018 3,943 — — Due after five years to ten years 42 42 — — Due after ten years 890 1,472 243 252 Total $ 7,951 $ 8,440 $ 243 $ 252</t>
  </si>
  <si>
    <t>Goodwill and Intangible Assets Disclosure [Abstract]</t>
  </si>
  <si>
    <t>GOODWILL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share price. Based on this assessment, the Company determined that it is not "more likely than not" that the Company's fair value is less than its carrying amount and therefore goodwill was determined not to be impaired at May 31, 2018.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June 30, 2018, management believes that there have been no events or changes in the circumstances since May 31, 2018 that would indicate a potential impairment of goodwill. No assurances can be given, however, that the Company will not record an impairment loss on goodwill in the future.</t>
  </si>
  <si>
    <t>Loans Receivable And Allowance For Loan Losses</t>
  </si>
  <si>
    <t>Accounts, Notes, Loans and Financing Receivable, Gross, Allowance, and Net [Abstract]</t>
  </si>
  <si>
    <t>LOANS RECEIVABLE AND ALLOWANCE FOR LOAN LOSSES Loans receivable by portfolio segment consisted of the following at June 30, 2018 and September 30, 2017 (dollars in thousands): June 30, September 30, Amount Percent Amount Percent Mortgage loans: One- to four-family (1) $ 114,148 14.4 % $ 118,147 15.1 % Multi-family 58,169 7.3 58,607 7.5 Commercial 345,543 43.5 328,927 41.9 Construction - custom and owner/builder 113,468 14.3 117,641 15.0 Construction - speculative one- to four-family 10,146 1.3 9,918 1.2 Construction - commercial 26,347 3.3 19,630 2.5 Construction - multi-family 15,225 1.9 21,327 2.7 Construction - land development 3,190 0.4 — — Land 23,662 3.0 23,910 3.0 Total mortgage loans 709,898 89.4 698,107 88.9 Consumer loans: Home equity and second mortgage 38,143 4.8 38,420 4.9 Other 3,674 0.4 3,823 0.5 Total consumer loans 41,817 5.2 42,243 5.4 Commercial business loans (2) 43,284 5.4 44,444 5.7 Total loans receivable 794,999 100.0 % 784,794 100.0 % Less: Undisbursed portion of construction loans in process 65,674 82,411 Deferred loan origination fees, net 2,469 2,466 Allowance for loan losses 9,532 9,553 77,675 94,430 Loans receivable, net $ 717,324 $ 690,364 _____________________________ (1) Does not include one- to four-family loans held for sale totaling $2,321 and $3,515 at June 30, 2018 and September 30, 2017, respectively. (2) Does not include commercial business loans held for sale totaling $0 and $84 at June 30, 2018 and September 30, 2017, respectively. Allowance for Loan Losses The following tables set forth information for the three and nine months ended June 30, 2018 and 2017 regarding activity in the allowance for loan losses by portfolio segment (dollars in thousands): Three Months Ended June 30, 2018 Beginning Allowance Provision for (Recapture of) Loan Losses Charge- offs Recoveries Ending Allowance Mortgage loans: One- to four-family $ 1,060 $ (33 ) $ — $ — $ 1,027 Multi-family 386 21 — — 407 Commercial 4,198 (15 ) — — 4,183 Construction – custom and owner/builder 705 (38 ) — — 667 Construction – speculative one- to four-family 99 34 — — 133 Construction – commercial 445 74 — — 519 Construction – multi-family 284 (137 ) — — 147 Construction – land development 48 32 — — 80 Land 691 64 (16 ) 5 744 Consumer loans: Home equity and second mortgage 945 1 — — 946 Other 120 2 (1 ) — 121 Commercial business loans 563 (5 ) — — 558 Total $ 9,544 $ — $ (17 ) $ 5 $ 9,532 Nine Months Ended June 30, 2018 Beginning Allowance Provision for (Recapture of) Loan Losses Charge- offs Recoveries Ending Allowance Mortgage loans: One-to four-family $ 1,082 $ (55 ) $ — $ — $ 1,027 Multi-family 447 (40 ) — — 407 Commercial 4,184 27 (28 ) — 4,183 Construction – custom and owner/builder 699 (32 ) — — 667 Construction – speculative one- to four-family 128 (6 ) — 11 133 Construction – commercial 303 216 — — 519 Construction – multi-family 173 (26 ) — — 147 Construction – land development — 80 — — 80 Land 918 (172 ) (16 ) 14 744 Consumer loans: Home equity and second mortgage 983 (37 ) — — 946 Other 121 2 (3 ) 1 121 Commercial business loans 515 43 — — 558 Total $ 9,553 $ — $ (47 ) $ 26 $ 9,532 Three Months Ended June 30, 2017 Beginning Allowance Provision for (Recapture of) Loan Losses Charge- offs Recoveries Ending Allowance Mortgage loans: One- to four-family $ 1,126 $ (11 ) $ — $ — $ 1,115 Multi-family 480 (16 ) — — 464 Commercial 4,316 (1,040 ) — 1,061 4,337 Construction – custom and owner/builder 695 17 — — 712 Construction – speculative one- to four-family 85 (15 ) — 5 75 Construction – commercial 268 15 — — 283 Construction – multi-family 96 36 — — 132 Land 947 1 (49 ) 5 904 Consumer loans: Home equity and second mortgage 957 (2 ) — — 955 Other 130 6 (2 ) — 134 Commercial business loans 490 9 — — 499 Total $ 9,590 $ (1,000 ) $ (51 ) $ 1,071 $ 9,610 Nine Months Ended June 30, 2017 Beginning Allowance Provision for (Recapture of) Loan Losses Charge- offs Recoveries Ending Allowance Mortgage loans: One-to four-family $ 1,239 $ (145 ) $ — $ 21 $ 1,115 Multi-family 473 (9) — — 464 Commercial 4,384 (1,095) (13 ) 1,061 4,337 Construction – custom and owner/builder 619 93 — — 712 Construction – speculative one- to four-family 130 (60) — 5 75 Construction – commercial 268 15 — — 283 Construction – multi-family 316 (184 ) — — 132 Land 820 120 (51 ) 15 904 Consumer loans: Home equity and second mortgage 939 16 — — 955 Other 156 (18) (6 ) 2 134 Commercial business loans 482 17 — — 499 Total $ 9,826 $ (1,250 ) $ (70 ) $ 1,104 $ 9,610 The following tables present information on the loans evaluated individually and collectively for impairment in the allowance for loan losses by portfolio segment at June 30, 2018 and September 30, 2017 (dollars in thousands): Allowance for Loan Losses Recorded Investment in Loans Individually Evaluated for Impairment Collectively Evaluated for Impairment Total Individually Evaluated for Impairment Collectively Evaluated for Impairment Total June 30, 2018 Mortgage loans: One- to four-family $ — $ 1,027 $ 1,027 $ 1,873 $ 112,275 $ 114,148 Multi-family — 407 407 — 58,169 58,169 Commercial — 4,183 4,183 2,801 342,742 345,543 Construction – custom and owner/builder — 667 667 — 66,651 66,651 Construction – speculative one- to four-family — 133 133 — 5,312 5,312 Construction – commercial — 519 519 — 21,640 21,640 Construction – multi-family — 147 147 — 6,526 6,526 Construction – land development — 80 80 — 2,573 2,573 Land — 744 744 540 23,122 23,662 Consumer loans: Home equity and second mortgage 297 649 946 570 37,573 38,143 Other — 121 121 3,674 3,674 Commercial business loans 61 497 558 174 43,110 43,284 Total $ 358 $ 9,174 $ 9,532 $ 5,958 $ 723,367 $ 729,325 September 30, 2017 Mortgage loans: One- to four-family $ — $ 1,082 $ 1,082 $ 1,443 $ 116,704 $ 118,147 Multi-family — 447 447 — 58,607 58,607 Commercial 26 4,158 4,184 3,873 325,054 328,927 Construction – custom and owner/builder — 699 699 — 63,538 63,538 Construction – speculative one- to four-family — 128 128 — 4,639 4,639 Construction – commercial — 303 303 — 11,016 11,016 Construction – multi-family — 173 173 — 6,912 6,912 Land 125 793 918 1,119 22,791 23,910 Consumer loans: Home equity and second mortgage 325 658 983 557 37,863 38,420 Other — 121 121 — 3,823 3,823 Commercial business loans — 515 515 — 44,444 44,444 Total $ 476 $ 9,077 $ 9,553 $ 6,992 $ 695,391 $ 702,383 The following tables present an analysis of loans by aging category and portfolio segment at June 30, 2018 and September 30, 2017 (dollars in thousands): 30–59 Days Past Due 60-89 Days Past Due Non- Accrual (1) Past Due 90 Days or More and Still Accruing Total Past Due Current Total Loans June 30, 2018 Mortgage loans: One- to four-family $ — $ — $ 1,361 $ — $ 1,361 $ 112,787 $ 114,148 Multi-family — — — — — 58,169 58,169 Commercial 103 — 598 — 701 344,842 345,543 Construction – custom and owner/builder — — — — — 66,651 66,651 Construction – speculative one- to four- family — — — — — 5,312 5,312 Construction – commercial — — — — — 21,640 21,640 Construction – multi-family — — — — — 6,526 6,526 Construction – land development — — — — — 2,573 2,573 Land 42 — 295 — 337 23,325 23,662 Consumer loans: Home equity and second mortgage 34 — 278 428 740 37,403 38,143 Other 4 — — — 4 3,670 3,674 Commercial business loans 110 — 174 — 284 43,000 43,284 Total $ 293 $ — $ 2,706 $ 428 $ 3,427 $ 725,898 $ 729,325 September 30, 2017 Mortgage loans: One- to four-family $ 193 $ — $ 874 $ — $ 1,067 $ 117,080 $ 118,147 Multi-family — — — — — 58,607 58,607 Commercial — 107 213 — 320 328,607 328,927 Construction – custom and owner/ — — — — — 63,538 63,538 Construction – speculative one- to four- family — — — — — 4,639 4,639 Construction – commercial — — — — — 11,016 11,016 Construction – multi-family — — — — — 6,912 6,912 Land — — 566 — 566 23,344 23,910 Consumer loans: Home equity and second mortgage 56 — 258 — 314 38,106 38,420 Other 36 — — — 36 3,787 3,823 Commercial business loans 110 — — — 110 44,334 44,444 Total $ 395 $ 107 $ 1,911 $ — $ 2,413 $ 699,970 $ 702,383 ___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June 30, 2018 and September 30, 2017 , there were no loans classified as loss. The following tables present an analysis of loans by credit quality indicator and portfolio segment at June 30, 2018 and September 30, 2017 (dollars in thousands): Loan Grades June 30, 2018 Pass Watch Special Substandard Total Mortgage loans: One- to four-family $ 110,784 $ 888 $ 587 $ 1,889 $ 114,148 Multi-family 58,169 — — — 58,169 Commercial 335,497 5,961 3,199 886 345,543 Construction – custom and owner/builder 65,739 912 — — 66,651 Construction – speculative one- to four-family 5,312 — — — 5,312 Construction – commercial 21,640 — — — 21,640 Construction – multi-family 6,526 — — — 6,526 Construction – land development 2,573 — — — 2,573 Land 20,610 996 1,761 295 23,662 Consumer loans: Home equity and second mortgage 37,559 144 — 440 38,143 Other 3,639 — — 35 3,674 Commercial business loans 43,037 24 49 174 43,284 Total $ 711,085 $ 8,925 $ 5,596 $ 3,719 $ 729,325 September 30, 2017 Mortgage loans: One- to four-family $ 115,481 $ 422 $ 644 $ 1,600 $ 118,147 Multi-family 56,857 — 1,750 — 58,607 Commercial 318,717 6,059 3,540 611 328,927 Construction – custom and owner/builder 63,210 328 — — 63,538 Construction – speculative one- to four-family 4,639 — — — 4,639 Construction – commercial 11,016 — — — 11,016 Construction – multi-family 6,912 — — — 6,912 Land 20,528 1,022 1,794 566 23,910 Consumer loans: Home equity and second mortgage 37,828 152 — 440 38,420 Other 3,787 — — 36 3,823 Commercial business loans 43,416 973 55 — 44,444 Total $ 682,391 $ 8,956 $ 7,783 $ 3,253 $ 702,383 Impaired Loans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measurement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The categories of non-accrual loans and impaired loans overlap, although they are not identical. The following table is a summary of information related to impaired loans by portfolio segment as of June 30, 2018 and for the three and nine months then ended (dollars in thousands): Recorded Investment Unpaid Principal Balance (Loan Balance Plus Charge Off) Related Allowance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1,873 $ 2,020 $ — $ 1,596 $ 1,514 $ 21 $ 62 $ 18 $ 53 Commercial 2,801 2,801 — 2,690 2,374 38 114 31 93 Land 540 644 — 493 332 5 11 5 10 Consumer loans: Home equity and second mortgage 195 195 — 190 173 — 3 — 3 Subtotal 5,409 5,660 — 4,969 4,393 64 190 54 159 With an allowance recorded: Mortgage loans: One- to four-family — — — — 11 — — — — Commercial — — — — 950 — 27 — 21 Land — — 98 479 — 9 — 8 Consumer loans: Home equity and second mortgage 375 375 297 335 350 5 16 3 13 Commercial business loans 174 174 61 178 134 — — — — Subtotal 549 549 358 611 1,924 5 52 3 42 Total: Mortgage loans: One- to four-family 1,873 2,020 — 1,596 1,525 21 62 18 53 Commercial 2,801 2,801 — 2,690 3,324 38 141 31 114 Land 540 644 — 591 811 5 20 5 18 Consumer loans: Home equity and second mortgage 570 570 297 525 523 5 19 3 16 Commercial business loans 174 174 61 178 134 — — — — Total $ 5,958 $ 6,209 $ 358 $ 5,580 $ 6,317 $ 69 $ 242 $ 57 $ 201 ______________________________________________ (1) For the three months ended June 30, 2018 . (2) For the nine months ended June 30, 2018. The following table is a summary of information related to impaired loans by portfolio segment as of and for the year ended September 30, 2017 (dollars in thousands): Recorded Investment Unpaid Principal Balance (Loan Balance Plus Charge Off) Related Allowance Average Recorded Investment (1) Interest Income Recognized (1) Cash Basis Interest Income Recognized (1) With no related allowance recorded: Mortgage loans: One- to four-family $ 1,443 $ 1,589 $ — $ 1,108 $ 68 $ 62 Commercial 1,967 1,967 — 3,901 188 143 Construction – custom and owner/builder — — — 147 7 7 Land 297 410 — 512 8 6 Consumer loans: Home equity and second mortgage 123 123 — 284 — — Commercial business loans — — — 11 — — Subtotal 3,830 4,089 — 5,963 271 218 With an allowance recorded: Mortgage loans: One- to four-family — — — 721 50 38 Commercial 1,906 1,906 26 3,326 182 144 Land 822 881 125 666 35 29 Consumer loans: Home equity and second mortgage 434 434 325 530 29 26 Other — — — 17 — — Subtotal 3,162 3,221 476 5,260 296 237 Total: Mortgage loans: One- to four-family 1,443 1,589 — 1,829 118 100 Commercial 3,873 3,873 26 7,227 370 287 Construction – custom and owner/builder — — — 147 7 7 Land 1,119 1,291 125 1,178 43 35 Consumer loans: Home equity and second mortgage 557 557 325 814 29 26 Other — — — 17 — — Commercial business loans — — — 11 — — Total $ 6,992 $ 7,310 $ 476 $ 11,223 $ 567 $ 455 ______________________________________________ (1) For the year ended September 30, 2017. 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 The Company had $3.12 million and $3.60 million in TDRs included in impaired loans at June 30, 2018 and September 30, 2017, respectively, and had no commitments at these dates to lend additional funds on these loans. The allowance for loan losses allocated to TDRs at June 30, 2018 and September 30, 2017 was $0 and $10,000 , respectively. There were no TDRs for which there was a payment default within the first 12 months of the modification during the nine months ended June 30, 2018. The following tables set forth information with respect to the Company’s TDRs by interest accrual status as of June 30, 2018 and September 30, 2017 (dollars in thousands): June 30, 2018 Accruing Non- Accrual Total Mortgage loans: One- to four-family $ 512 $ — $ 512 Commercial 2,203 — 2,203 Land 245 155 400 Total $ 2,960 $ 155 $ 3,115 September 30, 2017 Accruing Non- Accrual Total Mortgage loans: One- to four-family $ 569 $ — $ 569 Commercial 2,219 — 2,219 Land 554 253 807 Total $ 3,342 $ 253 $ 3,595 There was one new TDR during the nine months ended June 30, 2018 as a result of a reduction in the face amount of the debt on a land loan. This TDR had a pre-modification balance of $214,000 , a post-modification balance of $155,000 and a balance at June 30, 2018 of $155,000 . There were no new TDRs during the year ended September 30, 2017.</t>
  </si>
  <si>
    <t>Net Income Per Common Share</t>
  </si>
  <si>
    <t>Earnings Per Share [Abstract]</t>
  </si>
  <si>
    <t xml:space="preserve">NET INCOME PER COMMON SHARE 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and the outstanding warrant to purchase common stock. Shares owned by the Bank’s ESOP that have not been allocated are not considered to be outstanding for the purpose of computing basic and diluted net income per common share. At June 30, 2018 and 2017, there were 45,999 and 79,032 shares, respectively, that had not been allocated under the Bank’s ESOP. Information regarding the calculation of basic and diluted net income per common share for the three and nine months ended June 30, 2018 and 2017 is as follows (dollars in thousands, except share and per share amounts): Three Months Ended Nine Months Ended 2018 2017 2018 2017 Basic net income per common share computation Numerator – net income $ 4,416 $ 4,277 $ 12,299 $ 10,552 Denominator – weighted average common shares outstanding 7,345,618 7,269,564 7,328,702 7,088,134 Basic net income per common share $ 0.60 $ 0.59 $ 1.68 $ 1.49 Diluted net income per common share computation Numerator – net income $ 4,416 $ 4,277 $ 12,299 $ 10,552 Denominator – weighted average common shares outstanding 7,345,618 7,269,564 7,328,702 7,088,134 Effect of dilutive stock options (1) 189,539 162,607 189,745 153,941 Effect of dilutive stock warrant (2) — — — 106,411 Weighted average common shares outstanding - assuming dilution 7,535,157 7,432,171 7,518,447 7,348,486 Diluted net income per common share $ 0.59 $ 0.58 $ 1.64 $ 1.44 ____________________________________________ (1) For the three months ended June 30, 2018, all outstanding options were included in the computation of diluted net income per share. For the nine months ended June 30, 2018, average options to purchase 38,709 shares of common stock were outstanding but not included in the computation of diluted net income per common share because their effect would have been anti-dilutive. For the three and nine months ended June 30, 2017, all outstanding options were included in the computation of diluted net income per share. (2) Represented a warrant to purchase 370,899 shares of the Company's common stock at an exercise price of $6.73 per share (subject to anti-dilution adjustments) at any time through December 23, 2018 (the "Warrant"). On January 31, 2017, the Warrant was exercised and 370,899 shares of the Company's common stock were issued in exchange for $2.50 million . </t>
  </si>
  <si>
    <t>Equity [Abstract]</t>
  </si>
  <si>
    <t>ACCUMULATED OTHER COMPREHENSIVE LOSS The changes in accumulated other comprehensive loss ("AOCI") by component during the three and nine months ended June 30, 2018 and 2017 are as follows (dollars in thousands): Three Months Ended June 30, 2018 Changes in fair value of available for sale securities (1) Changes in OTTI on held to maturity securities (1) Total (1) Balance of AOCI at the beginning of period $ (44 ) $ (88 ) $ (132 ) Net change (7 ) 5 (2 ) Balance of AOCI at the end of period $ (51 ) $ (83 ) $ (134 ) Nine Months Ended June 30, 2018 Changes in fair value of available for sale securities (1) Changes in OTTI on held to maturity securities (1) Total (1) Balance of AOCI at the beginning of period $ (19 ) $ (105 ) $ (124 ) Net change (32 ) 22 (10 ) Balance of AOCI at the end of period $ (51 ) $ (83 ) $ (134 ) Three Months Ended June 30, 2017 Changes in fair value of available for sale securities (1) Changes in OTTI on held to maturity securities (1) Total (1) Balance of AOCI at the beginning of period $ (23 ) $ (155 ) $ (178 ) Net change 5 11 16 Balance of AOCI at the end of period $ (18 ) $ (144 ) $ (162 ) Nine Months Ended June 30, 2017 Changes in fair value of available for sale securities (1) Changes in OTTI on held to maturity securities (1) Total (1) Balance of AOCI at the beginning of period $ 4 $ (179 ) $ (175 ) Net change (22 ) 35 13 Balance of AOCI at the end of period $ (18 ) $ (144 ) $ (162 ) __________________________ (1) All amounts are net of income taxes.</t>
  </si>
  <si>
    <t>Stock Compensation Plans</t>
  </si>
  <si>
    <t>Share-based Compensation [Abstract]</t>
  </si>
  <si>
    <t>STOCK COMPENSATION PLANS 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nniversaries from the date of the grant, and options generally have a maximum contractual term of 10 years from the date of grant. At June 30, 2018 , there were 117,366 shares of common stock available which may be awarded as options or restricted stock pursuant to future grant under the 2014 Equity Incentive Plan. At both June 30, 2018 and 2017, there were no unvested restricted stock awards. There were no restricted stock grants awarded during the nine months ended June 30, 2018 and 2017. Stock option activity for the nine months ended June 30, 2018 and 2017 is summarized as follows: Nine Months Ended Nine Months Ended Number of Shares Weighted Average Exercise Price Number of Shares Weighted Average Exercise Price Options outstanding, beginning of period 380,120 $ 13.23 373,130 $ 9.82 Exercised (34,850 ) 8.39 (39,810 ) 6.65 Forfeited (5,150 ) 13.39 (4,950 ) 6.28 Options outstanding, end of period 340,120 $ 13.73 328,370 $ 10.26 The aggregate intrinsic value of options exercised during the nine months ended June 30, 2018 and 2017 was $741,000 and $545,000 , respectively. At June 30, 2018 , there were 183,150 unvested options with an aggregate grant date fair value of $454,000 , all of which the Company assumes will vest. The aggregate intrinsic value of unvested options at June 30, 2018 was $3.61 million . There were 43,900 options with an aggregate grant date fair value of $104,000 that vested during the nine months ended June 30, 2018 . At June 30, 2017 , there were 201,100 unvested options with an aggregate grant date fair value of $393,000 . There were 48,600 options with an aggregate grant date fair value of $111,000 that vested during the nine months ended June 30, 2017 . Additional information regarding options outstanding at June 30, 2018 is as follows: Options Outstanding Options Exercisable Range of Exercise Prices ($) Number Weighted Average Exercise Price Weighted Average Remaining Contractual Life (Years) Number Weighted Average Exercise Price Weighted Average Remaining Contractual Life (Years) $ 4.01 - 4.55 6,000 $ 4.28 2.4 6,000 $ 4.28 2.4 5.86 - 6.00 30,300 5.96 4.3 30,300 5.96 4.3 9.00 72,800 9.00 5.3 54,600 9.00 5.3 10.26 - 10.71 121,320 10.58 6.8 57,470 10.54 6.7 15.67 52,200 15.67 8.3 8,600 15.67 8.3 29.69 57,500 29.69 9.3 — N/A NA 340,120 $ 13.73 6.8 156,970 $ 9.16 5.7 The aggregate intrinsic value of options outstanding at June 30, 2018 and 2017 was $8.03 million and $4.93 million , respectively. As of June 30, 2018, unrecognized compensation cost related to non-vested stock options was $358,000 , which is expected to be recognized over a weighted average life of 2.10 years.</t>
  </si>
  <si>
    <t>Fair Value Measurements</t>
  </si>
  <si>
    <t>Fair Value Disclosures [Abstract]</t>
  </si>
  <si>
    <t>FAIR VALUE MEASUREMENTS GAAP defines fair value and establishes a framework for measuring fair value. Fair value is the price that would be received for an asset or paid to transfer a liability in an orderly transaction between market participants on the measurement date. The three levels for categorizing assets and liabilities under GAAP's fair value measurement requirements are as follows: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s assets measured at fair value on a recurring basis consist of investment securities available for sale. The estimated fair values of MBS are based upon market prices of similar securities or observable inputs (Level 2). The estimated fair values of mutual funds are based upon quoted market prices (Level 1). The Company had no liabilities measured at fair value on a recurring basis at June 30, 2018 and September 30, 2017. The Company's assets measured at estimated fair value on a recurring basis at June 30, 2018 and September 30, 2017 were as follows (dollars in thousands): June 30, 2018 Estimated Fair Value Level 1 Level 2 Level 3 Total Available for sale investment securities MBS: U.S. government agencies $ — $ 252 $ — $ 252 Mutual funds 924 — — 924 Total $ 924 $ 252 $ — $ 1,176 September 30, 2017 Estimated Fair Value Level 1 Level 2 Level 3 Total Available for sale investment securities MBS: U.S. government agencies $ — $ 289 $ — $ 289 Mutual funds 952 — — 952 Total $ 952 $ 289 $ — $ 1,241 There were no transfers among Level 1, Level 2 and Level 3 during the nine months ended June 30, 2018 and the year ended September 30, 2017 .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OREO and other repossessed assets are recorded at estimated fair value less estimated costs to sell.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June 30, 2018 (dollars in thousands): Estimated Fair Value Level 1 Level 2 Level 3 Impaired loans: Consumer loans: Home equity and second mortgage $ — $ — $ 78 Commercial business loans — — 113 Total impaired loans — — 191 Investment securities – held to maturity: MBS - private label residential — 1 — OREO and other repossessed assets — — 2,112 Total $ — $ 1 $ 2,303 The following table presents quantitative information about Level 3 fair value measurements for financial instruments measured at fair value on a non-recurring basis as of June 30, 2018 (dollars in thousands): Estimated Fair Value Valuation Technique(s) Unobservable Input(s) Range Impaired loans $ 191 Market approach Appraised value less selling costs NA OREO and other repossessed assets $ 2,112 Market approach Lower of appraised value or listing price less selling costs NA The following table summarizes the balances of assets measured at estimated fair value on a non-recurring basis at September 30, 2017 (dollars in thousands): Estimated Fair Value Level 1 Level 2 Level 3 Impaired loans: Mortgage loans: Commercial $ — $ — $ 1,880 Land — — 697 Consumer loans: Home equity and second mortgage — — 109 Total impaired loans — — 2,686 Investment securities – held to maturity: MBS - private label residential — 125 — OREO and other repossessed assets — — 3,301 Total $ — $ 125 $ 5,987 The following table presents quantitative information about Level 3 fair value measurements for financial instruments measured at fair value on a non-recurring basis as of September 30, 2017 (dollars in thousands): Estimated Fair Value Valuation Technique(s) Unobservable Input(s) Range Impaired loans $ 2,686 Market approach Appraised value less selling costs NA OREO and other repossessed assets $ 3,301 Market approach Lower of appraised value or listing price less selling costs NA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June 30, 2018 and September 30, 2017. Because GAAP excludes certain items from fair value disclosure requirements, any aggregation of the fair value amounts presented would not represent the underlying value of the Company. The following methods and assumptions were used by the Company in estimating fair value of its other financial instruments: Cash and Cash Equivalents and CDs Held for Investment: The estimated fair value of financial instruments that are short-term or re-price frequently and that have little or no risk are considered to have an estimated fair value equal to the recorded value. Investment Securities: See descriptions above. FHLB Stock: No ready market exists for this stock, and it has no quoted market value. However, redemption of this stock has historically been at par value. Accordingly, par value is deemed to be a reasonable estimate of fair value. Other Investments: The Bank invests in the Solomon Hess SBA Loan Fund LLC. Shares in the fund are not publicly traded and therefore have no readily determinable fair market value, therefore they are recorded on the balance sheet at cost. An investor can have its investment in the funds redeemed for the balance of its capital account at any quarter end with 60 days notice to the fund. Loans Held for Sale: The estimated fair value is based on quoted market prices (for one-to four-family loans) and the guaranteed value of U.S. Small Business Administration ("SBA") loans (made to small businesses under the SBA's 7(a) loan programs). Quoted market prices are obtained from the Federal Home Loan Mortgage Corporation ("Freddie Mac") and the FHLB. Loans Receivable, Net: The fair value of non-impaired loans is estimated by discounting the future cash flows using the current rates at which similar loans would be made to borrowers for the same remaining maturities. Prepayments are based on the historical experience of the Bank. Fair values for impaired loans are estimated using the methods described above. Accrued Interest: The recorded amount of accrued interest approximates the estimated fair value. Deposits : The estimated fair value of deposits with no stated maturity date is deemed to be the amount payable on demand. The estimated fair value of fixed maturity certificates of deposit is computed by discounting future cash flows using the rates currently offered by the Bank for deposits of similar remaining maturities. Off-Balance-Sheet Instruments: Since the majority of the Company’s off-balance-sheet instruments consist of variable-rate commitments, the Company has determined that they do not have a distinguishable estimated fair value. The recorded amounts and estimated fair values of financial instruments were as follows as of June 30, 2018 and September 30, 2017 (dollars in thousands): June 30, 2018 Fair Value Measurements Using: Recorded Amount Estimated Fair Value Level 1 Level 2 Level 3 Financial assets Cash and cash equivalents $ 156,826 $ 156,826 $ 156,826 $ — $ — CDs held for investment 63,132 63,132 63,132 — — Investment securities 9,127 9,616 3,862 5,754 — FHLB stock 1,190 1,190 1,190 — — Other investments 3,000 3,000 3,000 — — Loans held for sale 2,321 2,366 2,366 — — Loans receivable, net 717,324 713,173 — — 713,173 Accrued interest receivable 2,797 2,797 2,797 — — Financial liabilities Deposits: Non-interest-bearing demand 229,201 229,201 229,201 — — Interest-bearing 651,526 650,884 510,536 — 140,348 Total deposits 880,727 880,085 739,737 — 140,348 Accrued interest payable 218 218 218 — — September 30, 2017 Fair Value Measurements Using: Recorded Amount Estimated Fair Value Level 1 Level 2 Level 3 Financial assets Cash and cash equivalents $ 148,188 $ 148,188 $ 148,188 $ — $ — CDs held for investment 43,034 43,034 43,034 — — Investment securities 8,380 8,985 3,954 5,031 — FHLB stock 1,107 1,107 1,107 — — Other investments 3,000 3,000 3,000 — — Loans held for sale 3,599 3,619 3,619 — — Loans receivable, net 690,364 688,332 — — 688,332 Accrued interest receivable 2,520 2,520 2,520 — — Financial liabilities Deposits: Non-interest-bearing demand 205,952 205,952 205,952 — — Interest-bearing 631,946 632,629 492,305 — 140,324 Total deposits 837,898 838,581 698,257 — 140,324 Accrued interest payable 161 161 161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Topic 606) . The core principle of this ASU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and estimating the amount of variable consideration to include in the transaction price related to each separate performance obligation. This ASU is effective for annual periods beginning after December 15, 2017, including interim periods within that reporting period. The Company's primary source of revenue is interest income, which is recognized when earned and is deemed to be in compliance with this ASU. Accordingly, the adoption of ASU No. 2014-09 is not expected to have a material impact on the Company's future consolidated financial statements. In January 2016, the FASB issued ASU No. 2016-01, Financial Instruments - Overall (Subtopic 825-10): Recognition and Measurement of Financial Assets and Financial Liabilities . The main provisions of this ASU address the valuation and impairment of certain equity investments along with simplified disclosures about the fair value of financial instruments. The amendments in this ASU are effective for annual periods, and interim periods within those annual periods, beginning after December 15, 2017. Management is in the planning stages of developing processes and procedures to comply with the disclosure requirements of this ASU, which could impact the disclosures the Company makes related to the fair value of its financial instruments; however, the adoption of ASU No. 2016-01 is not expected to have a material impact on the Company's future consolidated financial statements. In February 2016, the FASB issued ASU No. 2016-02, Leases (Topic 842) . This ASU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also changes disclosure requirements related to leasing activities and requires certain qualitative disclosures along with specific quantitative disclosures. The amendments in this ASU are effective for annual periods, and interim periods within those annual periods, beginning after December 15, 2018. Early application of the amendments in this ASU is permitted. The effect of adoption will depend on leases at the time of adoption.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of ASU No. 2016-02 is not expected to have a material impact on the Company's future consolidated financial statements. In June 2016, the FASB issued ASU No. 2016-13, Financial Instruments - Credit Losses . This ASU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this ASU requires credit losses relating to available for sale debt securities to be recorded through an allowance for credit losses rather than as a reduction of the carrying amount. ASU No. 2016-13 also changes the accounting for purchased credit-impaired debt securities and loans. The standard retains many of the current disclosure requirements in GAAP and expands disclosure requirements. ASU No. 2016-13 is effective for fiscal years beginning after December 15, 2019,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her-than-temporary impairment on investment securities available for sale will be replaced with an allowance approach. The Company is reviewing the requirements of ASU No. 2016-13 and has begun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In January 2017, the FASB issued ASU No. 2017-04, Intangibles - Goodwill and Other: Simplifying the Test for Goodwill Impairment. This ASU simplifies the subsequent measurement of goodwill and eliminates Step 2 from the goodwill impairment test. In computing the implied fair value of goodwill under Step 2, an entity had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No.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No. 2017-04 is effective for annual or interim goodwill impairment tests in fiscal years beginning after December 15, 2019. Early application of this ASU is permitted for interim or annual goodwill impairment tests performed on testing dates after January 1, 2017. The adoption of ASU No. 2017-04 is not expected to have a material impact on the Company's future consolidated financial statements. In March 2017, the FASB issued ASU No. 2017-08, Receivables - Nonrefundable Fees and Other Costs (Subtopic 310-20): Premium Amortization on Purchased Callable Debt Securities. The ASU shortens the amortization period for certain callable debt securities held at a premium. This ASU is effective for fiscal years, and interim periods within those fiscal years, beginning after December 15, 2018. The adoption of ASU No. 2017-08 is not expected to have a material impact on the Company's future consolidated financial statements. In May 2017, the FASB issued ASU No. 2017-09, Compensation--Stock Compensation (Topic 718): Scope of Modification Accounting. This ASU was issued to provide clarity as to when to apply modification accounting when there is a change in the terms or conditions of a share-based payment award. According to the ASU, an entity should account for the effects of a modification unless the fair value, vesting conditions, and balance sheet classification of the award are the same after the modification as compared to the original award prior to modification. ASU No. 2017-09 is effective for fiscal years, and interim periods within those fiscal years, beginning after December 15, 2017, with early adoption permitted. The adoption of ASU No. 2017-09 is not expected to have a material impact on the Company's future consolidated financial statements. In June 2018, the FASB issued ASU No. 2018-07, Compensation - Stock Compensation (Topic 718): Improvements to Nonemployee Share-Based Payment Accounting .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t the earlier of the commitment date or the date performance was completed. The amendments in this ASU require nonemployee share-based payment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t>
  </si>
  <si>
    <t>U.S. Tax Reform U.S. Tax Reform</t>
  </si>
  <si>
    <t>Income Tax Disclosure [Abstract]</t>
  </si>
  <si>
    <t>U.S. Tax Reform</t>
  </si>
  <si>
    <t>U.S. TAX REFORM On December 22, 2017, the U.S. government enacted the Tax Cuts and Jobs Act (the "Tax Act"). The Tax Act significantly revises the future ongoing U.S. corporate income tax by, among other things, decreasing U.S. corporate income tax rate to 21.0% from 35.0%. As the Company has a September 30 fiscal year-end, the lower corporate income tax rate will be phased in, resulting in a blended U.S. statutory federal rate of approximately 24.5% for the Company's fiscal year ending September 30, 2018, and 21.0% for subsequent fiscal years. In addition, the reduction of the corporate tax rate required the Company to revalue its deferred tax assets and liabilities based on the lower federal tax rate of 21.0%. As a result of the new legislation, during the quarter ended December 31, 2017, the Company recorded a one-time income tax expense of $548,000 in conjunction with writing down its net deferred tax assets. The impact of using the 24.5% blended federal tax rate for the nine months ended June 30, 2018 versus a 35.0% rate reduced the provision for income taxes by approximately $1.62 million , which was partially offset by the $548,000 one-time net deferred tax asset write-down.</t>
  </si>
  <si>
    <t>Definitive Agreement Definitive Agreement</t>
  </si>
  <si>
    <t>Business Combinations [Abstract]</t>
  </si>
  <si>
    <t>Definitive Agreement</t>
  </si>
  <si>
    <t>DEFINITIVE AGREEMENT On May 23, 2018, the Company announced the signing of a definitive agreement and plan of merger (the "Agreement") with South Sound Bank, a Washington-state chartered bank, pursuant to which South Sound Bank will merge with and into Timberland Bank. Under the terms of the Agreement, based on 1,213,027 shares of South Sound Bank outstanding as of the date of the Agreement, South Sound Bank shareholders will receive 904,918 shares of the Company's common stock and $6.90 million in cash (fixed per share consideration of (i) 0.7460 of a share of the Company's common stock and (ii) $5.68825 in cash). The transaction is expected to close during the fourth calendar quarter of 2018, subject to approval by South Sound Bank shareholders, the receipt of all required regulatory approvals, and the satisfaction of customary closing conditions.</t>
  </si>
  <si>
    <t>Summary Of Significant Accounting Policies (Policies)</t>
  </si>
  <si>
    <t>Basis of Presentation</t>
  </si>
  <si>
    <t>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7 (“2017 Form 10-K”). The unaudited consolidated results of operations for the nine months ended June 30, 2018 are not necessarily indicative of the results that may be expected for the entire fiscal year ending September 30, 2018.</t>
  </si>
  <si>
    <t>Principles of Consolidation</t>
  </si>
  <si>
    <t>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t>
  </si>
  <si>
    <t>Operating Segment</t>
  </si>
  <si>
    <t>Operating Segment: The Company has one reportable operating segment which is defined as community banking in western Washington under the operating name, “Timberland Bank.”</t>
  </si>
  <si>
    <t>Use of Estimates</t>
  </si>
  <si>
    <t>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lassification</t>
  </si>
  <si>
    <t xml:space="preserve"> Certain prior period amounts have been reclassified to conform to the June 30, 2018 presentation with no change to net income or total shareholders’ equity as previously reported.</t>
  </si>
  <si>
    <t xml:space="preserve">In May 2014, the Financial Accounting Standards Board ("FASB") issued Accounting Standards Update ("ASU") No. 2014-09, Revenue from Contracts with Customers (Topic 606) . The core principle of this ASU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and estimating the amount of variable consideration to include in the transaction price related to each separate performance obligation. This ASU is effective for annual periods beginning after December 15, 2017, including interim periods within that reporting period. The Company's primary source of revenue is interest income, which is recognized when earned and is deemed to be in compliance with this ASU. Accordingly, the adoption of ASU No. 2014-09 is not expected to have a material impact on the Company's future consolidated financial statements. In January 2016, the FASB issued ASU No. 2016-01, Financial Instruments - Overall (Subtopic 825-10): Recognition and Measurement of Financial Assets and Financial Liabilities . The main provisions of this ASU address the valuation and impairment of certain equity investments along with simplified disclosures about the fair value of financial instruments. The amendments in this ASU are effective for annual periods, and interim periods within those annual periods, beginning after December 15, 2017. Management is in the planning stages of developing processes and procedures to comply with the disclosure requirements of this ASU, which could impact the disclosures the Company makes related to the fair value of its financial instruments; however, the adoption of ASU No. 2016-01 is not expected to have a material impact on the Company's future consolidated financial statements. In February 2016, the FASB issued ASU No. 2016-02, Leases (Topic 842) . This ASU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also changes disclosure requirements related to leasing activities and requires certain qualitative disclosures along with specific quantitative disclosures. The amendments in this ASU are effective for annual periods, and interim periods within those annual periods, beginning after December 15, 2018. Early application of the amendments in this ASU is permitted. The effect of adoption will depend on leases at the time of adoption.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of ASU No. 2016-02 is not expected to have a material impact on the Company's future consolidated financial statements. In June 2016, the FASB issued ASU No. 2016-13, Financial Instruments - Credit Losses . This ASU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this ASU requires credit losses relating to available for sale debt securities to be recorded through an allowance for credit losses rather than as a reduction of the carrying amount. ASU No. 2016-13 also changes the accounting for purchased credit-impaired debt securities and loans. The standard retains many of the current disclosure requirements in GAAP and expands disclosure requirements. ASU No. 2016-13 is effective for fiscal years beginning after December 15, 2019,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her-than-temporary impairment on investment securities available for sale will be replaced with an allowance approach. The Company is reviewing the requirements of ASU No. 2016-13 and has begun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In January 2017, the FASB issued ASU No. 2017-04, Intangibles - Goodwill and Other: Simplifying the Test for Goodwill Impairment. This ASU simplifies the subsequent measurement of goodwill and eliminates Step 2 from the goodwill impairment test. In computing the implied fair value of goodwill under Step 2, an entity had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No.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No. 2017-04 is effective for annual or interim goodwill impairment tests in fiscal years beginning after December 15, 2019. Early application of this ASU is permitted for interim or annual goodwill impairment tests performed on testing dates after January 1, 2017. The adoption of ASU No. 2017-04 is not expected to have a material impact on the Company's future consolidated financial statements. In March 2017, the FASB issued ASU No. 2017-08, Receivables - Nonrefundable Fees and Other Costs (Subtopic 310-20): Premium Amortization on Purchased Callable Debt Securities. The ASU shortens the amortization period for certain callable debt securities held at a premium. This ASU is effective for fiscal years, and interim periods within those fiscal years, beginning after December 15, 2018. The adoption of ASU No. 2017-08 is not expected to have a material impact on the Company's future consolidated financial statements. In May 2017, the FASB issued ASU No. 2017-09, Compensation--Stock Compensation (Topic 718): Scope of Modification Accounting. This ASU was issued to provide clarity as to when to apply modification accounting when there is a change in the terms or conditions of a share-based payment award. According to the ASU, an entity should account for the effects of a modification unless the fair value, vesting conditions, and balance sheet classification of the award are the same after the modification as compared to the original award prior to modification. ASU No. 2017-09 is effective for fiscal years, and interim periods within those fiscal years, beginning after December 15, 2017, with early adoption permitted. The adoption of ASU No. 2017-09 is not expected to have a material impact on the Company's future consolidated financial statements. In June 2018, the FASB issued ASU No. 2018-07, Compensation - Stock Compensation (Topic 718): Improvements to Nonemployee Share-Based Payment Accounting .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t the earlier of the commitment date or the date performance was completed. The amendments in this ASU require nonemployee share-based payment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t>
  </si>
  <si>
    <t>Investment Securities (Tables)</t>
  </si>
  <si>
    <t>Marketable Securities</t>
  </si>
  <si>
    <t>Held to maturity and available for sale investment securities have been classified according to management’s intent and were as follows as of June 30, 2018 and September 30, 2017 (dollars in thousands): Amortized Cost Gross Unrealized Gains Gross Unrealized Losses Estimated Fair Value June 30, 2018 Held to maturity Mortgage-backed securities ("MBS"): U.S. government agencies $ 1,466 $ 9 $ (19 ) $ 1,456 Private label residential 489 575 (1 ) 1,063 U.S. Treasury and U.S government agency securities 5,996 — (75 ) 5,921 Total $ 7,951 $ 584 $ (95 ) $ 8,440 Available for sale MBS: U.S. government agencies $ 243 $ 9 $ — $ 252 Mutual funds 1,000 — (76 ) 924 Total $ 1,243 $ 9 $ (76 ) $ 1,176 September 30, 2017 Held to maturity MBS: U.S. government agencies $ 532 $ 11 $ (1 ) $ 542 Private label residential 599 596 (2 ) 1,193 U.S. Treasury and U.S. government agency securities 6,008 10 (9 ) 6,009 Total $ 7,139 $ 617 $ (12 ) $ 7,744 Available for sale MBS: U.S. government agencies $ 271 $ 18 $ — $ 289 Mutual funds 1,000 — (48 ) 952 Total $ 1,271 $ 18 $ (48 ) $ 1,241</t>
  </si>
  <si>
    <t>Unrealized Gain (Loss) on Investments</t>
  </si>
  <si>
    <t>June 30, 2018 (dollars in thousands): Less Than 12 Months 12 Months or Longer Total Estimated Fair Value Gross Unrealized Losses Quantity Estimated Fair Value Gross Unrealized Losses Quantity Estimated Fair Value Gross Unrealized Losses Held to maturity MBS: U.S. government agencies $ 1,010 $ (18 ) 2 $ 67 $ (1 ) 5 $ 1,077 $ (19 ) Private label residential — — — 52 (1 ) 8 52 (1 ) U.S. Treasury and U.S. government agency securities 5,921 (75 ) 2 — — — 5,921 (75 ) Total $ 6,931 $ (93 ) 4 $ 119 $ (2 ) 13 $ 7,050 $ (95 ) Available for sale MBS: U.S. government agency $ 35 $ — 1 $ — $ — — $ 35 $ — Mutual funds — — — 924 (76 ) 1 924 (76 ) Total $ 35 $ — 1 $ 924 $ (76 ) 1 $ 959 $ (76 ) Held to maturity and available for sale investment securities with unrealized losses were as follows for September 30, 2017 (dollars in thousands): Less Than 12 Months 12 Months or Longer Total Estimated Fair Value Gross Unrealized Losses Quantity Estimated Fair Value Gross Unrealized Losses Quantity Estimated Fair Value Gross Unrealized Losses Held to maturity MBS: U.S. government agencies $ — $ — — $ 114 $ (1 ) 6 $ 114 $ (1 ) Private label residential — — — 85 (2 ) 10 85 (2 ) U.S. Treasury and U.S. government agency securities 2,984 (9 ) 1 — — — 2,984 (9 ) Total $ 2,984 $ (9 ) 1 $ 199 $ (3 ) 16 $ 3,183 $ (12 ) Available for sale Mutual funds $ — $ — — $ 952 $ (48 ) 1 $ 952 $ (48 ) Total $ — $ — — $ 952 $ (48 ) 1 $ 952 $ (48 )</t>
  </si>
  <si>
    <t>Schedule of Significant Inputs Utilized to Measure Estimate of Credit Loss Component on OTTI Securities</t>
  </si>
  <si>
    <t>The following table presents a summary of the significant inputs utilized to measure management’s estimates of the credit loss component on OTTI securities as of June 30, 2018 and 2017: Range Weighted Minimum Maximum Average June 30, 2018 Constant prepayment rate 6.00 % 15.00 % 11.58 % Collateral default rate — % 12.31 % 5.51 % Loss severity rate — % 74.00 % 42.49 % June 30, 2017 Constant prepayment rate 6.00 % 15.00 % 11.54 % Collateral default rate 0.09 % 9.88 % 4.66 % Loss severity rate 6.00 % 62.00 % 41.93 %</t>
  </si>
  <si>
    <t>Other than Temporary Impairment, Credit Losses Recognized in Earnings</t>
  </si>
  <si>
    <t>The following table presents the OTTI recoveries (losses) for the three and nine months ended June 30, 2018 and 2017 (dollars in thousands): Three Months Ended Three Months Ended Held To Maturity Available For Sale Held To Maturity Available For Sale Total recoveries $ 19 $ — $ — $ — Adjustment for portion of OTTI transferred from other comprehensive income (loss) before income taxes (1) — — — — Net recoveries recognized in earnings (2) $ 19 $ — $ — $ — Nine Months Ended Nine Months Ended Held To Maturity Available For Sale Held To Maturity Available For Sale Total recoveries $ 60 $ — $ — $ — Adjustment for portion of OTTI transferred from other comprehensive income (loss) before income taxes (1) (5 ) — — — Net recoveries recognized in earnings (2) $ 55 $ — $ — $ — 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nine months ended June 30, 2018 and 2017 (dollars in thousands): Nine Months Ended June 30, 2018 2017 Beginning balance of credit loss $ 1,301 $ 1,505 Additions: Additional increases to the amount related to credit loss for which OTTI was previously recognized 14 — Subtractions: Realized losses previously recorded as credit losses (69 ) (48 ) Recovery of prior credit loss (55 ) — Ending balance of credit loss $ 1,191 $ 1,457</t>
  </si>
  <si>
    <t>Schedule of Contractual Maturities of Debt Securities</t>
  </si>
  <si>
    <t>The contractual maturities of debt securities at June 30, 2018 were as follows (dollars in thousands). Expected maturities may differ from scheduled maturities due to the prepayment of principal or call provisions. Held to Maturity Available for Sale Amortized Cost Estimated Fair Value Amortized Cost Estimated Fair Value Due within one year $ 3,001 $ 2,983 $ — $ — Due after one year to five years 4,018 3,943 — — Due after five years to ten years 42 42 — — Due after ten years 890 1,472 243 252 Total $ 7,951 $ 8,440 $ 243 $ 252</t>
  </si>
  <si>
    <t>Loans Receivable And Allowance For Loan Losses (Tables)</t>
  </si>
  <si>
    <t>Schedule of Loans receivable and Loans held for sale</t>
  </si>
  <si>
    <t>Loans receivable by portfolio segment consisted of the following at June 30, 2018 and September 30, 2017 (dollars in thousands): June 30, September 30, Amount Percent Amount Percent Mortgage loans: One- to four-family (1) $ 114,148 14.4 % $ 118,147 15.1 % Multi-family 58,169 7.3 58,607 7.5 Commercial 345,543 43.5 328,927 41.9 Construction - custom and owner/builder 113,468 14.3 117,641 15.0 Construction - speculative one- to four-family 10,146 1.3 9,918 1.2 Construction - commercial 26,347 3.3 19,630 2.5 Construction - multi-family 15,225 1.9 21,327 2.7 Construction - land development 3,190 0.4 — — Land 23,662 3.0 23,910 3.0 Total mortgage loans 709,898 89.4 698,107 88.9 Consumer loans: Home equity and second mortgage 38,143 4.8 38,420 4.9 Other 3,674 0.4 3,823 0.5 Total consumer loans 41,817 5.2 42,243 5.4 Commercial business loans (2) 43,284 5.4 44,444 5.7 Total loans receivable 794,999 100.0 % 784,794 100.0 % Less: Undisbursed portion of construction loans in process 65,674 82,411 Deferred loan origination fees, net 2,469 2,466 Allowance for loan losses 9,532 9,553 77,675 94,430 Loans receivable, net $ 717,324 $ 690,364 _____________________________ (1) Does not include one- to four-family loans held for sale totaling $2,321 and $3,515 at June 30, 2018 and September 30, 2017, respectively. (2) Does not include commercial business loans held for sale totaling $0 and $84 at June 30, 2018 and September 30, 2017, respectively.</t>
  </si>
  <si>
    <t>Schedule of Allowance for Loan Losses</t>
  </si>
  <si>
    <t xml:space="preserve">The following tables set forth information for the three and nine months ended June 30, 2018 and 2017 regarding activity in the allowance for loan losses by portfolio segment (dollars in thousands): Three Months Ended June 30, 2018 Beginning Allowance Provision for (Recapture of) Loan Losses Charge- offs Recoveries Ending Allowance Mortgage loans: One- to four-family $ 1,060 $ (33 ) $ — $ — $ 1,027 Multi-family 386 21 — — 407 Commercial 4,198 (15 ) — — 4,183 Construction – custom and owner/builder 705 (38 ) — — 667 Construction – speculative one- to four-family 99 34 — — 133 Construction – commercial 445 74 — — 519 Construction – multi-family 284 (137 ) — — 147 Construction – land development 48 32 — — 80 Land 691 64 (16 ) 5 744 Consumer loans: Home equity and second mortgage 945 1 — — 946 Other 120 2 (1 ) — 121 Commercial business loans 563 (5 ) — — 558 Total $ 9,544 $ — $ (17 ) $ 5 $ 9,532 Nine Months Ended June 30, 2018 Beginning Allowance Provision for (Recapture of) Loan Losses Charge- offs Recoveries Ending Allowance Mortgage loans: One-to four-family $ 1,082 $ (55 ) $ — $ — $ 1,027 Multi-family 447 (40 ) — — 407 Commercial 4,184 27 (28 ) — 4,183 Construction – custom and owner/builder 699 (32 ) — — 667 Construction – speculative one- to four-family 128 (6 ) — 11 133 Construction – commercial 303 216 — — 519 Construction – multi-family 173 (26 ) — — 147 Construction – land development — 80 — — 80 Land 918 (172 ) (16 ) 14 744 Consumer loans: Home equity and second mortgage 983 (37 ) — — 946 Other 121 2 (3 ) 1 121 Commercial business loans 515 43 — — 558 Total $ 9,553 $ — $ (47 ) $ 26 $ 9,532 Three Months Ended June 30, 2017 Beginning Allowance Provision for (Recapture of) Loan Losses Charge- offs Recoveries Ending Allowance Mortgage loans: One- to four-family $ 1,126 $ (11 ) $ — $ — $ 1,115 Multi-family 480 (16 ) — — 464 Commercial 4,316 (1,040 ) — 1,061 4,337 Construction – custom and owner/builder 695 17 — — 712 Construction – speculative one- to four-family 85 (15 ) — 5 75 Construction – commercial 268 15 — — 283 Construction – multi-family 96 36 — — 132 Land 947 1 (49 ) 5 904 Consumer loans: Home equity and second mortgage 957 (2 ) — — 955 Other 130 6 (2 ) — 134 Commercial business loans 490 9 — — 499 Total $ 9,590 $ (1,000 ) $ (51 ) $ 1,071 $ 9,610 Nine Months Ended June 30, 2017 Beginning Allowance Provision for (Recapture of) Loan Losses Charge- offs Recoveries Ending Allowance Mortgage loans: One-to four-family $ 1,239 $ (145 ) $ — $ 21 $ 1,115 Multi-family 473 (9) — — 464 Commercial 4,384 (1,095) (13 ) 1,061 4,337 Construction – custom and owner/builder 619 93 — — 712 Construction – speculative one- to four-family 130 (60) — 5 75 Construction – commercial 268 15 — — 283 Construction – multi-family 316 (184 ) — — 132 Land 820 120 (51 ) 15 904 Consumer loans: Home equity and second mortgage 939 16 — — 955 Other 156 (18) (6 ) 2 134 Commercial business loans 482 17 — — 499 Total $ 9,826 $ (1,250 ) $ (70 ) $ 1,104 $ 9,610 </t>
  </si>
  <si>
    <t>Schedule of loans evaluated individually for impairment and collectively evaluated for impairment in the allowance for loan losses</t>
  </si>
  <si>
    <t>The following tables present information on the loans evaluated individually and collectively for impairment in the allowance for loan losses by portfolio segment at June 30, 2018 and September 30, 2017 (dollars in thousands): Allowance for Loan Losses Recorded Investment in Loans Individually Evaluated for Impairment Collectively Evaluated for Impairment Total Individually Evaluated for Impairment Collectively Evaluated for Impairment Total June 30, 2018 Mortgage loans: One- to four-family $ — $ 1,027 $ 1,027 $ 1,873 $ 112,275 $ 114,148 Multi-family — 407 407 — 58,169 58,169 Commercial — 4,183 4,183 2,801 342,742 345,543 Construction – custom and owner/builder — 667 667 — 66,651 66,651 Construction – speculative one- to four-family — 133 133 — 5,312 5,312 Construction – commercial — 519 519 — 21,640 21,640 Construction – multi-family — 147 147 — 6,526 6,526 Construction – land development — 80 80 — 2,573 2,573 Land — 744 744 540 23,122 23,662 Consumer loans: Home equity and second mortgage 297 649 946 570 37,573 38,143 Other — 121 121 3,674 3,674 Commercial business loans 61 497 558 174 43,110 43,284 Total $ 358 $ 9,174 $ 9,532 $ 5,958 $ 723,367 $ 729,325 September 30, 2017 Mortgage loans: One- to four-family $ — $ 1,082 $ 1,082 $ 1,443 $ 116,704 $ 118,147 Multi-family — 447 447 — 58,607 58,607 Commercial 26 4,158 4,184 3,873 325,054 328,927 Construction – custom and owner/builder — 699 699 — 63,538 63,538 Construction – speculative one- to four-family — 128 128 — 4,639 4,639 Construction – commercial — 303 303 — 11,016 11,016 Construction – multi-family — 173 173 — 6,912 6,912 Land 125 793 918 1,119 22,791 23,910 Consumer loans: Home equity and second mortgage 325 658 983 557 37,863 38,420 Other — 121 121 — 3,823 3,823 Commercial business loans — 515 515 — 44,444 44,444 Total $ 476 $ 9,077 $ 9,553 $ 6,992 $ 695,391 $ 702,383</t>
  </si>
  <si>
    <t>Past Due Status of Loans Receivable</t>
  </si>
  <si>
    <t>The following tables present an analysis of loans by aging category and portfolio segment at June 30, 2018 and September 30, 2017 (dollars in thousands): 30–59 Days Past Due 60-89 Days Past Due Non- Accrual (1) Past Due 90 Days or More and Still Accruing Total Past Due Current Total Loans June 30, 2018 Mortgage loans: One- to four-family $ — $ — $ 1,361 $ — $ 1,361 $ 112,787 $ 114,148 Multi-family — — — — — 58,169 58,169 Commercial 103 — 598 — 701 344,842 345,543 Construction – custom and owner/builder — — — — — 66,651 66,651 Construction – speculative one- to four- family — — — — — 5,312 5,312 Construction – commercial — — — — — 21,640 21,640 Construction – multi-family — — — — — 6,526 6,526 Construction – land development — — — — — 2,573 2,573 Land 42 — 295 — 337 23,325 23,662 Consumer loans: Home equity and second mortgage 34 — 278 428 740 37,403 38,143 Other 4 — — — 4 3,670 3,674 Commercial business loans 110 — 174 — 284 43,000 43,284 Total $ 293 $ — $ 2,706 $ 428 $ 3,427 $ 725,898 $ 729,325 September 30, 2017 Mortgage loans: One- to four-family $ 193 $ — $ 874 $ — $ 1,067 $ 117,080 $ 118,147 Multi-family — — — — — 58,607 58,607 Commercial — 107 213 — 320 328,607 328,927 Construction – custom and owner/ — — — — — 63,538 63,538 Construction – speculative one- to four- family — — — — — 4,639 4,639 Construction – commercial — — — — — 11,016 11,016 Construction – multi-family — — — — — 6,912 6,912 Land — — 566 — 566 23,344 23,910 Consumer loans: Home equity and second mortgage 56 — 258 — 314 38,106 38,420 Other 36 — — — 36 3,787 3,823 Commercial business loans 110 — — — 110 44,334 44,444 Total $ 395 $ 107 $ 1,911 $ — $ 2,413 $ 699,970 $ 702,383 ______________________ (1) Includes non-accrual loans past due 90 days or more and other loans classified as non-accrual.</t>
  </si>
  <si>
    <t>Financing Receivable Credit Quality Indicators</t>
  </si>
  <si>
    <t>The following tables present an analysis of loans by credit quality indicator and portfolio segment at June 30, 2018 and September 30, 2017 (dollars in thousands): Loan Grades June 30, 2018 Pass Watch Special Substandard Total Mortgage loans: One- to four-family $ 110,784 $ 888 $ 587 $ 1,889 $ 114,148 Multi-family 58,169 — — — 58,169 Commercial 335,497 5,961 3,199 886 345,543 Construction – custom and owner/builder 65,739 912 — — 66,651 Construction – speculative one- to four-family 5,312 — — — 5,312 Construction – commercial 21,640 — — — 21,640 Construction – multi-family 6,526 — — — 6,526 Construction – land development 2,573 — — — 2,573 Land 20,610 996 1,761 295 23,662 Consumer loans: Home equity and second mortgage 37,559 144 — 440 38,143 Other 3,639 — — 35 3,674 Commercial business loans 43,037 24 49 174 43,284 Total $ 711,085 $ 8,925 $ 5,596 $ 3,719 $ 729,325 September 30, 2017 Mortgage loans: One- to four-family $ 115,481 $ 422 $ 644 $ 1,600 $ 118,147 Multi-family 56,857 — 1,750 — 58,607 Commercial 318,717 6,059 3,540 611 328,927 Construction – custom and owner/builder 63,210 328 — — 63,538 Construction – speculative one- to four-family 4,639 — — — 4,639 Construction – commercial 11,016 — — — 11,016 Construction – multi-family 6,912 — — — 6,912 Land 20,528 1,022 1,794 566 23,910 Consumer loans: Home equity and second mortgage 37,828 152 — 440 38,420 Other 3,787 — — 36 3,823 Commercial business loans 43,416 973 55 — 44,444 Total $ 682,391 $ 8,956 $ 7,783 $ 3,253 $ 702,383</t>
  </si>
  <si>
    <t>Impaired Loans Receivable</t>
  </si>
  <si>
    <t>The following table is a summary of information related to impaired loans by portfolio segment as of June 30, 2018 and for the three and nine months then ended (dollars in thousands): Recorded Investment Unpaid Principal Balance (Loan Balance Plus Charge Off) Related Allowance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1,873 $ 2,020 $ — $ 1,596 $ 1,514 $ 21 $ 62 $ 18 $ 53 Commercial 2,801 2,801 — 2,690 2,374 38 114 31 93 Land 540 644 — 493 332 5 11 5 10 Consumer loans: Home equity and second mortgage 195 195 — 190 173 — 3 — 3 Subtotal 5,409 5,660 — 4,969 4,393 64 190 54 159 With an allowance recorded: Mortgage loans: One- to four-family — — — — 11 — — — — Commercial — — — — 950 — 27 — 21 Land — — 98 479 — 9 — 8 Consumer loans: Home equity and second mortgage 375 375 297 335 350 5 16 3 13 Commercial business loans 174 174 61 178 134 — — — — Subtotal 549 549 358 611 1,924 5 52 3 42 Total: Mortgage loans: One- to four-family 1,873 2,020 — 1,596 1,525 21 62 18 53 Commercial 2,801 2,801 — 2,690 3,324 38 141 31 114 Land 540 644 — 591 811 5 20 5 18 Consumer loans: Home equity and second mortgage 570 570 297 525 523 5 19 3 16 Commercial business loans 174 174 61 178 134 — — — — Total $ 5,958 $ 6,209 $ 358 $ 5,580 $ 6,317 $ 69 $ 242 $ 57 $ 201 ______________________________________________ (1) For the three months ended June 30, 2018 . (2) For the nine months ended June 30, 2018. The following table is a summary of information related to impaired loans by portfolio segment as of and for the year ended September 30, 2017 (dollars in thousands): Recorded Investment Unpaid Principal Balance (Loan Balance Plus Charge Off) Related Allowance Average Recorded Investment (1) Interest Income Recognized (1) Cash Basis Interest Income Recognized (1) With no related allowance recorded: Mortgage loans: One- to four-family $ 1,443 $ 1,589 $ — $ 1,108 $ 68 $ 62 Commercial 1,967 1,967 — 3,901 188 143 Construction – custom and owner/builder — — — 147 7 7 Land 297 410 — 512 8 6 Consumer loans: Home equity and second mortgage 123 123 — 284 — — Commercial business loans — — — 11 — — Subtotal 3,830 4,089 — 5,963 271 218 With an allowance recorded: Mortgage loans: One- to four-family — — — 721 50 38 Commercial 1,906 1,906 26 3,326 182 144 Land 822 881 125 666 35 29 Consumer loans: Home equity and second mortgage 434 434 325 530 29 26 Other — — — 17 — — Subtotal 3,162 3,221 476 5,260 296 237 Total: Mortgage loans: One- to four-family 1,443 1,589 — 1,829 118 100 Commercial 3,873 3,873 26 7,227 370 287 Construction – custom and owner/builder — — — 147 7 7 Land 1,119 1,291 125 1,178 43 35 Consumer loans: Home equity and second mortgage 557 557 325 814 29 26 Other — — — 17 — — Commercial business loans — — — 11 — — Total $ 6,992 $ 7,310 $ 476 $ 11,223 $ 567 $ 455 ______________________________________________ (1) For the year ended September 30, 2017.</t>
  </si>
  <si>
    <t>Schedule of Troubled Debt Restructured Loans by Interest Accrual Status</t>
  </si>
  <si>
    <t>The following tables set forth information with respect to the Company’s TDRs by interest accrual status as of June 30, 2018 and September 30, 2017 (dollars in thousands): June 30, 2018 Accruing Non- Accrual Total Mortgage loans: One- to four-family $ 512 $ — $ 512 Commercial 2,203 — 2,203 Land 245 155 400 Total $ 2,960 $ 155 $ 3,115 September 30, 2017 Accruing Non- Accrual Total Mortgage loans: One- to four-family $ 569 $ — $ 569 Commercial 2,219 — 2,219 Land 554 253 807 Total $ 3,342 $ 253 $ 3,595</t>
  </si>
  <si>
    <t>Net Income Per Common Share (Tables)</t>
  </si>
  <si>
    <t>Schedule of Earnings per Share</t>
  </si>
  <si>
    <t>Information regarding the calculation of basic and diluted net income per common share for the three and nine months ended June 30, 2018 and 2017 is as follows (dollars in thousands, except share and per share amounts): Three Months Ended Nine Months Ended 2018 2017 2018 2017 Basic net income per common share computation Numerator – net income $ 4,416 $ 4,277 $ 12,299 $ 10,552 Denominator – weighted average common shares outstanding 7,345,618 7,269,564 7,328,702 7,088,134 Basic net income per common share $ 0.60 $ 0.59 $ 1.68 $ 1.49 Diluted net income per common share computation Numerator – net income $ 4,416 $ 4,277 $ 12,299 $ 10,552 Denominator – weighted average common shares outstanding 7,345,618 7,269,564 7,328,702 7,088,134 Effect of dilutive stock options (1) 189,539 162,607 189,745 153,941 Effect of dilutive stock warrant (2) — — — 106,411 Weighted average common shares outstanding - assuming dilution 7,535,157 7,432,171 7,518,447 7,348,486 Diluted net income per common share $ 0.59 $ 0.58 $ 1.64 $ 1.44 ____________________________________________ (1) For the three months ended June 30, 2018, all outstanding options were included in the computation of diluted net income per share. For the nine months ended June 30, 2018, average options to purchase 38,709 shares of common stock were outstanding but not included in the computation of diluted net income per common share because their effect would have been anti-dilutive. For the three and nine months ended June 30, 2017, all outstanding options were included in the computation of diluted net income per share. (2) Represented a warrant to purchase 370,899 shares of the Company's common stock at an exercise price of $6.73 per share (subject to anti-dilution adjustments) at any time through December 23, 2018 (the "Warrant"). On January 31, 2017, the Warrant was exercised and 370,899 shares of the Company's common stock were issued in exchange for $2.50 million .</t>
  </si>
  <si>
    <t>Accumulated Other Comprehensive Loss (Tables)</t>
  </si>
  <si>
    <t>Schedule of Accumulated Other Comprehensive Income (Loss)</t>
  </si>
  <si>
    <t>The changes in accumulated other comprehensive loss ("AOCI") by component during the three and nine months ended June 30, 2018 and 2017 are as follows (dollars in thousands): Three Months Ended June 30, 2018 Changes in fair value of available for sale securities (1) Changes in OTTI on held to maturity securities (1) Total (1) Balance of AOCI at the beginning of period $ (44 ) $ (88 ) $ (132 ) Net change (7 ) 5 (2 ) Balance of AOCI at the end of period $ (51 ) $ (83 ) $ (134 ) Nine Months Ended June 30, 2018 Changes in fair value of available for sale securities (1) Changes in OTTI on held to maturity securities (1) Total (1) Balance of AOCI at the beginning of period $ (19 ) $ (105 ) $ (124 ) Net change (32 ) 22 (10 ) Balance of AOCI at the end of period $ (51 ) $ (83 ) $ (134 ) Three Months Ended June 30, 2017 Changes in fair value of available for sale securities (1) Changes in OTTI on held to maturity securities (1) Total (1) Balance of AOCI at the beginning of period $ (23 ) $ (155 ) $ (178 ) Net change 5 11 16 Balance of AOCI at the end of period $ (18 ) $ (144 ) $ (162 ) Nine Months Ended June 30, 2017 Changes in fair value of available for sale securities (1) Changes in OTTI on held to maturity securities (1) Total (1) Balance of AOCI at the beginning of period $ 4 $ (179 ) $ (175 ) Net change (22 ) 35 13 Balance of AOCI at the end of period $ (18 ) $ (144 ) $ (162 ) __________________________ (1) All amounts are net of income taxes.</t>
  </si>
  <si>
    <t>Stock Compensation Plans (Tables)</t>
  </si>
  <si>
    <t>Disclosure of Share-based Compensation Arrangements by Share-based Payment Award</t>
  </si>
  <si>
    <t xml:space="preserve"> for the nine months ended June 30, 2018 and 2017 is summarized as follows: Nine Months Ended Nine Months Ended Number of Shares Weighted Average Exercise Price Number of Shares Weighted Average Exercise Price Options outstanding, beginning of period 380,120 $ 13.23 373,130 $ 9.82 Exercised (34,850 ) 8.39 (39,810 ) 6.65 Forfeited (5,150 ) 13.39 (4,950 ) 6.28 Options outstanding, end of period 340,120 $ 13.73 328,370 $ 10.26</t>
  </si>
  <si>
    <t>Schedule of Share-based Compensation, Shares Authorized under Stock Option Plans, by Exercise Price Range</t>
  </si>
  <si>
    <t>Additional information regarding options outstanding at June 30, 2018 is as follows: Options Outstanding Options Exercisable Range of Exercise Prices ($) Number Weighted Average Exercise Price Weighted Average Remaining Contractual Life (Years) Number Weighted Average Exercise Price Weighted Average Remaining Contractual Life (Years) $ 4.01 - 4.55 6,000 $ 4.28 2.4 6,000 $ 4.28 2.4 5.86 - 6.00 30,300 5.96 4.3 30,300 5.96 4.3 9.00 72,800 9.00 5.3 54,600 9.00 5.3 10.26 - 10.71 121,320 10.58 6.8 57,470 10.54 6.7 15.67 52,200 15.67 8.3 8,600 15.67 8.3 29.69 57,500 29.69 9.3 — N/A NA 340,120 $ 13.73 6.8 156,970 $ 9.16 5.7</t>
  </si>
  <si>
    <t>Fair Value Measurements (Tables)</t>
  </si>
  <si>
    <t>Fair Value, Assets Measured on Recurring Basis</t>
  </si>
  <si>
    <t>The Company's assets measured at estimated fair value on a recurring basis at June 30, 2018 and September 30, 2017 were as follows (dollars in thousands): June 30, 2018 Estimated Fair Value Level 1 Level 2 Level 3 Total Available for sale investment securities MBS: U.S. government agencies $ — $ 252 $ — $ 252 Mutual funds 924 — — 924 Total $ 924 $ 252 $ — $ 1,176 September 30, 2017 Estimated Fair Value Level 1 Level 2 Level 3 Total Available for sale investment securities MBS: U.S. government agencies $ — $ 289 $ — $ 289 Mutual funds 952 — — 952 Total $ 952 $ 289 $ — $ 1,241</t>
  </si>
  <si>
    <t>Balances of Assets Measured at Estimated Fair Value, Nonrecurring Basis</t>
  </si>
  <si>
    <t>The following table summarizes the balances of assets measured at estimated fair value on a non-recurring basis at September 30, 2017 (dollars in thousands): Estimated Fair Value Level 1 Level 2 Level 3 Impaired loans: Mortgage loans: Commercial $ — $ — $ 1,880 Land — — 697 Consumer loans: Home equity and second mortgage — — 109 Total impaired loans — — 2,686 Investment securities – held to maturity: MBS - private label residential — 125 — OREO and other repossessed assets — — 3,301 Total $ — $ 125 $ 5,987 The following table summarizes the balances of assets measured at estimated fair value on a non-recurring basis at June 30, 2018 (dollars in thousands): Estimated Fair Value Level 1 Level 2 Level 3 Impaired loans: Consumer loans: Home equity and second mortgage $ — $ — $ 78 Commercial business loans — — 113 Total impaired loans — — 191 Investment securities – held to maturity: MBS - private label residential — 1 — OREO and other repossessed assets — — 2,112 Total $ — $ 1 $ 2,303</t>
  </si>
  <si>
    <t>Level 3 Fair Value Measurements, Nonrecurring Basis</t>
  </si>
  <si>
    <t>The following table presents quantitative information about Level 3 fair value measurements for financial instruments measured at fair value on a non-recurring basis as of September 30, 2017 (dollars in thousands): Estimated Fair Value Valuation Technique(s) Unobservable Input(s) Range Impaired loans $ 2,686 Market approach Appraised value less selling costs NA OREO and other repossessed assets $ 3,301 Market approach Lower of appraised value or listing price less selling costs NA The following table presents quantitative information about Level 3 fair value measurements for financial instruments measured at fair value on a non-recurring basis as of June 30, 2018 (dollars in thousands): Estimated Fair Value Valuation Technique(s) Unobservable Input(s) Range Impaired loans $ 191 Market approach Appraised value less selling costs NA OREO and other repossessed assets $ 2,112 Market approach Lower of appraised value or listing price less selling costs NA</t>
  </si>
  <si>
    <t>Balances of Assets and Liabilities Measured at Estimated Fair Value, Recurring Basis</t>
  </si>
  <si>
    <t>The recorded amounts and estimated fair values of financial instruments were as follows as of June 30, 2018 and September 30, 2017 (dollars in thousands): June 30, 2018 Fair Value Measurements Using: Recorded Amount Estimated Fair Value Level 1 Level 2 Level 3 Financial assets Cash and cash equivalents $ 156,826 $ 156,826 $ 156,826 $ — $ — CDs held for investment 63,132 63,132 63,132 — — Investment securities 9,127 9,616 3,862 5,754 — FHLB stock 1,190 1,190 1,190 — — Other investments 3,000 3,000 3,000 — — Loans held for sale 2,321 2,366 2,366 — — Loans receivable, net 717,324 713,173 — — 713,173 Accrued interest receivable 2,797 2,797 2,797 — — Financial liabilities Deposits: Non-interest-bearing demand 229,201 229,201 229,201 — — Interest-bearing 651,526 650,884 510,536 — 140,348 Total deposits 880,727 880,085 739,737 — 140,348 Accrued interest payable 218 218 218 — — September 30, 2017 Fair Value Measurements Using: Recorded Amount Estimated Fair Value Level 1 Level 2 Level 3 Financial assets Cash and cash equivalents $ 148,188 $ 148,188 $ 148,188 $ — $ — CDs held for investment 43,034 43,034 43,034 — — Investment securities 8,380 8,985 3,954 5,031 — FHLB stock 1,107 1,107 1,107 — — Other investments 3,000 3,000 3,000 — — Loans held for sale 3,599 3,619 3,619 — — Loans receivable, net 690,364 688,332 — — 688,332 Accrued interest receivable 2,520 2,520 2,520 — — Financial liabilities Deposits: Non-interest-bearing demand 205,952 205,952 205,952 — — Interest-bearing 631,946 632,629 492,305 — 140,324 Total deposits 837,898 838,581 698,257 — 140,324 Accrued interest payable 161 161 161 — —</t>
  </si>
  <si>
    <t>Summary Of Significant Accounting Policies (Details)</t>
  </si>
  <si>
    <t>Jun. 30, 2018segment</t>
  </si>
  <si>
    <t>Number of operating segments</t>
  </si>
  <si>
    <t>Investment Securities: Marketable Securities (Details) - USD ($) $ in Thousands</t>
  </si>
  <si>
    <t>Held to maturity</t>
  </si>
  <si>
    <t>Amortized Cost</t>
  </si>
  <si>
    <t>Gross Unrealized Gains</t>
  </si>
  <si>
    <t>Gross Unrealized Losses</t>
  </si>
  <si>
    <t>Estimated Fair Value</t>
  </si>
  <si>
    <t>Available for sale</t>
  </si>
  <si>
    <t>Mortgage-backed Securities, U.S. government agencies</t>
  </si>
  <si>
    <t>Mortgage-backed Securities, Private label residential</t>
  </si>
  <si>
    <t>U.S. Treasury and U.S government agency securities</t>
  </si>
  <si>
    <t>Mutual funds</t>
  </si>
  <si>
    <t>Investment Securities: Unrealized Gain (Loss) on Investments (Details) $ in Thousands</t>
  </si>
  <si>
    <t>Jun. 30, 2018USD ($)security</t>
  </si>
  <si>
    <t>Sep. 30, 2017USD ($)security</t>
  </si>
  <si>
    <t>Held-to-maturity Securities, Fair Value:</t>
  </si>
  <si>
    <t>Held to maturity, Less Than 12 Months, Estimated Fair Value</t>
  </si>
  <si>
    <t>Held to maturity, 12 Months or Longer, Estimated Fair Value</t>
  </si>
  <si>
    <t>Held to maturity, Total, Estimated Fair Value</t>
  </si>
  <si>
    <t>Held-to-maturity Securities, Gross Unrealized Losses</t>
  </si>
  <si>
    <t>Held to maturity, Less Than 12 Months, Gross Unrealized Losses</t>
  </si>
  <si>
    <t>Held to maturity, 12 Months or Longer, Gross Unrealized Losses</t>
  </si>
  <si>
    <t>Held to maturity, Total, Gross Unrealized Losses</t>
  </si>
  <si>
    <t>Held to maturity, Less Than 12 Months, Quantity | security</t>
  </si>
  <si>
    <t>Held to maturity, 12 Months or Longer, Quantity | security</t>
  </si>
  <si>
    <t>Available-for-sale Securities, Fair Value:</t>
  </si>
  <si>
    <t>Available for sale, Less Than 12 Months, Estimated Fair Value</t>
  </si>
  <si>
    <t>Available for sale, 12 Months or Longer, Estimated Fair Value</t>
  </si>
  <si>
    <t>Available for sale, Total, Estimated Fair Value</t>
  </si>
  <si>
    <t>Available-for-sale Securities, Gross Unrealized Losses:</t>
  </si>
  <si>
    <t>Available for sale, Less Than 12 Months, Gross Unrealized Losses</t>
  </si>
  <si>
    <t>Available for sale, 12 Months or Longer, Gross Unrealized Losses</t>
  </si>
  <si>
    <t>Available for sale, Total, Gross Unrealized Losses</t>
  </si>
  <si>
    <t>Available-for-sale, Less than 12 Months, Quantity | security</t>
  </si>
  <si>
    <t>Available-for-sale, 12 Months or Longer, Quantity | security</t>
  </si>
  <si>
    <t>U.S. Treasury and U.S. government agency securities</t>
  </si>
  <si>
    <t>Investment Securities: Schedule of significant inputs utilized to measure management's estimate of the credit loss component on OTTI securities (Details) - USD ($) $ in Thousands</t>
  </si>
  <si>
    <t>Other than Temporary Impairment, Credit Losses Recognized in Earnings [Line Items]</t>
  </si>
  <si>
    <t>Held-to-maturity Securities</t>
  </si>
  <si>
    <t>Held to Maturity - adjustment for portion of OTTI recorded as OCI before income taxes</t>
  </si>
  <si>
    <t>Available-for-sale Securities</t>
  </si>
  <si>
    <t>AFS - OTTI</t>
  </si>
  <si>
    <t>AFS - - adjustment for portion of OTTI recorded as OCI before income taxes</t>
  </si>
  <si>
    <t>AFS - Net OTTI recognized in earnings</t>
  </si>
  <si>
    <t>Minimum</t>
  </si>
  <si>
    <t>OTTI significant inputs - Constant prepayment rate</t>
  </si>
  <si>
    <t>6.00%</t>
  </si>
  <si>
    <t>OTTI significant inputs - Collateral default rate</t>
  </si>
  <si>
    <t>0.00%</t>
  </si>
  <si>
    <t>0.09%</t>
  </si>
  <si>
    <t>OTTI significant inputs - Loss severity rate</t>
  </si>
  <si>
    <t>Maximum</t>
  </si>
  <si>
    <t>15.00%</t>
  </si>
  <si>
    <t>12.31%</t>
  </si>
  <si>
    <t>9.88%</t>
  </si>
  <si>
    <t>74.00%</t>
  </si>
  <si>
    <t>62.00%</t>
  </si>
  <si>
    <t>Weighted Average</t>
  </si>
  <si>
    <t>11.58%</t>
  </si>
  <si>
    <t>11.54%</t>
  </si>
  <si>
    <t>5.51%</t>
  </si>
  <si>
    <t>4.66%</t>
  </si>
  <si>
    <t>42.49%</t>
  </si>
  <si>
    <t>41.93%</t>
  </si>
  <si>
    <t>Investment Securities: Other than Temporary Impairment, Credit Losses Recognized in Earnings (Details) - USD ($) $ in Thousands</t>
  </si>
  <si>
    <t>Other than Temporary Impairment, Credit Losses Recognized in Earnings [Roll Forward]</t>
  </si>
  <si>
    <t>Beginning balance of credit loss</t>
  </si>
  <si>
    <t>Additional increases to the amount related to credit loss for which OTTI was previously recognized</t>
  </si>
  <si>
    <t>Realized losses previously recorded as credit losses</t>
  </si>
  <si>
    <t>Recovery of prior credit loss</t>
  </si>
  <si>
    <t>Ending balance of credit loss</t>
  </si>
  <si>
    <t>Investment Securities: Narrative-Realized Gains (Losses) (Details) $ in Thousands</t>
  </si>
  <si>
    <t>Jun. 30, 2017USD ($)security</t>
  </si>
  <si>
    <t>Sep. 30, 2017USD ($)</t>
  </si>
  <si>
    <t>Loss on sale of securities</t>
  </si>
  <si>
    <t>Held-to-maturity securities, realized loss, number of securities | security</t>
  </si>
  <si>
    <t>Security owned and pledged as collateral</t>
  </si>
  <si>
    <t>Investment Securities: Schedule of Contractual maturities of debt securities (Details) - USD ($) $ in Thousands</t>
  </si>
  <si>
    <t>Held-to-maturity Securities, Amortized Cost:</t>
  </si>
  <si>
    <t>Due within one year</t>
  </si>
  <si>
    <t>Due after one year to five years</t>
  </si>
  <si>
    <t>Due after five years to ten years</t>
  </si>
  <si>
    <t>Due after ten years</t>
  </si>
  <si>
    <t>Held-to-maturity Securities, Estimated Fair Value:</t>
  </si>
  <si>
    <t>Available-for-sale Securities, Amortized Cost:</t>
  </si>
  <si>
    <t>Available-for-sale Securities, Estimated Fair Value:</t>
  </si>
  <si>
    <t>Loans Receivable And Allowance For Loan Losses: Schedule of Loans receivable and Loans held for sale (Details) - USD ($) $ in Thousands</t>
  </si>
  <si>
    <t>Accounts, Notes, Loans and Financing Receivable [Line Items]</t>
  </si>
  <si>
    <t>Total loans receivable</t>
  </si>
  <si>
    <t>Undisbursed portion of construction loans in process</t>
  </si>
  <si>
    <t>Deferred loan origination fees, net</t>
  </si>
  <si>
    <t>Less: Loans in process, Deferred fees and Allowance for loan losses</t>
  </si>
  <si>
    <t>Loans receivable, net</t>
  </si>
  <si>
    <t>Ratio of loan category to total loans receivable (percent)</t>
  </si>
  <si>
    <t>100.00%</t>
  </si>
  <si>
    <t>Total mortgage loans</t>
  </si>
  <si>
    <t>Mortgage loans</t>
  </si>
  <si>
    <t>89.40%</t>
  </si>
  <si>
    <t>88.90%</t>
  </si>
  <si>
    <t>Mortgage loans, one-to-four family</t>
  </si>
  <si>
    <t>14.40%</t>
  </si>
  <si>
    <t>15.10%</t>
  </si>
  <si>
    <t>Mortgage loans excluded</t>
  </si>
  <si>
    <t>Mortgage loans, multi-family</t>
  </si>
  <si>
    <t>7.30%</t>
  </si>
  <si>
    <t>7.50%</t>
  </si>
  <si>
    <t>Mortgage loans, commercial</t>
  </si>
  <si>
    <t>43.50%</t>
  </si>
  <si>
    <t>41.90%</t>
  </si>
  <si>
    <t>Mortgage loans, construction - custom and owner/builder</t>
  </si>
  <si>
    <t>14.30%</t>
  </si>
  <si>
    <t>Mortgage loans, construction - speculative one-to-four family</t>
  </si>
  <si>
    <t>1.30%</t>
  </si>
  <si>
    <t>1.20%</t>
  </si>
  <si>
    <t>Mortgage loans, construction – commercial</t>
  </si>
  <si>
    <t>3.30%</t>
  </si>
  <si>
    <t>2.50%</t>
  </si>
  <si>
    <t>Mortgage loans, construction - Multi-family</t>
  </si>
  <si>
    <t>1.90%</t>
  </si>
  <si>
    <t>2.70%</t>
  </si>
  <si>
    <t>Mortgage loans, construction - Land development</t>
  </si>
  <si>
    <t>0.40%</t>
  </si>
  <si>
    <t>Mortgage loans, land</t>
  </si>
  <si>
    <t>3.00%</t>
  </si>
  <si>
    <t>Total consumer loans</t>
  </si>
  <si>
    <t>Consumer loans</t>
  </si>
  <si>
    <t>5.20%</t>
  </si>
  <si>
    <t>5.40%</t>
  </si>
  <si>
    <t>Consumer loans, home equity and second mortgage</t>
  </si>
  <si>
    <t>4.80%</t>
  </si>
  <si>
    <t>4.90%</t>
  </si>
  <si>
    <t>Consumer loans, other</t>
  </si>
  <si>
    <t>0.50%</t>
  </si>
  <si>
    <t>Commercial business loans</t>
  </si>
  <si>
    <t>5.70%</t>
  </si>
  <si>
    <t>Consumer loans excluded</t>
  </si>
  <si>
    <t>Loans Receivable And Allowance For Loan Losses: Schedule of Allowance for Loan Losses (Details) - USD ($) $ in Thousands</t>
  </si>
  <si>
    <t>Financing Receivable, Allowance for Credit Losses [Roll Forward]</t>
  </si>
  <si>
    <t>Allowance for loan losses, Beginning Allowance</t>
  </si>
  <si>
    <t>Provision for (Recapture of) Loan Losses</t>
  </si>
  <si>
    <t>Charge- offs</t>
  </si>
  <si>
    <t>Recoveries</t>
  </si>
  <si>
    <t>Allowance for loan losses, Ending Allowance</t>
  </si>
  <si>
    <t>Loans Receivable And Allowance For Loan Losses: Schedule of loans evaluated individually for impairment and collectively evaluated for impairment in the allowance for loan losses (Details) - USD ($) $ in Thousands</t>
  </si>
  <si>
    <t>Dec. 31, 2017</t>
  </si>
  <si>
    <t>Dec. 31, 2016</t>
  </si>
  <si>
    <t>Sep. 30, 2016</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t>
  </si>
  <si>
    <t xml:space="preserve"> </t>
  </si>
  <si>
    <t>Loans Receivable And Allowance For Loan Losses: Past Due Status of Loans (Details) - USD ($) $ in Thousands</t>
  </si>
  <si>
    <t>Financing Receivable, Recorded Investment, Past Due [Line Items]</t>
  </si>
  <si>
    <t>Loans receivable, Total Past Due</t>
  </si>
  <si>
    <t>Loans receivable, Non-Accrual</t>
  </si>
  <si>
    <t>Loans receivable, Current</t>
  </si>
  <si>
    <t>30 to 59 Days Past Due</t>
  </si>
  <si>
    <t>30 to 59 Days Past Due | Mortgage loans, one-to-four family</t>
  </si>
  <si>
    <t>30 to 59 Days Past Due | Mortgage loans, multi-family</t>
  </si>
  <si>
    <t>30 to 59 Days Past Due | Mortgage loans, commercial</t>
  </si>
  <si>
    <t>30 to 59 Days Past Due | Mortgage loans, construction - custom and owner/builder</t>
  </si>
  <si>
    <t>30 to 59 Days Past Due | Mortgage loans, construction - speculative one-to-four family</t>
  </si>
  <si>
    <t>30 to 59 Days Past Due | Mortgage loans, construction – commercial</t>
  </si>
  <si>
    <t>30 to 59 Days Past Due | Mortgage loans, construction - Multi-family</t>
  </si>
  <si>
    <t>30 to 59 Days Past Due | Mortgage loans, construction - Land development</t>
  </si>
  <si>
    <t>30 to 59 Days Past Due | Mortgage loans, land</t>
  </si>
  <si>
    <t>30 to 59 Days Past Due | Consumer loans, home equity and second mortgage</t>
  </si>
  <si>
    <t>30 to 59 Days Past Due | Consumer loans, other</t>
  </si>
  <si>
    <t>30 to 59 Days Past Due | Commercial business loans</t>
  </si>
  <si>
    <t>60 to 89 Days Past Due</t>
  </si>
  <si>
    <t>60 to 89 Days Past Due | Mortgage loans, one-to-four family</t>
  </si>
  <si>
    <t>60 to 89 Days Past Due | Mortgage loans, multi-family</t>
  </si>
  <si>
    <t>60 to 89 Days Past Due | Mortgage loans, commercial</t>
  </si>
  <si>
    <t>60 to 89 Days Past Due | Mortgage loans, construction - custom and owner/builder</t>
  </si>
  <si>
    <t>60 to 89 Days Past Due | Mortgage loans, construction - speculative one-to-four family</t>
  </si>
  <si>
    <t>60 to 89 Days Past Due | Mortgage loans, construction – commercial</t>
  </si>
  <si>
    <t>60 to 89 Days Past Due | Mortgage loans, construction - Multi-family</t>
  </si>
  <si>
    <t>60 to 89 Days Past Due | Mortgage loans, construction - Land development</t>
  </si>
  <si>
    <t>60 to 89 Days Past Due | Mortgage loans, land</t>
  </si>
  <si>
    <t>60 to 89 Days Past Due | Consumer loans, home equity and second mortgage</t>
  </si>
  <si>
    <t>60 to 89 Days Past Due | Consumer loans, other</t>
  </si>
  <si>
    <t>60 to 89 Days Past Due | Commercial business loans</t>
  </si>
  <si>
    <t>Past Due 90 Days or More and Still Accruing</t>
  </si>
  <si>
    <t>Past Due 90 Days or More and Still Accruing | Mortgage loans, one-to-four family</t>
  </si>
  <si>
    <t>Past Due 90 Days or More and Still Accruing | Mortgage loans, multi-family</t>
  </si>
  <si>
    <t>Past Due 90 Days or More and Still Accruing | Mortgage loans, commercial</t>
  </si>
  <si>
    <t>Past Due 90 Days or More and Still Accruing | Mortgage loans, construction - custom and owner/builder</t>
  </si>
  <si>
    <t>Past Due 90 Days or More and Still Accruing | Mortgage loans, construction - speculative one-to-four family</t>
  </si>
  <si>
    <t>Past Due 90 Days or More and Still Accruing | Mortgage loans, construction – commercial</t>
  </si>
  <si>
    <t>Past Due 90 Days or More and Still Accruing | Mortgage loans, construction - Multi-family</t>
  </si>
  <si>
    <t>Past Due 90 Days or More and Still Accruing | Mortgage loans, construction - Land development</t>
  </si>
  <si>
    <t>Past Due 90 Days or More and Still Accruing | Mortgage loans, land</t>
  </si>
  <si>
    <t>Past Due 90 Days or More and Still Accruing | Consumer loans, home equity and second mortgage</t>
  </si>
  <si>
    <t>Past Due 90 Days or More and Still Accruing | Consumer loans, other</t>
  </si>
  <si>
    <t>Past Due 90 Days or More and Still Accruing | Commercial business loans</t>
  </si>
  <si>
    <t>Includes non-accrual loans past due 90 days or more and other loans classified as non-accrual.</t>
  </si>
  <si>
    <t>Loans Receivable And Allowance For Loan Losses: Financing Receivable Credit Quality Indicators (Details) - USD ($) $ in Thousands</t>
  </si>
  <si>
    <t>Financing Receivable, Recorded Investment [Line Items]</t>
  </si>
  <si>
    <t>Pass</t>
  </si>
  <si>
    <t>Pass | Mortgage loans, one-to-four family</t>
  </si>
  <si>
    <t>Pass | Mortgage loans, multi-family</t>
  </si>
  <si>
    <t>Pass | Mortgage loans, commercial</t>
  </si>
  <si>
    <t>Pass | Mortgage loans, construction - custom and owner/builder</t>
  </si>
  <si>
    <t>Pass | Mortgage loans, construction - speculative one-to-four family</t>
  </si>
  <si>
    <t>Pass | Mortgage loans, construction – commercial</t>
  </si>
  <si>
    <t>Pass | Mortgage loans, construction - Multi-family</t>
  </si>
  <si>
    <t>Pass | Mortgage loans, construction - Land development</t>
  </si>
  <si>
    <t>Pass | Mortgage loans, land</t>
  </si>
  <si>
    <t>Pass | Consumer loans, home equity and second mortgage</t>
  </si>
  <si>
    <t>Pass | Consumer loans, other</t>
  </si>
  <si>
    <t>Pass | Commercial business loans</t>
  </si>
  <si>
    <t>Watch</t>
  </si>
  <si>
    <t>Watch | Mortgage loans, one-to-four family</t>
  </si>
  <si>
    <t>Watch | Mortgage loans, multi-family</t>
  </si>
  <si>
    <t>Watch | Mortgage loans, commercial</t>
  </si>
  <si>
    <t>Watch | Mortgage loans, construction - custom and owner/builder</t>
  </si>
  <si>
    <t>Watch | Mortgage loans, construction - speculative one-to-four family</t>
  </si>
  <si>
    <t>Watch | Mortgage loans, construction – commercial</t>
  </si>
  <si>
    <t>Watch | Mortgage loans, construction - Multi-family</t>
  </si>
  <si>
    <t>Watch | Mortgage loans, construction - Land development</t>
  </si>
  <si>
    <t>Watch | Mortgage loans, land</t>
  </si>
  <si>
    <t>Watch | Consumer loans, home equity and second mortgage</t>
  </si>
  <si>
    <t>Watch | Consumer loans, other</t>
  </si>
  <si>
    <t>Watch | Commercial business loans</t>
  </si>
  <si>
    <t>Special Mention</t>
  </si>
  <si>
    <t>Special Mention | Mortgage loans, one-to-four family</t>
  </si>
  <si>
    <t>Special Mention | Mortgage loans, multi-family</t>
  </si>
  <si>
    <t>Special Mention | Mortgage loans, commercial</t>
  </si>
  <si>
    <t>Special Mention | Mortgage loans, construction - custom and owner/builder</t>
  </si>
  <si>
    <t>Special Mention | Mortgage loans, construction - speculative one-to-four family</t>
  </si>
  <si>
    <t>Special Mention | Mortgage loans, construction – commercial</t>
  </si>
  <si>
    <t>Special Mention | Mortgage loans, construction - Multi-family</t>
  </si>
  <si>
    <t>Special Mention | Mortgage loans, construction - Land development</t>
  </si>
  <si>
    <t>Special Mention | Mortgage loans, land</t>
  </si>
  <si>
    <t>Special Mention | Consumer loans, home equity and second mortgage</t>
  </si>
  <si>
    <t>Special Mention | Consumer loans, other</t>
  </si>
  <si>
    <t>Special Mention | Commercial business loans</t>
  </si>
  <si>
    <t>Substandard</t>
  </si>
  <si>
    <t>Substandard | Mortgage loans, one-to-four family</t>
  </si>
  <si>
    <t>Substandard | Mortgage loans, multi-family</t>
  </si>
  <si>
    <t>Substandard | Mortgage loans, commercial</t>
  </si>
  <si>
    <t>Substandard | Mortgage loans, construction - custom and owner/builder</t>
  </si>
  <si>
    <t>Substandard | Mortgage loans, construction - speculative one-to-four family</t>
  </si>
  <si>
    <t>Substandard | Mortgage loans, construction – commercial</t>
  </si>
  <si>
    <t>Substandard | Mortgage loans, construction - Multi-family</t>
  </si>
  <si>
    <t>Substandard | Mortgage loans, construction - Land development</t>
  </si>
  <si>
    <t>Substandard | Mortgage loans, land</t>
  </si>
  <si>
    <t>Substandard | Consumer loans, home equity and second mortgage</t>
  </si>
  <si>
    <t>Substandard | Consumer loans, other</t>
  </si>
  <si>
    <t>Substandard | Commercial business loans</t>
  </si>
  <si>
    <t>Loans Receivable And Allowance For Loan Losses: Impaired Financing Receivables (Details) - USD ($) $ in Thousands</t>
  </si>
  <si>
    <t>12 Months Ended</t>
  </si>
  <si>
    <t>Recorded Investment</t>
  </si>
  <si>
    <t>With no related allowance recorded</t>
  </si>
  <si>
    <t>With an allowance recorded</t>
  </si>
  <si>
    <t>Total:</t>
  </si>
  <si>
    <t>Unpaid Principal Balance (Loan Balance Plus Charge Off)</t>
  </si>
  <si>
    <t>Related Allowance</t>
  </si>
  <si>
    <t>Average Recorded Investment</t>
  </si>
  <si>
    <t>Interest Income Recognized</t>
  </si>
  <si>
    <t>Cash Basis Interest Income Recognized</t>
  </si>
  <si>
    <t>For the three months ended June 30, 2018</t>
  </si>
  <si>
    <t>For the year ended September 30, 2017.</t>
  </si>
  <si>
    <t>Loans Receivable And Allowance For Loan Losses: Schedule 1 of Troubled debt restructured loans (Details) - USD ($) $ in Thousands</t>
  </si>
  <si>
    <t>Financing Receivable, Modifications [Line Items]</t>
  </si>
  <si>
    <t>Troubled debt restructured loan</t>
  </si>
  <si>
    <t>Accruing</t>
  </si>
  <si>
    <t>Non-Accrual</t>
  </si>
  <si>
    <t>Mortgage loans, one-to-four family | Accruing</t>
  </si>
  <si>
    <t>Mortgage loans, one-to-four family | Non-Accrual</t>
  </si>
  <si>
    <t>Mortgage loans, commercial | Accruing</t>
  </si>
  <si>
    <t>Mortgage loans, commercial | Non-Accrual</t>
  </si>
  <si>
    <t>Mortgage loans, land | Accruing</t>
  </si>
  <si>
    <t>Mortgage loans, land | Non-Accrual</t>
  </si>
  <si>
    <t>Loans Receivable And Allowance For Loan Losses - Narrative (Details) - USD ($)</t>
  </si>
  <si>
    <t>Loans and leases receivable, impaired, commitment to lend</t>
  </si>
  <si>
    <t>Allowance for loan losses allocated to TDR loans</t>
  </si>
  <si>
    <t>Pre-modification TDR balance</t>
  </si>
  <si>
    <t>Post-modification TDR balance</t>
  </si>
  <si>
    <t>Net Income Per Common Share (Details) - shares</t>
  </si>
  <si>
    <t>ESOP, number of suspense shares (in shares)</t>
  </si>
  <si>
    <t>Net Income Per Common Share: Schedule of Earnings per Share (Details) - USD ($) $ / shares in Units, $ in Thousands</t>
  </si>
  <si>
    <t>Jan. 31, 2017</t>
  </si>
  <si>
    <t>Earnings Per Share, Basic [Abstract]</t>
  </si>
  <si>
    <t>Numerator – net income</t>
  </si>
  <si>
    <t>Denominator – weighted average common shares outstanding (in shares)</t>
  </si>
  <si>
    <t>Basic net income per common share (in dollars per share)</t>
  </si>
  <si>
    <t>Earnings Per Share, Diluted [Abstract]</t>
  </si>
  <si>
    <t>Effect of dilutive stock options (in shares)</t>
  </si>
  <si>
    <t>Effect of dilutive stock warrant (in shares)</t>
  </si>
  <si>
    <t>Weighted average common shares and common stock equivalents (in shares)</t>
  </si>
  <si>
    <t>Diluted net income per common share (in dollars per share)</t>
  </si>
  <si>
    <t>Shares issued for warrants exercised</t>
  </si>
  <si>
    <t>Proceeds from warrants exercised</t>
  </si>
  <si>
    <t>Antidilutive securities excluded from computation of earnings per share (in shares)</t>
  </si>
  <si>
    <t>Warrant</t>
  </si>
  <si>
    <t>Class of warrant, exercise price (in dollars per share)</t>
  </si>
  <si>
    <t>For the nine months ended June 30, 2018, average options to purchase 38,709 shares of common stock were outstanding but not included in the computation of diluted net income per common share because their effect would have been anti-dilutive. For the three and nine months ended June 30, 2017, all outstanding options were included in the computation of diluted net income per share.</t>
  </si>
  <si>
    <t>Represented a warrant to purchase 370,899 shares of the Company's common stock at an exercise price of $6.73 per share (subject to anti-dilution adjustments) at any time through December 23, 2018 (the "Warrant"). On January 31, 2017, the Warrant was exercised and 370,899 shares of the Company's common stock were issued in exchange for $2.50 million.</t>
  </si>
  <si>
    <t>Accumulated Other Comprehensive Loss (Details) - USD ($) $ in Thousands</t>
  </si>
  <si>
    <t>AOCI Attributable to Parent, Net of Tax [Roll Forward]</t>
  </si>
  <si>
    <t>Balance at beginning of period</t>
  </si>
  <si>
    <t>Balance at end of period</t>
  </si>
  <si>
    <t>Accumulated Other Comprehensive Income (Loss)</t>
  </si>
  <si>
    <t>Net change</t>
  </si>
  <si>
    <t>Accumulated Net Unrealized Investment Gain (Loss) | Available-for-sale Securities</t>
  </si>
  <si>
    <t>Accumulated Net Unrealized Investment Gain (Loss) | Held-to-maturity Securities</t>
  </si>
  <si>
    <t>Stock Compensation Plans (Details) - USD ($) $ in Thousands</t>
  </si>
  <si>
    <t>Jan. 27, 2015</t>
  </si>
  <si>
    <t>Share-based Compensation Arrangement by Share-based Payment Award [Line Items]</t>
  </si>
  <si>
    <t>Stock options, outstanding, aggregate intrinsic value</t>
  </si>
  <si>
    <t>Number of unvested stock options (shares)</t>
  </si>
  <si>
    <t>Unvested stock options, aggregate grant date fair value</t>
  </si>
  <si>
    <t>Unvested stock options, aggregate intrinsic value</t>
  </si>
  <si>
    <t>Stock options vested during period (shares)</t>
  </si>
  <si>
    <t>Stock options vested during period, aggregate grant date fair value</t>
  </si>
  <si>
    <t>Aggregate intrinsic value of options exercised during the period</t>
  </si>
  <si>
    <t>Unrecognized compensation expense, non-vested options</t>
  </si>
  <si>
    <t>Unrecognized compensation expense, non-vested options, amortization period (in years)</t>
  </si>
  <si>
    <t>2 years 1 month 5 days</t>
  </si>
  <si>
    <t>Number of shares authorized</t>
  </si>
  <si>
    <t>Award vesting percentage</t>
  </si>
  <si>
    <t>20.00%</t>
  </si>
  <si>
    <t>Award vesting period (years)</t>
  </si>
  <si>
    <t>5 years</t>
  </si>
  <si>
    <t>Restricted Stock</t>
  </si>
  <si>
    <t>Contractual term</t>
  </si>
  <si>
    <t>10 years</t>
  </si>
  <si>
    <t>Number of unvested shares</t>
  </si>
  <si>
    <t>Equity Incentive Plan 2014</t>
  </si>
  <si>
    <t>Number of shares available for grant</t>
  </si>
  <si>
    <t>MRDP | Stock Grant Plan</t>
  </si>
  <si>
    <t>Share-based Compensation Arrangement by Share-based Payment Award, Equity Instruments Other than Options, Grants in Period</t>
  </si>
  <si>
    <t>Stock Compensation Plans: Disclosure of Share-based Compensation Arrangements by Share-based Payment Award (Details) - $ / shares</t>
  </si>
  <si>
    <t>Shares:</t>
  </si>
  <si>
    <t>Options outstanding, beginning of period (shares)</t>
  </si>
  <si>
    <t>Exercised (shares)</t>
  </si>
  <si>
    <t>Forfeited (shares)</t>
  </si>
  <si>
    <t>Options outstanding, end of period (shares)</t>
  </si>
  <si>
    <t>Weighted Average Exercise Price (in dollars per share):</t>
  </si>
  <si>
    <t>Options outstanding, beginning of period (dollars per share)</t>
  </si>
  <si>
    <t>Exercised (dollars per share)</t>
  </si>
  <si>
    <t>Forfeited (dollars per share)</t>
  </si>
  <si>
    <t>Options outstanding, end of period (dollars per share)</t>
  </si>
  <si>
    <t>Stock Compensation Plans: Stock Options by Exercise Price (Details) - Stock Options shares in Thousands</t>
  </si>
  <si>
    <t>Jun. 30, 2018$ / sharesshares</t>
  </si>
  <si>
    <t>Options Outstanding, Number (shares) | shares</t>
  </si>
  <si>
    <t>Options Outstanding, Weighed Average Exercise Price (dollars per share)</t>
  </si>
  <si>
    <t>Options Outstanding, Weighted Average Remaining Contractual Life (Years)</t>
  </si>
  <si>
    <t>6 years 9 months 6 days</t>
  </si>
  <si>
    <t>Options Exercisable, Number (shares) | shares</t>
  </si>
  <si>
    <t>Options Exercisable, Weighted Average Exercise Price (dollars per share)</t>
  </si>
  <si>
    <t>Options Exercisable, Weighted Average Remaining Contractual Life (Years)</t>
  </si>
  <si>
    <t>5 years 8 months 6 days</t>
  </si>
  <si>
    <t>$4.01 - $4.55</t>
  </si>
  <si>
    <t>2 years 5 months 6 days</t>
  </si>
  <si>
    <t>Weighted Average Exercise Price, minimum (dollars per share)</t>
  </si>
  <si>
    <t>Weighted Average Exercise Price, maximum (dollars per share)</t>
  </si>
  <si>
    <t>$5.86 - $6.00</t>
  </si>
  <si>
    <t>4 years 3 months 6 days</t>
  </si>
  <si>
    <t>5 years 3 months 6 days</t>
  </si>
  <si>
    <t>$10.26 - $10.71</t>
  </si>
  <si>
    <t>6 years 8 months 6 days</t>
  </si>
  <si>
    <t>8 years 3 months 6 days</t>
  </si>
  <si>
    <t>9 years 3 months 6 days</t>
  </si>
  <si>
    <t>Fair Value Measurements: Balances of assets and liabilities measured at estimated fair value on a recurring basis (Details) - USD ($) $ in Thousands</t>
  </si>
  <si>
    <t>Fair Value, Assets and Liabilities Measured on Recurring and Nonrecurring Basis [Line Items]</t>
  </si>
  <si>
    <t>Available-for-sale investment securities, estimated fair value</t>
  </si>
  <si>
    <t>MBS: U.S. government agencies</t>
  </si>
  <si>
    <t>Fair Value, Inputs, Level 1</t>
  </si>
  <si>
    <t>Fair Value, Inputs, Level 2</t>
  </si>
  <si>
    <t>Fair Value, Inputs, Level 3</t>
  </si>
  <si>
    <t>Recurring | MBS: U.S. government agencies</t>
  </si>
  <si>
    <t>Recurring | Mutual funds</t>
  </si>
  <si>
    <t>Recurring | Fair Value, Inputs, Level 1 | MBS: U.S. government agencies</t>
  </si>
  <si>
    <t>Recurring | Fair Value, Inputs, Level 1 | Mutual funds</t>
  </si>
  <si>
    <t>Recurring | Fair Value, Inputs, Level 2 | MBS: U.S. government agencies</t>
  </si>
  <si>
    <t>Recurring | Fair Value, Inputs, Level 2 | Mutual funds</t>
  </si>
  <si>
    <t>Recurring | Fair Value, Inputs, Level 3 | MBS: U.S. government agencies</t>
  </si>
  <si>
    <t>Recurring | Fair Value, Inputs, Level 3 | Mutual funds</t>
  </si>
  <si>
    <t>Fair Value Measurements: Balances of assets measured at estimated fair value on a non-recurring basis, and total losses resulting from estimated fair value adjustments (Details) - USD ($) $ in Thousands</t>
  </si>
  <si>
    <t>Assets, estimated fair value, nonrecurring</t>
  </si>
  <si>
    <t>Fair Value, Inputs, Level 1 | Mortgage loans, commercial</t>
  </si>
  <si>
    <t>Fair Value, Inputs, Level 1 | Mortgage loans, land</t>
  </si>
  <si>
    <t>Fair Value, Inputs, Level 1 | Consumer loans, home equity and second mortgage</t>
  </si>
  <si>
    <t>Fair Value, Inputs, Level 1 | Commercial business loans</t>
  </si>
  <si>
    <t>Fair Value, Inputs, Level 1 | Total impaired loans</t>
  </si>
  <si>
    <t>Fair Value, Inputs, Level 1 | Private label residential</t>
  </si>
  <si>
    <t>Fair Value, Inputs, Level 1 | OREO and other repossessed items</t>
  </si>
  <si>
    <t>Fair Value, Inputs, Level 2 | Mortgage loans, commercial</t>
  </si>
  <si>
    <t>Fair Value, Inputs, Level 2 | Mortgage loans, land</t>
  </si>
  <si>
    <t>Fair Value, Inputs, Level 2 | Consumer loans, home equity and second mortgage</t>
  </si>
  <si>
    <t>Fair Value, Inputs, Level 2 | Commercial business loans</t>
  </si>
  <si>
    <t>Fair Value, Inputs, Level 2 | Total impaired loans</t>
  </si>
  <si>
    <t>Fair Value, Inputs, Level 2 | Private label residential</t>
  </si>
  <si>
    <t>Fair Value, Inputs, Level 2 | OREO and other repossessed items</t>
  </si>
  <si>
    <t>Fair Value, Inputs, Level 3 | Mortgage loans, commercial</t>
  </si>
  <si>
    <t>Fair Value, Inputs, Level 3 | Mortgage loans, land</t>
  </si>
  <si>
    <t>Fair Value, Inputs, Level 3 | Consumer loans, home equity and second mortgage</t>
  </si>
  <si>
    <t>Fair Value, Inputs, Level 3 | Commercial business loans</t>
  </si>
  <si>
    <t>Fair Value, Inputs, Level 3 | Total impaired loans</t>
  </si>
  <si>
    <t>Fair Value, Inputs, Level 3 | Private label residential</t>
  </si>
  <si>
    <t>Fair Value, Inputs, Level 3 | OREO and other repossessed items</t>
  </si>
  <si>
    <t>Fair Value Measurements: Fair Value Measurements, Nonrecurring, Valuation Techniques (Details) - Fair Value, Inputs, Level 3 - USD ($) $ in Thousands</t>
  </si>
  <si>
    <t>Fair Value Inputs, Assets, Quantitative Information [Line Items]</t>
  </si>
  <si>
    <t>Impaired loans</t>
  </si>
  <si>
    <t>Nonrecurring | Impaired loans | Market Approach Valuation Technique</t>
  </si>
  <si>
    <t>Nonrecurring | OREO and other repossessed assets | Market Approach Valuation Technique</t>
  </si>
  <si>
    <t>Fair Value Measurements: Schedule of estimated fair values of financial instruments (Details) - USD ($) $ in Thousands</t>
  </si>
  <si>
    <t>Fair value, Balance Sheet Grouping, Financial Statement Captions [Line Items]</t>
  </si>
  <si>
    <t>Recorded Amount</t>
  </si>
  <si>
    <t>Cash and cash equivalents</t>
  </si>
  <si>
    <t>CDs held for investment</t>
  </si>
  <si>
    <t>FHLB stock</t>
  </si>
  <si>
    <t>Loans Receivable, Fair Value Disclosure</t>
  </si>
  <si>
    <t>Accrued interest payable</t>
  </si>
  <si>
    <t>Fair Value</t>
  </si>
  <si>
    <t>Fair Value | Fair Value, Inputs, Level 1</t>
  </si>
  <si>
    <t>Fair Value | Fair Value, Inputs, Level 2</t>
  </si>
  <si>
    <t>Fair Value | Fair Value, Inputs, Level 3</t>
  </si>
  <si>
    <t>U.S. Tax Reform (Details) - USD ($) $ in Thousands</t>
  </si>
  <si>
    <t>Sep. 30, 2018</t>
  </si>
  <si>
    <t>Investments, Owned, Federal Income Tax Note [Line Items]</t>
  </si>
  <si>
    <t>Income tax expense</t>
  </si>
  <si>
    <t>Change in tax rate, deferred tax asset, income tax expense (benefit)</t>
  </si>
  <si>
    <t>Forecast</t>
  </si>
  <si>
    <t>Effective Income Tax Rate</t>
  </si>
  <si>
    <t>24.50%</t>
  </si>
  <si>
    <t>Deferred Tax Asset</t>
  </si>
  <si>
    <t>Definitive Agreement (Details) - USD ($) $ / shares in Units, $ in Millions</t>
  </si>
  <si>
    <t>May 23, 2018</t>
  </si>
  <si>
    <t>Business Acquisition [Line Items]</t>
  </si>
  <si>
    <t>Shares outstanding (shares)</t>
  </si>
  <si>
    <t>Common stock value (in dollars per share)</t>
  </si>
  <si>
    <t>South Sound Bank</t>
  </si>
  <si>
    <t>Business combination, number of shares transferred (shares)</t>
  </si>
  <si>
    <t>Business combination, consideration transferred</t>
  </si>
  <si>
    <t>Business combination, share price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395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17</v>
      </c>
    </row>
    <row r="4" spans="1:2">
      <c r="A4" s="4" t="s">
        <v>40</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225</v>
      </c>
    </row>
    <row r="4" spans="1:2">
      <c r="A4" s="4" t="s">
        <v>146</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2</v>
      </c>
      <c r="B1" s="2" t="s">
        <v>2</v>
      </c>
      <c r="C1" s="2" t="s">
        <v>23</v>
      </c>
    </row>
    <row r="2" spans="1:4">
      <c r="A2" s="3" t="s">
        <v>24</v>
      </c>
    </row>
    <row r="3" spans="1:4">
      <c r="A3" s="4" t="s">
        <v>25</v>
      </c>
      <c r="B3" s="7" t="n">
        <v>19552</v>
      </c>
      <c r="C3" s="7" t="n">
        <v>17447</v>
      </c>
      <c r="D3" s="4" t="s">
        <v>26</v>
      </c>
    </row>
    <row r="4" spans="1:4">
      <c r="A4" s="4" t="s">
        <v>27</v>
      </c>
      <c r="B4" s="5" t="n">
        <v>137274</v>
      </c>
      <c r="C4" s="5" t="n">
        <v>130741</v>
      </c>
      <c r="D4" s="4" t="s">
        <v>26</v>
      </c>
    </row>
    <row r="5" spans="1:4">
      <c r="A5" s="4" t="s">
        <v>28</v>
      </c>
      <c r="B5" s="5" t="n">
        <v>156826</v>
      </c>
      <c r="C5" s="5" t="n">
        <v>148188</v>
      </c>
      <c r="D5" s="4" t="s">
        <v>26</v>
      </c>
    </row>
    <row r="6" spans="1:4">
      <c r="A6" s="4" t="s">
        <v>29</v>
      </c>
      <c r="B6" s="5" t="n">
        <v>63132</v>
      </c>
      <c r="C6" s="5" t="n">
        <v>43034</v>
      </c>
      <c r="D6" s="4" t="s">
        <v>26</v>
      </c>
    </row>
    <row r="7" spans="1:4">
      <c r="A7" s="4" t="s">
        <v>30</v>
      </c>
      <c r="B7" s="5" t="n">
        <v>7951</v>
      </c>
      <c r="C7" s="5" t="n">
        <v>7139</v>
      </c>
      <c r="D7" s="4" t="s">
        <v>26</v>
      </c>
    </row>
    <row r="8" spans="1:4">
      <c r="A8" s="4" t="s">
        <v>31</v>
      </c>
      <c r="B8" s="5" t="n">
        <v>1176</v>
      </c>
      <c r="C8" s="5" t="n">
        <v>1241</v>
      </c>
      <c r="D8" s="4" t="s">
        <v>26</v>
      </c>
    </row>
    <row r="9" spans="1:4">
      <c r="A9" s="4" t="s">
        <v>32</v>
      </c>
      <c r="B9" s="5" t="n">
        <v>1190</v>
      </c>
      <c r="C9" s="5" t="n">
        <v>1107</v>
      </c>
      <c r="D9" s="4" t="s">
        <v>26</v>
      </c>
    </row>
    <row r="10" spans="1:4">
      <c r="A10" s="4" t="s">
        <v>33</v>
      </c>
      <c r="B10" s="5" t="n">
        <v>3000</v>
      </c>
      <c r="C10" s="5" t="n">
        <v>3000</v>
      </c>
      <c r="D10" s="4" t="s">
        <v>26</v>
      </c>
    </row>
    <row r="11" spans="1:4">
      <c r="A11" s="4" t="s">
        <v>34</v>
      </c>
      <c r="B11" s="5" t="n">
        <v>2321</v>
      </c>
      <c r="C11" s="5" t="n">
        <v>3599</v>
      </c>
      <c r="D11" s="4" t="s">
        <v>26</v>
      </c>
    </row>
    <row r="12" spans="1:4">
      <c r="A12" s="4" t="s">
        <v>35</v>
      </c>
      <c r="B12" s="5" t="n">
        <v>717324</v>
      </c>
      <c r="C12" s="5" t="n">
        <v>690364</v>
      </c>
      <c r="D12" s="4" t="s">
        <v>26</v>
      </c>
    </row>
    <row r="13" spans="1:4">
      <c r="A13" s="4" t="s">
        <v>36</v>
      </c>
      <c r="B13" s="5" t="n">
        <v>18515</v>
      </c>
      <c r="C13" s="5" t="n">
        <v>18418</v>
      </c>
      <c r="D13" s="4" t="s">
        <v>26</v>
      </c>
    </row>
    <row r="14" spans="1:4">
      <c r="A14" s="4" t="s">
        <v>37</v>
      </c>
      <c r="B14" s="5" t="n">
        <v>2112</v>
      </c>
      <c r="C14" s="5" t="n">
        <v>3301</v>
      </c>
      <c r="D14" s="4" t="s">
        <v>26</v>
      </c>
    </row>
    <row r="15" spans="1:4">
      <c r="A15" s="4" t="s">
        <v>38</v>
      </c>
      <c r="B15" s="5" t="n">
        <v>2797</v>
      </c>
      <c r="C15" s="5" t="n">
        <v>2520</v>
      </c>
      <c r="D15" s="4" t="s">
        <v>26</v>
      </c>
    </row>
    <row r="16" spans="1:4">
      <c r="A16" s="4" t="s">
        <v>39</v>
      </c>
      <c r="B16" s="5" t="n">
        <v>19673</v>
      </c>
      <c r="C16" s="5" t="n">
        <v>19266</v>
      </c>
      <c r="D16" s="4" t="s">
        <v>26</v>
      </c>
    </row>
    <row r="17" spans="1:4">
      <c r="A17" s="4" t="s">
        <v>40</v>
      </c>
      <c r="B17" s="5" t="n">
        <v>5650</v>
      </c>
      <c r="C17" s="5" t="n">
        <v>5650</v>
      </c>
      <c r="D17" s="4" t="s">
        <v>26</v>
      </c>
    </row>
    <row r="18" spans="1:4">
      <c r="A18" s="4" t="s">
        <v>41</v>
      </c>
      <c r="B18" s="5" t="n">
        <v>1980</v>
      </c>
      <c r="C18" s="5" t="n">
        <v>1825</v>
      </c>
      <c r="D18" s="4" t="s">
        <v>26</v>
      </c>
    </row>
    <row r="19" spans="1:4">
      <c r="A19" s="4" t="s">
        <v>42</v>
      </c>
      <c r="B19" s="5" t="n">
        <v>2736</v>
      </c>
      <c r="C19" s="5" t="n">
        <v>3372</v>
      </c>
      <c r="D19" s="4" t="s">
        <v>26</v>
      </c>
    </row>
    <row r="20" spans="1:4">
      <c r="A20" s="4" t="s">
        <v>43</v>
      </c>
      <c r="B20" s="5" t="n">
        <v>1006383</v>
      </c>
      <c r="C20" s="5" t="n">
        <v>952024</v>
      </c>
      <c r="D20" s="4" t="s">
        <v>26</v>
      </c>
    </row>
    <row r="21" spans="1:4">
      <c r="A21" s="3" t="s">
        <v>44</v>
      </c>
    </row>
    <row r="22" spans="1:4">
      <c r="A22" s="4" t="s">
        <v>45</v>
      </c>
      <c r="B22" s="5" t="n">
        <v>229201</v>
      </c>
      <c r="C22" s="5" t="n">
        <v>205952</v>
      </c>
      <c r="D22" s="4" t="s">
        <v>26</v>
      </c>
    </row>
    <row r="23" spans="1:4">
      <c r="A23" s="4" t="s">
        <v>46</v>
      </c>
      <c r="B23" s="5" t="n">
        <v>651526</v>
      </c>
      <c r="C23" s="5" t="n">
        <v>631946</v>
      </c>
      <c r="D23" s="4" t="s">
        <v>26</v>
      </c>
    </row>
    <row r="24" spans="1:4">
      <c r="A24" s="4" t="s">
        <v>47</v>
      </c>
      <c r="B24" s="5" t="n">
        <v>880727</v>
      </c>
      <c r="C24" s="5" t="n">
        <v>837898</v>
      </c>
      <c r="D24" s="4" t="s">
        <v>26</v>
      </c>
    </row>
    <row r="25" spans="1:4">
      <c r="A25" s="4" t="s">
        <v>48</v>
      </c>
      <c r="B25" s="5" t="n">
        <v>4762</v>
      </c>
      <c r="C25" s="5" t="n">
        <v>3126</v>
      </c>
      <c r="D25" s="4" t="s">
        <v>26</v>
      </c>
    </row>
    <row r="26" spans="1:4">
      <c r="A26" s="4" t="s">
        <v>49</v>
      </c>
      <c r="B26" s="5" t="n">
        <v>885489</v>
      </c>
      <c r="C26" s="5" t="n">
        <v>841024</v>
      </c>
      <c r="D26" s="4" t="s">
        <v>26</v>
      </c>
    </row>
    <row r="27" spans="1:4">
      <c r="A27" s="3" t="s">
        <v>50</v>
      </c>
    </row>
    <row r="28" spans="1:4">
      <c r="A28" s="4" t="s">
        <v>51</v>
      </c>
      <c r="B28" s="5" t="n">
        <v>0</v>
      </c>
      <c r="C28" s="5" t="n">
        <v>0</v>
      </c>
      <c r="D28" s="4" t="s">
        <v>52</v>
      </c>
    </row>
    <row r="29" spans="1:4">
      <c r="A29" s="4" t="s">
        <v>53</v>
      </c>
      <c r="B29" s="5" t="n">
        <v>14162</v>
      </c>
      <c r="C29" s="5" t="n">
        <v>13286</v>
      </c>
      <c r="D29" s="4" t="s">
        <v>52</v>
      </c>
    </row>
    <row r="30" spans="1:4">
      <c r="A30" s="4" t="s">
        <v>54</v>
      </c>
      <c r="B30" s="5" t="n">
        <v>-199</v>
      </c>
      <c r="C30" s="5" t="n">
        <v>-397</v>
      </c>
      <c r="D30" s="4" t="s">
        <v>52</v>
      </c>
    </row>
    <row r="31" spans="1:4">
      <c r="A31" s="4" t="s">
        <v>55</v>
      </c>
      <c r="B31" s="5" t="n">
        <v>107065</v>
      </c>
      <c r="C31" s="5" t="n">
        <v>98235</v>
      </c>
      <c r="D31" s="4" t="s">
        <v>52</v>
      </c>
    </row>
    <row r="32" spans="1:4">
      <c r="A32" s="4" t="s">
        <v>56</v>
      </c>
      <c r="B32" s="5" t="n">
        <v>-134</v>
      </c>
      <c r="C32" s="5" t="n">
        <v>-124</v>
      </c>
      <c r="D32" s="4" t="s">
        <v>52</v>
      </c>
    </row>
    <row r="33" spans="1:4">
      <c r="A33" s="4" t="s">
        <v>57</v>
      </c>
      <c r="B33" s="5" t="n">
        <v>120894</v>
      </c>
      <c r="C33" s="5" t="n">
        <v>111000</v>
      </c>
      <c r="D33" s="4" t="s">
        <v>52</v>
      </c>
    </row>
    <row r="34" spans="1:4">
      <c r="A34" s="4" t="s">
        <v>58</v>
      </c>
      <c r="B34" s="7" t="n">
        <v>1006383</v>
      </c>
      <c r="C34" s="7" t="n">
        <v>952024</v>
      </c>
      <c r="D34" s="4" t="s">
        <v>52</v>
      </c>
    </row>
    <row r="35" spans="1:4"/>
    <row r="36" spans="1:4">
      <c r="A36" s="4" t="s">
        <v>26</v>
      </c>
      <c r="B36" s="4" t="s">
        <v>59</v>
      </c>
    </row>
    <row r="37" spans="1:4">
      <c r="A37" s="4" t="s">
        <v>52</v>
      </c>
      <c r="B37" s="4" t="s">
        <v>59</v>
      </c>
    </row>
  </sheetData>
  <mergeCells count="4">
    <mergeCell ref="C1:D1"/>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33</v>
      </c>
      <c r="B9"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02</v>
      </c>
      <c r="B1" s="2" t="s">
        <v>1</v>
      </c>
    </row>
    <row r="2" spans="1:2">
      <c r="B2" s="2" t="s">
        <v>303</v>
      </c>
    </row>
    <row r="3" spans="1:2">
      <c r="A3" s="3" t="s">
        <v>212</v>
      </c>
    </row>
    <row r="4" spans="1:2">
      <c r="A4" s="4" t="s">
        <v>304</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307</v>
      </c>
      <c r="B3" s="7" t="n">
        <v>7951</v>
      </c>
      <c r="C3" s="7" t="n">
        <v>7139</v>
      </c>
    </row>
    <row r="4" spans="1:3">
      <c r="A4" s="4" t="s">
        <v>308</v>
      </c>
      <c r="B4" s="5" t="n">
        <v>584</v>
      </c>
      <c r="C4" s="5" t="n">
        <v>617</v>
      </c>
    </row>
    <row r="5" spans="1:3">
      <c r="A5" s="4" t="s">
        <v>309</v>
      </c>
      <c r="B5" s="5" t="n">
        <v>-95</v>
      </c>
      <c r="C5" s="5" t="n">
        <v>-12</v>
      </c>
    </row>
    <row r="6" spans="1:3">
      <c r="A6" s="4" t="s">
        <v>310</v>
      </c>
      <c r="B6" s="5" t="n">
        <v>8440</v>
      </c>
      <c r="C6" s="5" t="n">
        <v>7744</v>
      </c>
    </row>
    <row r="7" spans="1:3">
      <c r="A7" s="3" t="s">
        <v>311</v>
      </c>
    </row>
    <row r="8" spans="1:3">
      <c r="A8" s="4" t="s">
        <v>307</v>
      </c>
      <c r="B8" s="5" t="n">
        <v>1243</v>
      </c>
      <c r="C8" s="5" t="n">
        <v>1271</v>
      </c>
    </row>
    <row r="9" spans="1:3">
      <c r="A9" s="4" t="s">
        <v>308</v>
      </c>
      <c r="B9" s="5" t="n">
        <v>9</v>
      </c>
      <c r="C9" s="5" t="n">
        <v>18</v>
      </c>
    </row>
    <row r="10" spans="1:3">
      <c r="A10" s="4" t="s">
        <v>309</v>
      </c>
      <c r="B10" s="5" t="n">
        <v>-76</v>
      </c>
      <c r="C10" s="5" t="n">
        <v>-48</v>
      </c>
    </row>
    <row r="11" spans="1:3">
      <c r="A11" s="4" t="s">
        <v>310</v>
      </c>
      <c r="B11" s="5" t="n">
        <v>1176</v>
      </c>
      <c r="C11" s="5" t="n">
        <v>1241</v>
      </c>
    </row>
    <row r="12" spans="1:3">
      <c r="A12" s="4" t="s">
        <v>312</v>
      </c>
    </row>
    <row r="13" spans="1:3">
      <c r="A13" s="3" t="s">
        <v>306</v>
      </c>
    </row>
    <row r="14" spans="1:3">
      <c r="A14" s="4" t="s">
        <v>307</v>
      </c>
      <c r="B14" s="5" t="n">
        <v>1466</v>
      </c>
      <c r="C14" s="5" t="n">
        <v>532</v>
      </c>
    </row>
    <row r="15" spans="1:3">
      <c r="A15" s="4" t="s">
        <v>308</v>
      </c>
      <c r="B15" s="5" t="n">
        <v>9</v>
      </c>
      <c r="C15" s="5" t="n">
        <v>11</v>
      </c>
    </row>
    <row r="16" spans="1:3">
      <c r="A16" s="4" t="s">
        <v>309</v>
      </c>
      <c r="B16" s="5" t="n">
        <v>-19</v>
      </c>
      <c r="C16" s="5" t="n">
        <v>-1</v>
      </c>
    </row>
    <row r="17" spans="1:3">
      <c r="A17" s="4" t="s">
        <v>310</v>
      </c>
      <c r="B17" s="5" t="n">
        <v>1456</v>
      </c>
      <c r="C17" s="5" t="n">
        <v>542</v>
      </c>
    </row>
    <row r="18" spans="1:3">
      <c r="A18" s="3" t="s">
        <v>311</v>
      </c>
    </row>
    <row r="19" spans="1:3">
      <c r="A19" s="4" t="s">
        <v>307</v>
      </c>
      <c r="B19" s="5" t="n">
        <v>243</v>
      </c>
      <c r="C19" s="5" t="n">
        <v>271</v>
      </c>
    </row>
    <row r="20" spans="1:3">
      <c r="A20" s="4" t="s">
        <v>308</v>
      </c>
      <c r="B20" s="5" t="n">
        <v>9</v>
      </c>
      <c r="C20" s="5" t="n">
        <v>18</v>
      </c>
    </row>
    <row r="21" spans="1:3">
      <c r="A21" s="4" t="s">
        <v>309</v>
      </c>
      <c r="B21" s="5" t="n">
        <v>0</v>
      </c>
      <c r="C21" s="5" t="n">
        <v>0</v>
      </c>
    </row>
    <row r="22" spans="1:3">
      <c r="A22" s="4" t="s">
        <v>310</v>
      </c>
      <c r="B22" s="5" t="n">
        <v>252</v>
      </c>
      <c r="C22" s="5" t="n">
        <v>289</v>
      </c>
    </row>
    <row r="23" spans="1:3">
      <c r="A23" s="4" t="s">
        <v>313</v>
      </c>
    </row>
    <row r="24" spans="1:3">
      <c r="A24" s="3" t="s">
        <v>306</v>
      </c>
    </row>
    <row r="25" spans="1:3">
      <c r="A25" s="4" t="s">
        <v>307</v>
      </c>
      <c r="B25" s="5" t="n">
        <v>489</v>
      </c>
      <c r="C25" s="5" t="n">
        <v>599</v>
      </c>
    </row>
    <row r="26" spans="1:3">
      <c r="A26" s="4" t="s">
        <v>308</v>
      </c>
      <c r="B26" s="5" t="n">
        <v>575</v>
      </c>
      <c r="C26" s="5" t="n">
        <v>596</v>
      </c>
    </row>
    <row r="27" spans="1:3">
      <c r="A27" s="4" t="s">
        <v>309</v>
      </c>
      <c r="B27" s="5" t="n">
        <v>-1</v>
      </c>
      <c r="C27" s="5" t="n">
        <v>-2</v>
      </c>
    </row>
    <row r="28" spans="1:3">
      <c r="A28" s="4" t="s">
        <v>310</v>
      </c>
      <c r="B28" s="5" t="n">
        <v>1063</v>
      </c>
      <c r="C28" s="5" t="n">
        <v>1193</v>
      </c>
    </row>
    <row r="29" spans="1:3">
      <c r="A29" s="4" t="s">
        <v>314</v>
      </c>
    </row>
    <row r="30" spans="1:3">
      <c r="A30" s="3" t="s">
        <v>306</v>
      </c>
    </row>
    <row r="31" spans="1:3">
      <c r="A31" s="4" t="s">
        <v>307</v>
      </c>
      <c r="B31" s="5" t="n">
        <v>5996</v>
      </c>
      <c r="C31" s="5" t="n">
        <v>6008</v>
      </c>
    </row>
    <row r="32" spans="1:3">
      <c r="A32" s="4" t="s">
        <v>308</v>
      </c>
      <c r="B32" s="5" t="n">
        <v>0</v>
      </c>
      <c r="C32" s="5" t="n">
        <v>10</v>
      </c>
    </row>
    <row r="33" spans="1:3">
      <c r="A33" s="4" t="s">
        <v>309</v>
      </c>
      <c r="B33" s="5" t="n">
        <v>-75</v>
      </c>
      <c r="C33" s="5" t="n">
        <v>-9</v>
      </c>
    </row>
    <row r="34" spans="1:3">
      <c r="A34" s="4" t="s">
        <v>310</v>
      </c>
      <c r="B34" s="5" t="n">
        <v>5921</v>
      </c>
      <c r="C34" s="5" t="n">
        <v>6009</v>
      </c>
    </row>
    <row r="35" spans="1:3">
      <c r="A35" s="4" t="s">
        <v>315</v>
      </c>
    </row>
    <row r="36" spans="1:3">
      <c r="A36" s="3" t="s">
        <v>311</v>
      </c>
    </row>
    <row r="37" spans="1:3">
      <c r="A37" s="4" t="s">
        <v>307</v>
      </c>
      <c r="B37" s="5" t="n">
        <v>1000</v>
      </c>
      <c r="C37" s="5" t="n">
        <v>1000</v>
      </c>
    </row>
    <row r="38" spans="1:3">
      <c r="A38" s="4" t="s">
        <v>308</v>
      </c>
      <c r="B38" s="5" t="n">
        <v>0</v>
      </c>
      <c r="C38" s="5" t="n">
        <v>0</v>
      </c>
    </row>
    <row r="39" spans="1:3">
      <c r="A39" s="4" t="s">
        <v>309</v>
      </c>
      <c r="B39" s="5" t="n">
        <v>-76</v>
      </c>
      <c r="C39" s="5" t="n">
        <v>-48</v>
      </c>
    </row>
    <row r="40" spans="1:3">
      <c r="A40" s="4" t="s">
        <v>310</v>
      </c>
      <c r="B40" s="7" t="n">
        <v>924</v>
      </c>
      <c r="C40" s="7" t="n">
        <v>9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7" t="n">
        <v>8440</v>
      </c>
      <c r="C3" s="7" t="n">
        <v>7744</v>
      </c>
    </row>
    <row r="4" spans="1:3">
      <c r="A4" s="4" t="s">
        <v>63</v>
      </c>
      <c r="B4" s="7" t="n">
        <v>9532</v>
      </c>
      <c r="C4" s="7" t="n">
        <v>9553</v>
      </c>
    </row>
    <row r="5" spans="1:3">
      <c r="A5" s="4" t="s">
        <v>64</v>
      </c>
      <c r="B5" s="8" t="n">
        <v>0.01</v>
      </c>
      <c r="C5" s="8" t="n">
        <v>0.01</v>
      </c>
    </row>
    <row r="6" spans="1:3">
      <c r="A6" s="4" t="s">
        <v>65</v>
      </c>
      <c r="B6" s="5" t="n">
        <v>1000000</v>
      </c>
      <c r="C6" s="5" t="n">
        <v>1000000</v>
      </c>
    </row>
    <row r="7" spans="1:3">
      <c r="A7" s="4" t="s">
        <v>66</v>
      </c>
      <c r="B7" s="5" t="n">
        <v>0</v>
      </c>
      <c r="C7" s="5" t="n">
        <v>0</v>
      </c>
    </row>
    <row r="8" spans="1:3">
      <c r="A8" s="4" t="s">
        <v>67</v>
      </c>
      <c r="B8" s="8" t="n">
        <v>0.01</v>
      </c>
      <c r="C8" s="8" t="n">
        <v>0.01</v>
      </c>
    </row>
    <row r="9" spans="1:3">
      <c r="A9" s="4" t="s">
        <v>68</v>
      </c>
      <c r="B9" s="5" t="n">
        <v>50000000</v>
      </c>
      <c r="C9" s="5" t="n">
        <v>50000000</v>
      </c>
    </row>
    <row r="10" spans="1:3">
      <c r="A10" s="4" t="s">
        <v>69</v>
      </c>
      <c r="B10" s="5" t="n">
        <v>7395927</v>
      </c>
      <c r="C10" s="5" t="n">
        <v>7361077</v>
      </c>
    </row>
    <row r="11" spans="1:3">
      <c r="A11" s="4" t="s">
        <v>70</v>
      </c>
      <c r="B11" s="5" t="n">
        <v>7395927</v>
      </c>
      <c r="C11" s="5" t="n">
        <v>7361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6</v>
      </c>
      <c r="B1" s="2" t="s">
        <v>317</v>
      </c>
      <c r="C1" s="2" t="s">
        <v>318</v>
      </c>
    </row>
    <row r="2" spans="1:3">
      <c r="A2" s="3" t="s">
        <v>319</v>
      </c>
    </row>
    <row r="3" spans="1:3">
      <c r="A3" s="4" t="s">
        <v>320</v>
      </c>
      <c r="B3" s="7" t="n">
        <v>6931</v>
      </c>
      <c r="C3" s="7" t="n">
        <v>2984</v>
      </c>
    </row>
    <row r="4" spans="1:3">
      <c r="A4" s="4" t="s">
        <v>321</v>
      </c>
      <c r="B4" s="5" t="n">
        <v>119</v>
      </c>
      <c r="C4" s="5" t="n">
        <v>199</v>
      </c>
    </row>
    <row r="5" spans="1:3">
      <c r="A5" s="4" t="s">
        <v>322</v>
      </c>
      <c r="B5" s="5" t="n">
        <v>7050</v>
      </c>
      <c r="C5" s="5" t="n">
        <v>3183</v>
      </c>
    </row>
    <row r="6" spans="1:3">
      <c r="A6" s="3" t="s">
        <v>323</v>
      </c>
    </row>
    <row r="7" spans="1:3">
      <c r="A7" s="4" t="s">
        <v>324</v>
      </c>
      <c r="B7" s="5" t="n">
        <v>-93</v>
      </c>
      <c r="C7" s="5" t="n">
        <v>-9</v>
      </c>
    </row>
    <row r="8" spans="1:3">
      <c r="A8" s="4" t="s">
        <v>325</v>
      </c>
      <c r="B8" s="5" t="n">
        <v>-2</v>
      </c>
      <c r="C8" s="5" t="n">
        <v>-3</v>
      </c>
    </row>
    <row r="9" spans="1:3">
      <c r="A9" s="4" t="s">
        <v>326</v>
      </c>
      <c r="B9" s="7" t="n">
        <v>-95</v>
      </c>
      <c r="C9" s="7" t="n">
        <v>-12</v>
      </c>
    </row>
    <row r="10" spans="1:3">
      <c r="A10" s="4" t="s">
        <v>327</v>
      </c>
      <c r="B10" s="5" t="n">
        <v>4</v>
      </c>
      <c r="C10" s="5" t="n">
        <v>1</v>
      </c>
    </row>
    <row r="11" spans="1:3">
      <c r="A11" s="4" t="s">
        <v>328</v>
      </c>
      <c r="B11" s="5" t="n">
        <v>13</v>
      </c>
      <c r="C11" s="5" t="n">
        <v>16</v>
      </c>
    </row>
    <row r="12" spans="1:3">
      <c r="A12" s="3" t="s">
        <v>329</v>
      </c>
    </row>
    <row r="13" spans="1:3">
      <c r="A13" s="4" t="s">
        <v>330</v>
      </c>
      <c r="B13" s="7" t="n">
        <v>35</v>
      </c>
      <c r="C13" s="7" t="n">
        <v>0</v>
      </c>
    </row>
    <row r="14" spans="1:3">
      <c r="A14" s="4" t="s">
        <v>331</v>
      </c>
      <c r="B14" s="5" t="n">
        <v>924</v>
      </c>
      <c r="C14" s="5" t="n">
        <v>952</v>
      </c>
    </row>
    <row r="15" spans="1:3">
      <c r="A15" s="4" t="s">
        <v>332</v>
      </c>
      <c r="B15" s="5" t="n">
        <v>959</v>
      </c>
      <c r="C15" s="5" t="n">
        <v>952</v>
      </c>
    </row>
    <row r="16" spans="1:3">
      <c r="A16" s="3" t="s">
        <v>333</v>
      </c>
    </row>
    <row r="17" spans="1:3">
      <c r="A17" s="4" t="s">
        <v>334</v>
      </c>
      <c r="B17" s="5" t="n">
        <v>0</v>
      </c>
      <c r="C17" s="5" t="n">
        <v>0</v>
      </c>
    </row>
    <row r="18" spans="1:3">
      <c r="A18" s="4" t="s">
        <v>335</v>
      </c>
      <c r="B18" s="5" t="n">
        <v>-76</v>
      </c>
      <c r="C18" s="5" t="n">
        <v>-48</v>
      </c>
    </row>
    <row r="19" spans="1:3">
      <c r="A19" s="4" t="s">
        <v>336</v>
      </c>
      <c r="B19" s="7" t="n">
        <v>-76</v>
      </c>
      <c r="C19" s="7" t="n">
        <v>-48</v>
      </c>
    </row>
    <row r="20" spans="1:3">
      <c r="A20" s="4" t="s">
        <v>337</v>
      </c>
      <c r="B20" s="5" t="n">
        <v>1</v>
      </c>
      <c r="C20" s="5" t="n">
        <v>0</v>
      </c>
    </row>
    <row r="21" spans="1:3">
      <c r="A21" s="4" t="s">
        <v>338</v>
      </c>
      <c r="B21" s="5" t="n">
        <v>1</v>
      </c>
      <c r="C21" s="5" t="n">
        <v>1</v>
      </c>
    </row>
    <row r="22" spans="1:3">
      <c r="A22" s="4" t="s">
        <v>312</v>
      </c>
    </row>
    <row r="23" spans="1:3">
      <c r="A23" s="3" t="s">
        <v>319</v>
      </c>
    </row>
    <row r="24" spans="1:3">
      <c r="A24" s="4" t="s">
        <v>320</v>
      </c>
      <c r="B24" s="7" t="n">
        <v>1010</v>
      </c>
      <c r="C24" s="7" t="n">
        <v>0</v>
      </c>
    </row>
    <row r="25" spans="1:3">
      <c r="A25" s="4" t="s">
        <v>321</v>
      </c>
      <c r="B25" s="5" t="n">
        <v>67</v>
      </c>
      <c r="C25" s="5" t="n">
        <v>114</v>
      </c>
    </row>
    <row r="26" spans="1:3">
      <c r="A26" s="4" t="s">
        <v>322</v>
      </c>
      <c r="B26" s="5" t="n">
        <v>1077</v>
      </c>
      <c r="C26" s="5" t="n">
        <v>114</v>
      </c>
    </row>
    <row r="27" spans="1:3">
      <c r="A27" s="3" t="s">
        <v>323</v>
      </c>
    </row>
    <row r="28" spans="1:3">
      <c r="A28" s="4" t="s">
        <v>324</v>
      </c>
      <c r="B28" s="5" t="n">
        <v>-18</v>
      </c>
      <c r="C28" s="5" t="n">
        <v>0</v>
      </c>
    </row>
    <row r="29" spans="1:3">
      <c r="A29" s="4" t="s">
        <v>325</v>
      </c>
      <c r="B29" s="5" t="n">
        <v>-1</v>
      </c>
      <c r="C29" s="5" t="n">
        <v>-1</v>
      </c>
    </row>
    <row r="30" spans="1:3">
      <c r="A30" s="4" t="s">
        <v>326</v>
      </c>
      <c r="B30" s="7" t="n">
        <v>-19</v>
      </c>
      <c r="C30" s="7" t="n">
        <v>-1</v>
      </c>
    </row>
    <row r="31" spans="1:3">
      <c r="A31" s="4" t="s">
        <v>327</v>
      </c>
      <c r="B31" s="5" t="n">
        <v>2</v>
      </c>
      <c r="C31" s="5" t="n">
        <v>0</v>
      </c>
    </row>
    <row r="32" spans="1:3">
      <c r="A32" s="4" t="s">
        <v>328</v>
      </c>
      <c r="B32" s="5" t="n">
        <v>5</v>
      </c>
      <c r="C32" s="5" t="n">
        <v>6</v>
      </c>
    </row>
    <row r="33" spans="1:3">
      <c r="A33" s="3" t="s">
        <v>329</v>
      </c>
    </row>
    <row r="34" spans="1:3">
      <c r="A34" s="4" t="s">
        <v>330</v>
      </c>
      <c r="B34" s="7" t="n">
        <v>35</v>
      </c>
    </row>
    <row r="35" spans="1:3">
      <c r="A35" s="4" t="s">
        <v>331</v>
      </c>
      <c r="B35" s="5" t="n">
        <v>0</v>
      </c>
    </row>
    <row r="36" spans="1:3">
      <c r="A36" s="4" t="s">
        <v>332</v>
      </c>
      <c r="B36" s="5" t="n">
        <v>35</v>
      </c>
    </row>
    <row r="37" spans="1:3">
      <c r="A37" s="3" t="s">
        <v>333</v>
      </c>
    </row>
    <row r="38" spans="1:3">
      <c r="A38" s="4" t="s">
        <v>334</v>
      </c>
      <c r="B38" s="5" t="n">
        <v>0</v>
      </c>
    </row>
    <row r="39" spans="1:3">
      <c r="A39" s="4" t="s">
        <v>335</v>
      </c>
      <c r="B39" s="5" t="n">
        <v>0</v>
      </c>
    </row>
    <row r="40" spans="1:3">
      <c r="A40" s="4" t="s">
        <v>336</v>
      </c>
      <c r="B40" s="7" t="n">
        <v>0</v>
      </c>
    </row>
    <row r="41" spans="1:3">
      <c r="A41" s="4" t="s">
        <v>337</v>
      </c>
      <c r="B41" s="5" t="n">
        <v>1</v>
      </c>
    </row>
    <row r="42" spans="1:3">
      <c r="A42" s="4" t="s">
        <v>338</v>
      </c>
      <c r="B42" s="5" t="n">
        <v>0</v>
      </c>
    </row>
    <row r="43" spans="1:3">
      <c r="A43" s="4" t="s">
        <v>313</v>
      </c>
    </row>
    <row r="44" spans="1:3">
      <c r="A44" s="3" t="s">
        <v>319</v>
      </c>
    </row>
    <row r="45" spans="1:3">
      <c r="A45" s="4" t="s">
        <v>320</v>
      </c>
      <c r="B45" s="7" t="n">
        <v>0</v>
      </c>
      <c r="C45" s="7" t="n">
        <v>0</v>
      </c>
    </row>
    <row r="46" spans="1:3">
      <c r="A46" s="4" t="s">
        <v>321</v>
      </c>
      <c r="B46" s="5" t="n">
        <v>52</v>
      </c>
      <c r="C46" s="5" t="n">
        <v>85</v>
      </c>
    </row>
    <row r="47" spans="1:3">
      <c r="A47" s="4" t="s">
        <v>322</v>
      </c>
      <c r="B47" s="5" t="n">
        <v>52</v>
      </c>
      <c r="C47" s="5" t="n">
        <v>85</v>
      </c>
    </row>
    <row r="48" spans="1:3">
      <c r="A48" s="3" t="s">
        <v>323</v>
      </c>
    </row>
    <row r="49" spans="1:3">
      <c r="A49" s="4" t="s">
        <v>324</v>
      </c>
      <c r="B49" s="5" t="n">
        <v>0</v>
      </c>
      <c r="C49" s="5" t="n">
        <v>0</v>
      </c>
    </row>
    <row r="50" spans="1:3">
      <c r="A50" s="4" t="s">
        <v>325</v>
      </c>
      <c r="B50" s="5" t="n">
        <v>-1</v>
      </c>
      <c r="C50" s="5" t="n">
        <v>-2</v>
      </c>
    </row>
    <row r="51" spans="1:3">
      <c r="A51" s="4" t="s">
        <v>326</v>
      </c>
      <c r="B51" s="7" t="n">
        <v>-1</v>
      </c>
      <c r="C51" s="7" t="n">
        <v>-2</v>
      </c>
    </row>
    <row r="52" spans="1:3">
      <c r="A52" s="4" t="s">
        <v>327</v>
      </c>
      <c r="B52" s="5" t="n">
        <v>0</v>
      </c>
      <c r="C52" s="5" t="n">
        <v>0</v>
      </c>
    </row>
    <row r="53" spans="1:3">
      <c r="A53" s="4" t="s">
        <v>328</v>
      </c>
      <c r="B53" s="5" t="n">
        <v>8</v>
      </c>
      <c r="C53" s="5" t="n">
        <v>10</v>
      </c>
    </row>
    <row r="54" spans="1:3">
      <c r="A54" s="4" t="s">
        <v>339</v>
      </c>
    </row>
    <row r="55" spans="1:3">
      <c r="A55" s="3" t="s">
        <v>319</v>
      </c>
    </row>
    <row r="56" spans="1:3">
      <c r="A56" s="4" t="s">
        <v>320</v>
      </c>
      <c r="B56" s="7" t="n">
        <v>5921</v>
      </c>
      <c r="C56" s="7" t="n">
        <v>2984</v>
      </c>
    </row>
    <row r="57" spans="1:3">
      <c r="A57" s="4" t="s">
        <v>321</v>
      </c>
      <c r="B57" s="5" t="n">
        <v>0</v>
      </c>
      <c r="C57" s="5" t="n">
        <v>0</v>
      </c>
    </row>
    <row r="58" spans="1:3">
      <c r="A58" s="4" t="s">
        <v>322</v>
      </c>
      <c r="B58" s="5" t="n">
        <v>5921</v>
      </c>
      <c r="C58" s="5" t="n">
        <v>2984</v>
      </c>
    </row>
    <row r="59" spans="1:3">
      <c r="A59" s="3" t="s">
        <v>323</v>
      </c>
    </row>
    <row r="60" spans="1:3">
      <c r="A60" s="4" t="s">
        <v>324</v>
      </c>
      <c r="B60" s="5" t="n">
        <v>-75</v>
      </c>
      <c r="C60" s="5" t="n">
        <v>-9</v>
      </c>
    </row>
    <row r="61" spans="1:3">
      <c r="A61" s="4" t="s">
        <v>325</v>
      </c>
      <c r="B61" s="5" t="n">
        <v>0</v>
      </c>
      <c r="C61" s="5" t="n">
        <v>0</v>
      </c>
    </row>
    <row r="62" spans="1:3">
      <c r="A62" s="4" t="s">
        <v>326</v>
      </c>
      <c r="B62" s="7" t="n">
        <v>-75</v>
      </c>
      <c r="C62" s="7" t="n">
        <v>-9</v>
      </c>
    </row>
    <row r="63" spans="1:3">
      <c r="A63" s="4" t="s">
        <v>327</v>
      </c>
      <c r="B63" s="5" t="n">
        <v>2</v>
      </c>
      <c r="C63" s="5" t="n">
        <v>1</v>
      </c>
    </row>
    <row r="64" spans="1:3">
      <c r="A64" s="4" t="s">
        <v>328</v>
      </c>
      <c r="B64" s="5" t="n">
        <v>0</v>
      </c>
      <c r="C64" s="5" t="n">
        <v>0</v>
      </c>
    </row>
    <row r="65" spans="1:3">
      <c r="A65" s="4" t="s">
        <v>315</v>
      </c>
    </row>
    <row r="66" spans="1:3">
      <c r="A66" s="3" t="s">
        <v>329</v>
      </c>
    </row>
    <row r="67" spans="1:3">
      <c r="A67" s="4" t="s">
        <v>330</v>
      </c>
      <c r="B67" s="7" t="n">
        <v>0</v>
      </c>
      <c r="C67" s="7" t="n">
        <v>0</v>
      </c>
    </row>
    <row r="68" spans="1:3">
      <c r="A68" s="4" t="s">
        <v>331</v>
      </c>
      <c r="B68" s="5" t="n">
        <v>924</v>
      </c>
      <c r="C68" s="5" t="n">
        <v>952</v>
      </c>
    </row>
    <row r="69" spans="1:3">
      <c r="A69" s="4" t="s">
        <v>332</v>
      </c>
      <c r="B69" s="5" t="n">
        <v>924</v>
      </c>
      <c r="C69" s="5" t="n">
        <v>952</v>
      </c>
    </row>
    <row r="70" spans="1:3">
      <c r="A70" s="3" t="s">
        <v>333</v>
      </c>
    </row>
    <row r="71" spans="1:3">
      <c r="A71" s="4" t="s">
        <v>334</v>
      </c>
      <c r="B71" s="5" t="n">
        <v>0</v>
      </c>
      <c r="C71" s="5" t="n">
        <v>0</v>
      </c>
    </row>
    <row r="72" spans="1:3">
      <c r="A72" s="4" t="s">
        <v>335</v>
      </c>
      <c r="B72" s="5" t="n">
        <v>-76</v>
      </c>
      <c r="C72" s="5" t="n">
        <v>-48</v>
      </c>
    </row>
    <row r="73" spans="1:3">
      <c r="A73" s="4" t="s">
        <v>336</v>
      </c>
      <c r="B73" s="7" t="n">
        <v>-76</v>
      </c>
      <c r="C73" s="7" t="n">
        <v>-48</v>
      </c>
    </row>
    <row r="74" spans="1:3">
      <c r="A74" s="4" t="s">
        <v>337</v>
      </c>
      <c r="B74" s="5" t="n">
        <v>0</v>
      </c>
      <c r="C74" s="5" t="n">
        <v>0</v>
      </c>
    </row>
    <row r="75" spans="1:3">
      <c r="A75" s="4" t="s">
        <v>338</v>
      </c>
      <c r="B75" s="5" t="n">
        <v>1</v>
      </c>
      <c r="C75"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2</v>
      </c>
      <c r="D1" s="2" t="s">
        <v>1</v>
      </c>
    </row>
    <row r="2" spans="1:5">
      <c r="B2" s="2" t="s">
        <v>2</v>
      </c>
      <c r="C2" s="2" t="s">
        <v>73</v>
      </c>
      <c r="D2" s="2" t="s">
        <v>2</v>
      </c>
      <c r="E2" s="2" t="s">
        <v>73</v>
      </c>
    </row>
    <row r="3" spans="1:5">
      <c r="A3" s="3" t="s">
        <v>341</v>
      </c>
    </row>
    <row r="4" spans="1:5">
      <c r="A4" s="4" t="s">
        <v>88</v>
      </c>
      <c r="B4" s="7" t="n">
        <v>-19</v>
      </c>
      <c r="C4" s="7" t="n">
        <v>0</v>
      </c>
      <c r="D4" s="7" t="n">
        <v>-60</v>
      </c>
      <c r="E4" s="7" t="n">
        <v>0</v>
      </c>
    </row>
    <row r="5" spans="1:5">
      <c r="A5" s="4" t="s">
        <v>90</v>
      </c>
      <c r="B5" s="5" t="n">
        <v>-19</v>
      </c>
      <c r="C5" s="5" t="n">
        <v>0</v>
      </c>
      <c r="D5" s="5" t="n">
        <v>-55</v>
      </c>
      <c r="E5" s="5" t="n">
        <v>0</v>
      </c>
    </row>
    <row r="6" spans="1:5">
      <c r="A6" s="4" t="s">
        <v>342</v>
      </c>
    </row>
    <row r="7" spans="1:5">
      <c r="A7" s="3" t="s">
        <v>341</v>
      </c>
    </row>
    <row r="8" spans="1:5">
      <c r="A8" s="4" t="s">
        <v>88</v>
      </c>
      <c r="B8" s="5" t="n">
        <v>19</v>
      </c>
      <c r="C8" s="5" t="n">
        <v>0</v>
      </c>
      <c r="D8" s="5" t="n">
        <v>60</v>
      </c>
      <c r="E8" s="5" t="n">
        <v>0</v>
      </c>
    </row>
    <row r="9" spans="1:5">
      <c r="A9" s="4" t="s">
        <v>343</v>
      </c>
      <c r="B9" s="5" t="n">
        <v>0</v>
      </c>
      <c r="C9" s="5" t="n">
        <v>0</v>
      </c>
      <c r="D9" s="5" t="n">
        <v>-5</v>
      </c>
      <c r="E9" s="5" t="n">
        <v>0</v>
      </c>
    </row>
    <row r="10" spans="1:5">
      <c r="A10" s="4" t="s">
        <v>90</v>
      </c>
      <c r="B10" s="5" t="n">
        <v>19</v>
      </c>
      <c r="C10" s="5" t="n">
        <v>0</v>
      </c>
      <c r="D10" s="5" t="n">
        <v>55</v>
      </c>
      <c r="E10" s="5" t="n">
        <v>0</v>
      </c>
    </row>
    <row r="11" spans="1:5">
      <c r="A11" s="4" t="s">
        <v>344</v>
      </c>
    </row>
    <row r="12" spans="1:5">
      <c r="A12" s="3" t="s">
        <v>341</v>
      </c>
    </row>
    <row r="13" spans="1:5">
      <c r="A13" s="4" t="s">
        <v>345</v>
      </c>
      <c r="B13" s="5" t="n">
        <v>0</v>
      </c>
      <c r="C13" s="5" t="n">
        <v>0</v>
      </c>
      <c r="D13" s="5" t="n">
        <v>0</v>
      </c>
      <c r="E13" s="5" t="n">
        <v>0</v>
      </c>
    </row>
    <row r="14" spans="1:5">
      <c r="A14" s="4" t="s">
        <v>346</v>
      </c>
      <c r="B14" s="5" t="n">
        <v>0</v>
      </c>
      <c r="C14" s="5" t="n">
        <v>0</v>
      </c>
      <c r="D14" s="5" t="n">
        <v>0</v>
      </c>
      <c r="E14" s="5" t="n">
        <v>0</v>
      </c>
    </row>
    <row r="15" spans="1:5">
      <c r="A15" s="4" t="s">
        <v>347</v>
      </c>
      <c r="B15" s="7" t="n">
        <v>0</v>
      </c>
      <c r="C15" s="7" t="n">
        <v>0</v>
      </c>
      <c r="D15" s="7" t="n">
        <v>0</v>
      </c>
      <c r="E15" s="7" t="n">
        <v>0</v>
      </c>
    </row>
    <row r="16" spans="1:5">
      <c r="A16" s="4" t="s">
        <v>348</v>
      </c>
    </row>
    <row r="17" spans="1:5">
      <c r="A17" s="3" t="s">
        <v>341</v>
      </c>
    </row>
    <row r="18" spans="1:5">
      <c r="A18" s="4" t="s">
        <v>349</v>
      </c>
      <c r="B18" s="4" t="s">
        <v>350</v>
      </c>
      <c r="C18" s="4" t="s">
        <v>350</v>
      </c>
      <c r="D18" s="4" t="s">
        <v>350</v>
      </c>
      <c r="E18" s="4" t="s">
        <v>350</v>
      </c>
    </row>
    <row r="19" spans="1:5">
      <c r="A19" s="4" t="s">
        <v>351</v>
      </c>
      <c r="B19" s="4" t="s">
        <v>352</v>
      </c>
      <c r="C19" s="4" t="s">
        <v>353</v>
      </c>
      <c r="D19" s="4" t="s">
        <v>352</v>
      </c>
      <c r="E19" s="4" t="s">
        <v>353</v>
      </c>
    </row>
    <row r="20" spans="1:5">
      <c r="A20" s="4" t="s">
        <v>354</v>
      </c>
      <c r="B20" s="4" t="s">
        <v>352</v>
      </c>
      <c r="C20" s="4" t="s">
        <v>350</v>
      </c>
      <c r="D20" s="4" t="s">
        <v>352</v>
      </c>
      <c r="E20" s="4" t="s">
        <v>350</v>
      </c>
    </row>
    <row r="21" spans="1:5">
      <c r="A21" s="4" t="s">
        <v>355</v>
      </c>
    </row>
    <row r="22" spans="1:5">
      <c r="A22" s="3" t="s">
        <v>341</v>
      </c>
    </row>
    <row r="23" spans="1:5">
      <c r="A23" s="4" t="s">
        <v>349</v>
      </c>
      <c r="B23" s="4" t="s">
        <v>356</v>
      </c>
      <c r="C23" s="4" t="s">
        <v>356</v>
      </c>
      <c r="D23" s="4" t="s">
        <v>356</v>
      </c>
      <c r="E23" s="4" t="s">
        <v>356</v>
      </c>
    </row>
    <row r="24" spans="1:5">
      <c r="A24" s="4" t="s">
        <v>351</v>
      </c>
      <c r="B24" s="4" t="s">
        <v>357</v>
      </c>
      <c r="C24" s="4" t="s">
        <v>358</v>
      </c>
      <c r="D24" s="4" t="s">
        <v>357</v>
      </c>
      <c r="E24" s="4" t="s">
        <v>358</v>
      </c>
    </row>
    <row r="25" spans="1:5">
      <c r="A25" s="4" t="s">
        <v>354</v>
      </c>
      <c r="B25" s="4" t="s">
        <v>359</v>
      </c>
      <c r="C25" s="4" t="s">
        <v>360</v>
      </c>
      <c r="D25" s="4" t="s">
        <v>359</v>
      </c>
      <c r="E25" s="4" t="s">
        <v>360</v>
      </c>
    </row>
    <row r="26" spans="1:5">
      <c r="A26" s="4" t="s">
        <v>361</v>
      </c>
    </row>
    <row r="27" spans="1:5">
      <c r="A27" s="3" t="s">
        <v>341</v>
      </c>
    </row>
    <row r="28" spans="1:5">
      <c r="A28" s="4" t="s">
        <v>349</v>
      </c>
      <c r="B28" s="4" t="s">
        <v>362</v>
      </c>
      <c r="C28" s="4" t="s">
        <v>363</v>
      </c>
      <c r="D28" s="4" t="s">
        <v>362</v>
      </c>
      <c r="E28" s="4" t="s">
        <v>363</v>
      </c>
    </row>
    <row r="29" spans="1:5">
      <c r="A29" s="4" t="s">
        <v>351</v>
      </c>
      <c r="B29" s="4" t="s">
        <v>364</v>
      </c>
      <c r="C29" s="4" t="s">
        <v>365</v>
      </c>
      <c r="D29" s="4" t="s">
        <v>364</v>
      </c>
      <c r="E29" s="4" t="s">
        <v>365</v>
      </c>
    </row>
    <row r="30" spans="1:5">
      <c r="A30" s="4" t="s">
        <v>354</v>
      </c>
      <c r="B30" s="4" t="s">
        <v>366</v>
      </c>
      <c r="C30" s="4" t="s">
        <v>367</v>
      </c>
      <c r="D30" s="4" t="s">
        <v>366</v>
      </c>
      <c r="E30" s="4" t="s">
        <v>3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3</v>
      </c>
    </row>
    <row r="3" spans="1:3">
      <c r="A3" s="3" t="s">
        <v>369</v>
      </c>
    </row>
    <row r="4" spans="1:3">
      <c r="A4" s="4" t="s">
        <v>370</v>
      </c>
      <c r="B4" s="7" t="n">
        <v>1301</v>
      </c>
      <c r="C4" s="7" t="n">
        <v>1505</v>
      </c>
    </row>
    <row r="5" spans="1:3">
      <c r="A5" s="4" t="s">
        <v>371</v>
      </c>
      <c r="B5" s="5" t="n">
        <v>14</v>
      </c>
      <c r="C5" s="5" t="n">
        <v>0</v>
      </c>
    </row>
    <row r="6" spans="1:3">
      <c r="A6" s="4" t="s">
        <v>372</v>
      </c>
      <c r="B6" s="5" t="n">
        <v>-69</v>
      </c>
      <c r="C6" s="5" t="n">
        <v>-48</v>
      </c>
    </row>
    <row r="7" spans="1:3">
      <c r="A7" s="4" t="s">
        <v>373</v>
      </c>
      <c r="B7" s="5" t="n">
        <v>-55</v>
      </c>
      <c r="C7" s="5" t="n">
        <v>0</v>
      </c>
    </row>
    <row r="8" spans="1:3">
      <c r="A8" s="4" t="s">
        <v>374</v>
      </c>
      <c r="B8" s="7" t="n">
        <v>1191</v>
      </c>
      <c r="C8" s="7" t="n">
        <v>14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375</v>
      </c>
      <c r="B1" s="2" t="s">
        <v>72</v>
      </c>
      <c r="D1" s="2" t="s">
        <v>1</v>
      </c>
    </row>
    <row r="2" spans="1:6">
      <c r="B2" s="2" t="s">
        <v>317</v>
      </c>
      <c r="C2" s="2" t="s">
        <v>376</v>
      </c>
      <c r="D2" s="2" t="s">
        <v>317</v>
      </c>
      <c r="E2" s="2" t="s">
        <v>376</v>
      </c>
      <c r="F2" s="2" t="s">
        <v>377</v>
      </c>
    </row>
    <row r="3" spans="1:6">
      <c r="A3" s="3" t="s">
        <v>215</v>
      </c>
    </row>
    <row r="4" spans="1:6">
      <c r="A4" s="4" t="s">
        <v>378</v>
      </c>
      <c r="B4" s="7" t="n">
        <v>28</v>
      </c>
      <c r="C4" s="7" t="n">
        <v>12</v>
      </c>
      <c r="D4" s="7" t="n">
        <v>69</v>
      </c>
      <c r="E4" s="7" t="n">
        <v>48</v>
      </c>
    </row>
    <row r="5" spans="1:6">
      <c r="A5" s="4" t="s">
        <v>379</v>
      </c>
      <c r="B5" s="5" t="n">
        <v>16</v>
      </c>
      <c r="C5" s="5" t="n">
        <v>15</v>
      </c>
      <c r="D5" s="5" t="n">
        <v>17</v>
      </c>
      <c r="E5" s="5" t="n">
        <v>18</v>
      </c>
    </row>
    <row r="6" spans="1:6">
      <c r="A6" s="4" t="s">
        <v>380</v>
      </c>
      <c r="B6" s="7" t="n">
        <v>7200</v>
      </c>
      <c r="D6" s="7" t="n">
        <v>7200</v>
      </c>
      <c r="F6" s="7" t="n">
        <v>68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81</v>
      </c>
      <c r="B1" s="2" t="s">
        <v>2</v>
      </c>
      <c r="C1" s="2" t="s">
        <v>23</v>
      </c>
    </row>
    <row r="2" spans="1:4">
      <c r="A2" s="3" t="s">
        <v>382</v>
      </c>
    </row>
    <row r="3" spans="1:4">
      <c r="A3" s="4" t="s">
        <v>383</v>
      </c>
      <c r="B3" s="7" t="n">
        <v>3001</v>
      </c>
    </row>
    <row r="4" spans="1:4">
      <c r="A4" s="4" t="s">
        <v>384</v>
      </c>
      <c r="B4" s="5" t="n">
        <v>4018</v>
      </c>
    </row>
    <row r="5" spans="1:4">
      <c r="A5" s="4" t="s">
        <v>385</v>
      </c>
      <c r="B5" s="5" t="n">
        <v>42</v>
      </c>
    </row>
    <row r="6" spans="1:4">
      <c r="A6" s="4" t="s">
        <v>386</v>
      </c>
      <c r="B6" s="5" t="n">
        <v>890</v>
      </c>
    </row>
    <row r="7" spans="1:4">
      <c r="A7" s="4" t="s">
        <v>140</v>
      </c>
      <c r="B7" s="5" t="n">
        <v>7951</v>
      </c>
      <c r="C7" s="7" t="n">
        <v>7139</v>
      </c>
      <c r="D7" s="4" t="s">
        <v>26</v>
      </c>
    </row>
    <row r="8" spans="1:4">
      <c r="A8" s="3" t="s">
        <v>387</v>
      </c>
    </row>
    <row r="9" spans="1:4">
      <c r="A9" s="4" t="s">
        <v>383</v>
      </c>
      <c r="B9" s="5" t="n">
        <v>2983</v>
      </c>
    </row>
    <row r="10" spans="1:4">
      <c r="A10" s="4" t="s">
        <v>384</v>
      </c>
      <c r="B10" s="5" t="n">
        <v>3943</v>
      </c>
    </row>
    <row r="11" spans="1:4">
      <c r="A11" s="4" t="s">
        <v>385</v>
      </c>
      <c r="B11" s="5" t="n">
        <v>42</v>
      </c>
    </row>
    <row r="12" spans="1:4">
      <c r="A12" s="4" t="s">
        <v>386</v>
      </c>
      <c r="B12" s="5" t="n">
        <v>1472</v>
      </c>
    </row>
    <row r="13" spans="1:4">
      <c r="A13" s="4" t="s">
        <v>140</v>
      </c>
      <c r="B13" s="5" t="n">
        <v>8440</v>
      </c>
      <c r="C13" s="7" t="n">
        <v>7744</v>
      </c>
    </row>
    <row r="14" spans="1:4">
      <c r="A14" s="3" t="s">
        <v>388</v>
      </c>
    </row>
    <row r="15" spans="1:4">
      <c r="A15" s="4" t="s">
        <v>383</v>
      </c>
      <c r="B15" s="5" t="n">
        <v>0</v>
      </c>
    </row>
    <row r="16" spans="1:4">
      <c r="A16" s="4" t="s">
        <v>384</v>
      </c>
      <c r="B16" s="5" t="n">
        <v>0</v>
      </c>
    </row>
    <row r="17" spans="1:4">
      <c r="A17" s="4" t="s">
        <v>385</v>
      </c>
      <c r="B17" s="5" t="n">
        <v>0</v>
      </c>
    </row>
    <row r="18" spans="1:4">
      <c r="A18" s="4" t="s">
        <v>386</v>
      </c>
      <c r="B18" s="5" t="n">
        <v>243</v>
      </c>
    </row>
    <row r="19" spans="1:4">
      <c r="A19" s="4" t="s">
        <v>140</v>
      </c>
      <c r="B19" s="5" t="n">
        <v>243</v>
      </c>
    </row>
    <row r="20" spans="1:4">
      <c r="A20" s="3" t="s">
        <v>389</v>
      </c>
    </row>
    <row r="21" spans="1:4">
      <c r="A21" s="4" t="s">
        <v>383</v>
      </c>
      <c r="B21" s="5" t="n">
        <v>0</v>
      </c>
    </row>
    <row r="22" spans="1:4">
      <c r="A22" s="4" t="s">
        <v>384</v>
      </c>
      <c r="B22" s="5" t="n">
        <v>0</v>
      </c>
    </row>
    <row r="23" spans="1:4">
      <c r="A23" s="4" t="s">
        <v>385</v>
      </c>
      <c r="B23" s="5" t="n">
        <v>0</v>
      </c>
    </row>
    <row r="24" spans="1:4">
      <c r="A24" s="4" t="s">
        <v>386</v>
      </c>
      <c r="B24" s="5" t="n">
        <v>252</v>
      </c>
    </row>
    <row r="25" spans="1:4">
      <c r="A25" s="4" t="s">
        <v>140</v>
      </c>
      <c r="B25" s="7" t="n">
        <v>252</v>
      </c>
    </row>
    <row r="26" spans="1:4"/>
    <row r="27" spans="1:4">
      <c r="A27" s="4" t="s">
        <v>26</v>
      </c>
      <c r="B27" s="4" t="s">
        <v>59</v>
      </c>
    </row>
  </sheetData>
  <mergeCells count="3">
    <mergeCell ref="C1:D1"/>
    <mergeCell ref="A26:D26"/>
    <mergeCell ref="B27:D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90</v>
      </c>
      <c r="B1" s="2" t="s">
        <v>2</v>
      </c>
      <c r="C1" s="2" t="s">
        <v>23</v>
      </c>
    </row>
    <row r="2" spans="1:4">
      <c r="A2" s="3" t="s">
        <v>391</v>
      </c>
    </row>
    <row r="3" spans="1:4">
      <c r="A3" s="4" t="s">
        <v>392</v>
      </c>
      <c r="B3" s="7" t="n">
        <v>794999</v>
      </c>
      <c r="C3" s="7" t="n">
        <v>784794</v>
      </c>
    </row>
    <row r="4" spans="1:4">
      <c r="A4" s="4" t="s">
        <v>393</v>
      </c>
      <c r="B4" s="5" t="n">
        <v>65674</v>
      </c>
      <c r="C4" s="5" t="n">
        <v>82411</v>
      </c>
    </row>
    <row r="5" spans="1:4">
      <c r="A5" s="4" t="s">
        <v>394</v>
      </c>
      <c r="B5" s="5" t="n">
        <v>2469</v>
      </c>
      <c r="C5" s="5" t="n">
        <v>2466</v>
      </c>
    </row>
    <row r="6" spans="1:4">
      <c r="A6" s="4" t="s">
        <v>63</v>
      </c>
      <c r="B6" s="5" t="n">
        <v>9532</v>
      </c>
      <c r="C6" s="5" t="n">
        <v>9553</v>
      </c>
    </row>
    <row r="7" spans="1:4">
      <c r="A7" s="4" t="s">
        <v>395</v>
      </c>
      <c r="B7" s="5" t="n">
        <v>77675</v>
      </c>
      <c r="C7" s="5" t="n">
        <v>94430</v>
      </c>
    </row>
    <row r="8" spans="1:4">
      <c r="A8" s="4" t="s">
        <v>396</v>
      </c>
      <c r="B8" s="7" t="n">
        <v>717324</v>
      </c>
      <c r="C8" s="7" t="n">
        <v>690364</v>
      </c>
      <c r="D8" s="4" t="s">
        <v>26</v>
      </c>
    </row>
    <row r="9" spans="1:4">
      <c r="A9" s="4" t="s">
        <v>397</v>
      </c>
      <c r="B9" s="4" t="s">
        <v>398</v>
      </c>
      <c r="C9" s="4" t="s">
        <v>398</v>
      </c>
    </row>
    <row r="10" spans="1:4">
      <c r="A10" s="4" t="s">
        <v>399</v>
      </c>
    </row>
    <row r="11" spans="1:4">
      <c r="A11" s="3" t="s">
        <v>391</v>
      </c>
    </row>
    <row r="12" spans="1:4">
      <c r="A12" s="4" t="s">
        <v>400</v>
      </c>
      <c r="B12" s="7" t="n">
        <v>709898</v>
      </c>
      <c r="C12" s="7" t="n">
        <v>698107</v>
      </c>
    </row>
    <row r="13" spans="1:4">
      <c r="A13" s="4" t="s">
        <v>397</v>
      </c>
      <c r="B13" s="4" t="s">
        <v>401</v>
      </c>
      <c r="C13" s="4" t="s">
        <v>402</v>
      </c>
    </row>
    <row r="14" spans="1:4">
      <c r="A14" s="4" t="s">
        <v>403</v>
      </c>
    </row>
    <row r="15" spans="1:4">
      <c r="A15" s="3" t="s">
        <v>391</v>
      </c>
    </row>
    <row r="16" spans="1:4">
      <c r="A16" s="4" t="s">
        <v>400</v>
      </c>
      <c r="B16" s="7" t="n">
        <v>114148</v>
      </c>
      <c r="C16" s="7" t="n">
        <v>118147</v>
      </c>
    </row>
    <row r="17" spans="1:4">
      <c r="A17" s="4" t="s">
        <v>397</v>
      </c>
      <c r="B17" s="4" t="s">
        <v>404</v>
      </c>
      <c r="C17" s="4" t="s">
        <v>405</v>
      </c>
    </row>
    <row r="18" spans="1:4">
      <c r="A18" s="4" t="s">
        <v>406</v>
      </c>
      <c r="B18" s="7" t="n">
        <v>2321</v>
      </c>
      <c r="C18" s="7" t="n">
        <v>3515</v>
      </c>
    </row>
    <row r="19" spans="1:4">
      <c r="A19" s="4" t="s">
        <v>407</v>
      </c>
    </row>
    <row r="20" spans="1:4">
      <c r="A20" s="3" t="s">
        <v>391</v>
      </c>
    </row>
    <row r="21" spans="1:4">
      <c r="A21" s="4" t="s">
        <v>400</v>
      </c>
      <c r="B21" s="7" t="n">
        <v>58169</v>
      </c>
      <c r="C21" s="7" t="n">
        <v>58607</v>
      </c>
    </row>
    <row r="22" spans="1:4">
      <c r="A22" s="4" t="s">
        <v>397</v>
      </c>
      <c r="B22" s="4" t="s">
        <v>408</v>
      </c>
      <c r="C22" s="4" t="s">
        <v>409</v>
      </c>
    </row>
    <row r="23" spans="1:4">
      <c r="A23" s="4" t="s">
        <v>410</v>
      </c>
    </row>
    <row r="24" spans="1:4">
      <c r="A24" s="3" t="s">
        <v>391</v>
      </c>
    </row>
    <row r="25" spans="1:4">
      <c r="A25" s="4" t="s">
        <v>400</v>
      </c>
      <c r="B25" s="7" t="n">
        <v>345543</v>
      </c>
      <c r="C25" s="7" t="n">
        <v>328927</v>
      </c>
    </row>
    <row r="26" spans="1:4">
      <c r="A26" s="4" t="s">
        <v>397</v>
      </c>
      <c r="B26" s="4" t="s">
        <v>411</v>
      </c>
      <c r="C26" s="4" t="s">
        <v>412</v>
      </c>
    </row>
    <row r="27" spans="1:4">
      <c r="A27" s="4" t="s">
        <v>413</v>
      </c>
    </row>
    <row r="28" spans="1:4">
      <c r="A28" s="3" t="s">
        <v>391</v>
      </c>
    </row>
    <row r="29" spans="1:4">
      <c r="A29" s="4" t="s">
        <v>400</v>
      </c>
      <c r="B29" s="7" t="n">
        <v>113468</v>
      </c>
      <c r="C29" s="7" t="n">
        <v>117641</v>
      </c>
    </row>
    <row r="30" spans="1:4">
      <c r="A30" s="4" t="s">
        <v>397</v>
      </c>
      <c r="B30" s="4" t="s">
        <v>414</v>
      </c>
      <c r="C30" s="4" t="s">
        <v>356</v>
      </c>
    </row>
    <row r="31" spans="1:4">
      <c r="A31" s="4" t="s">
        <v>415</v>
      </c>
    </row>
    <row r="32" spans="1:4">
      <c r="A32" s="3" t="s">
        <v>391</v>
      </c>
    </row>
    <row r="33" spans="1:4">
      <c r="A33" s="4" t="s">
        <v>400</v>
      </c>
      <c r="B33" s="7" t="n">
        <v>10146</v>
      </c>
      <c r="C33" s="7" t="n">
        <v>9918</v>
      </c>
    </row>
    <row r="34" spans="1:4">
      <c r="A34" s="4" t="s">
        <v>397</v>
      </c>
      <c r="B34" s="4" t="s">
        <v>416</v>
      </c>
      <c r="C34" s="4" t="s">
        <v>417</v>
      </c>
    </row>
    <row r="35" spans="1:4">
      <c r="A35" s="4" t="s">
        <v>418</v>
      </c>
    </row>
    <row r="36" spans="1:4">
      <c r="A36" s="3" t="s">
        <v>391</v>
      </c>
    </row>
    <row r="37" spans="1:4">
      <c r="A37" s="4" t="s">
        <v>400</v>
      </c>
      <c r="B37" s="7" t="n">
        <v>26347</v>
      </c>
      <c r="C37" s="7" t="n">
        <v>19630</v>
      </c>
    </row>
    <row r="38" spans="1:4">
      <c r="A38" s="4" t="s">
        <v>397</v>
      </c>
      <c r="B38" s="4" t="s">
        <v>419</v>
      </c>
      <c r="C38" s="4" t="s">
        <v>420</v>
      </c>
    </row>
    <row r="39" spans="1:4">
      <c r="A39" s="4" t="s">
        <v>421</v>
      </c>
    </row>
    <row r="40" spans="1:4">
      <c r="A40" s="3" t="s">
        <v>391</v>
      </c>
    </row>
    <row r="41" spans="1:4">
      <c r="A41" s="4" t="s">
        <v>400</v>
      </c>
      <c r="B41" s="7" t="n">
        <v>15225</v>
      </c>
      <c r="C41" s="7" t="n">
        <v>21327</v>
      </c>
    </row>
    <row r="42" spans="1:4">
      <c r="A42" s="4" t="s">
        <v>397</v>
      </c>
      <c r="B42" s="4" t="s">
        <v>422</v>
      </c>
      <c r="C42" s="4" t="s">
        <v>423</v>
      </c>
    </row>
    <row r="43" spans="1:4">
      <c r="A43" s="4" t="s">
        <v>424</v>
      </c>
    </row>
    <row r="44" spans="1:4">
      <c r="A44" s="3" t="s">
        <v>391</v>
      </c>
    </row>
    <row r="45" spans="1:4">
      <c r="A45" s="4" t="s">
        <v>400</v>
      </c>
      <c r="B45" s="7" t="n">
        <v>3190</v>
      </c>
      <c r="C45" s="7" t="n">
        <v>0</v>
      </c>
    </row>
    <row r="46" spans="1:4">
      <c r="A46" s="4" t="s">
        <v>397</v>
      </c>
      <c r="B46" s="4" t="s">
        <v>425</v>
      </c>
      <c r="C46" s="4" t="s">
        <v>352</v>
      </c>
    </row>
    <row r="47" spans="1:4">
      <c r="A47" s="4" t="s">
        <v>426</v>
      </c>
    </row>
    <row r="48" spans="1:4">
      <c r="A48" s="3" t="s">
        <v>391</v>
      </c>
    </row>
    <row r="49" spans="1:4">
      <c r="A49" s="4" t="s">
        <v>400</v>
      </c>
      <c r="B49" s="7" t="n">
        <v>23662</v>
      </c>
      <c r="C49" s="7" t="n">
        <v>23910</v>
      </c>
    </row>
    <row r="50" spans="1:4">
      <c r="A50" s="4" t="s">
        <v>397</v>
      </c>
      <c r="B50" s="4" t="s">
        <v>427</v>
      </c>
      <c r="C50" s="4" t="s">
        <v>427</v>
      </c>
    </row>
    <row r="51" spans="1:4">
      <c r="A51" s="4" t="s">
        <v>428</v>
      </c>
    </row>
    <row r="52" spans="1:4">
      <c r="A52" s="3" t="s">
        <v>391</v>
      </c>
    </row>
    <row r="53" spans="1:4">
      <c r="A53" s="4" t="s">
        <v>429</v>
      </c>
      <c r="B53" s="7" t="n">
        <v>41817</v>
      </c>
      <c r="C53" s="7" t="n">
        <v>42243</v>
      </c>
    </row>
    <row r="54" spans="1:4">
      <c r="A54" s="4" t="s">
        <v>397</v>
      </c>
      <c r="B54" s="4" t="s">
        <v>430</v>
      </c>
      <c r="C54" s="4" t="s">
        <v>431</v>
      </c>
    </row>
    <row r="55" spans="1:4">
      <c r="A55" s="4" t="s">
        <v>432</v>
      </c>
    </row>
    <row r="56" spans="1:4">
      <c r="A56" s="3" t="s">
        <v>391</v>
      </c>
    </row>
    <row r="57" spans="1:4">
      <c r="A57" s="4" t="s">
        <v>429</v>
      </c>
      <c r="B57" s="7" t="n">
        <v>38143</v>
      </c>
      <c r="C57" s="7" t="n">
        <v>38420</v>
      </c>
    </row>
    <row r="58" spans="1:4">
      <c r="A58" s="4" t="s">
        <v>397</v>
      </c>
      <c r="B58" s="4" t="s">
        <v>433</v>
      </c>
      <c r="C58" s="4" t="s">
        <v>434</v>
      </c>
    </row>
    <row r="59" spans="1:4">
      <c r="A59" s="4" t="s">
        <v>435</v>
      </c>
    </row>
    <row r="60" spans="1:4">
      <c r="A60" s="3" t="s">
        <v>391</v>
      </c>
    </row>
    <row r="61" spans="1:4">
      <c r="A61" s="4" t="s">
        <v>429</v>
      </c>
      <c r="B61" s="7" t="n">
        <v>3674</v>
      </c>
      <c r="C61" s="7" t="n">
        <v>3823</v>
      </c>
    </row>
    <row r="62" spans="1:4">
      <c r="A62" s="4" t="s">
        <v>397</v>
      </c>
      <c r="B62" s="4" t="s">
        <v>425</v>
      </c>
      <c r="C62" s="4" t="s">
        <v>436</v>
      </c>
    </row>
    <row r="63" spans="1:4">
      <c r="A63" s="4" t="s">
        <v>437</v>
      </c>
    </row>
    <row r="64" spans="1:4">
      <c r="A64" s="3" t="s">
        <v>391</v>
      </c>
    </row>
    <row r="65" spans="1:4">
      <c r="A65" s="4" t="s">
        <v>437</v>
      </c>
      <c r="B65" s="7" t="n">
        <v>43284</v>
      </c>
      <c r="C65" s="7" t="n">
        <v>44444</v>
      </c>
    </row>
    <row r="66" spans="1:4">
      <c r="A66" s="4" t="s">
        <v>397</v>
      </c>
      <c r="B66" s="4" t="s">
        <v>431</v>
      </c>
      <c r="C66" s="4" t="s">
        <v>438</v>
      </c>
    </row>
    <row r="67" spans="1:4">
      <c r="A67" s="4" t="s">
        <v>439</v>
      </c>
      <c r="B67" s="7" t="n">
        <v>0</v>
      </c>
      <c r="C67" s="7" t="n">
        <v>84</v>
      </c>
    </row>
    <row r="68" spans="1:4"/>
    <row r="69" spans="1:4">
      <c r="A69" s="4" t="s">
        <v>26</v>
      </c>
      <c r="B69" s="4" t="s">
        <v>59</v>
      </c>
    </row>
  </sheetData>
  <mergeCells count="3">
    <mergeCell ref="C1:D1"/>
    <mergeCell ref="A68:D68"/>
    <mergeCell ref="B69:D6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2</v>
      </c>
      <c r="D1" s="2" t="s">
        <v>1</v>
      </c>
    </row>
    <row r="2" spans="1:5">
      <c r="B2" s="2" t="s">
        <v>2</v>
      </c>
      <c r="C2" s="2" t="s">
        <v>73</v>
      </c>
      <c r="D2" s="2" t="s">
        <v>2</v>
      </c>
      <c r="E2" s="2" t="s">
        <v>73</v>
      </c>
    </row>
    <row r="3" spans="1:5">
      <c r="A3" s="3" t="s">
        <v>441</v>
      </c>
    </row>
    <row r="4" spans="1:5">
      <c r="A4" s="4" t="s">
        <v>442</v>
      </c>
      <c r="D4" s="7" t="n">
        <v>9553</v>
      </c>
      <c r="E4" s="7" t="n">
        <v>9826</v>
      </c>
    </row>
    <row r="5" spans="1:5">
      <c r="A5" s="4" t="s">
        <v>443</v>
      </c>
      <c r="B5" s="7" t="n">
        <v>0</v>
      </c>
      <c r="C5" s="7" t="n">
        <v>-1000</v>
      </c>
      <c r="D5" s="5" t="n">
        <v>0</v>
      </c>
      <c r="E5" s="5" t="n">
        <v>-1250</v>
      </c>
    </row>
    <row r="6" spans="1:5">
      <c r="A6" s="4" t="s">
        <v>444</v>
      </c>
      <c r="B6" s="5" t="n">
        <v>-17</v>
      </c>
      <c r="C6" s="5" t="n">
        <v>-51</v>
      </c>
      <c r="D6" s="5" t="n">
        <v>-47</v>
      </c>
      <c r="E6" s="5" t="n">
        <v>-70</v>
      </c>
    </row>
    <row r="7" spans="1:5">
      <c r="A7" s="4" t="s">
        <v>445</v>
      </c>
      <c r="B7" s="5" t="n">
        <v>5</v>
      </c>
      <c r="C7" s="5" t="n">
        <v>1071</v>
      </c>
      <c r="D7" s="5" t="n">
        <v>26</v>
      </c>
      <c r="E7" s="5" t="n">
        <v>1104</v>
      </c>
    </row>
    <row r="8" spans="1:5">
      <c r="A8" s="4" t="s">
        <v>446</v>
      </c>
      <c r="B8" s="5" t="n">
        <v>9532</v>
      </c>
      <c r="C8" s="5" t="n">
        <v>9610</v>
      </c>
      <c r="D8" s="5" t="n">
        <v>9532</v>
      </c>
      <c r="E8" s="5" t="n">
        <v>9610</v>
      </c>
    </row>
    <row r="9" spans="1:5">
      <c r="A9" s="4" t="s">
        <v>403</v>
      </c>
    </row>
    <row r="10" spans="1:5">
      <c r="A10" s="3" t="s">
        <v>441</v>
      </c>
    </row>
    <row r="11" spans="1:5">
      <c r="A11" s="4" t="s">
        <v>442</v>
      </c>
      <c r="D11" s="5" t="n">
        <v>1082</v>
      </c>
      <c r="E11" s="5" t="n">
        <v>1239</v>
      </c>
    </row>
    <row r="12" spans="1:5">
      <c r="A12" s="4" t="s">
        <v>443</v>
      </c>
      <c r="B12" s="5" t="n">
        <v>-33</v>
      </c>
      <c r="C12" s="5" t="n">
        <v>-11</v>
      </c>
      <c r="D12" s="5" t="n">
        <v>-55</v>
      </c>
      <c r="E12" s="5" t="n">
        <v>-145</v>
      </c>
    </row>
    <row r="13" spans="1:5">
      <c r="A13" s="4" t="s">
        <v>444</v>
      </c>
      <c r="B13" s="5" t="n">
        <v>0</v>
      </c>
      <c r="C13" s="5" t="n">
        <v>0</v>
      </c>
      <c r="D13" s="5" t="n">
        <v>0</v>
      </c>
      <c r="E13" s="5" t="n">
        <v>0</v>
      </c>
    </row>
    <row r="14" spans="1:5">
      <c r="A14" s="4" t="s">
        <v>445</v>
      </c>
      <c r="B14" s="5" t="n">
        <v>0</v>
      </c>
      <c r="C14" s="5" t="n">
        <v>0</v>
      </c>
      <c r="D14" s="5" t="n">
        <v>0</v>
      </c>
      <c r="E14" s="5" t="n">
        <v>21</v>
      </c>
    </row>
    <row r="15" spans="1:5">
      <c r="A15" s="4" t="s">
        <v>446</v>
      </c>
      <c r="B15" s="5" t="n">
        <v>1027</v>
      </c>
      <c r="C15" s="5" t="n">
        <v>1115</v>
      </c>
      <c r="D15" s="5" t="n">
        <v>1027</v>
      </c>
      <c r="E15" s="5" t="n">
        <v>1115</v>
      </c>
    </row>
    <row r="16" spans="1:5">
      <c r="A16" s="4" t="s">
        <v>407</v>
      </c>
    </row>
    <row r="17" spans="1:5">
      <c r="A17" s="3" t="s">
        <v>441</v>
      </c>
    </row>
    <row r="18" spans="1:5">
      <c r="A18" s="4" t="s">
        <v>442</v>
      </c>
      <c r="D18" s="5" t="n">
        <v>447</v>
      </c>
      <c r="E18" s="5" t="n">
        <v>473</v>
      </c>
    </row>
    <row r="19" spans="1:5">
      <c r="A19" s="4" t="s">
        <v>443</v>
      </c>
      <c r="B19" s="5" t="n">
        <v>21</v>
      </c>
      <c r="C19" s="5" t="n">
        <v>-16</v>
      </c>
      <c r="D19" s="5" t="n">
        <v>-40</v>
      </c>
      <c r="E19" s="5" t="n">
        <v>-9</v>
      </c>
    </row>
    <row r="20" spans="1:5">
      <c r="A20" s="4" t="s">
        <v>444</v>
      </c>
      <c r="B20" s="5" t="n">
        <v>0</v>
      </c>
      <c r="C20" s="5" t="n">
        <v>0</v>
      </c>
      <c r="D20" s="5" t="n">
        <v>0</v>
      </c>
      <c r="E20" s="5" t="n">
        <v>0</v>
      </c>
    </row>
    <row r="21" spans="1:5">
      <c r="A21" s="4" t="s">
        <v>445</v>
      </c>
      <c r="B21" s="5" t="n">
        <v>0</v>
      </c>
      <c r="C21" s="5" t="n">
        <v>0</v>
      </c>
      <c r="D21" s="5" t="n">
        <v>0</v>
      </c>
      <c r="E21" s="5" t="n">
        <v>0</v>
      </c>
    </row>
    <row r="22" spans="1:5">
      <c r="A22" s="4" t="s">
        <v>446</v>
      </c>
      <c r="B22" s="5" t="n">
        <v>407</v>
      </c>
      <c r="C22" s="5" t="n">
        <v>464</v>
      </c>
      <c r="D22" s="5" t="n">
        <v>407</v>
      </c>
      <c r="E22" s="5" t="n">
        <v>464</v>
      </c>
    </row>
    <row r="23" spans="1:5">
      <c r="A23" s="4" t="s">
        <v>410</v>
      </c>
    </row>
    <row r="24" spans="1:5">
      <c r="A24" s="3" t="s">
        <v>441</v>
      </c>
    </row>
    <row r="25" spans="1:5">
      <c r="A25" s="4" t="s">
        <v>442</v>
      </c>
      <c r="D25" s="5" t="n">
        <v>4184</v>
      </c>
      <c r="E25" s="5" t="n">
        <v>4384</v>
      </c>
    </row>
    <row r="26" spans="1:5">
      <c r="A26" s="4" t="s">
        <v>443</v>
      </c>
      <c r="B26" s="5" t="n">
        <v>-15</v>
      </c>
      <c r="C26" s="5" t="n">
        <v>-1040</v>
      </c>
      <c r="D26" s="5" t="n">
        <v>27</v>
      </c>
      <c r="E26" s="5" t="n">
        <v>-1095</v>
      </c>
    </row>
    <row r="27" spans="1:5">
      <c r="A27" s="4" t="s">
        <v>444</v>
      </c>
      <c r="B27" s="5" t="n">
        <v>0</v>
      </c>
      <c r="C27" s="5" t="n">
        <v>0</v>
      </c>
      <c r="D27" s="5" t="n">
        <v>-28</v>
      </c>
      <c r="E27" s="5" t="n">
        <v>-13</v>
      </c>
    </row>
    <row r="28" spans="1:5">
      <c r="A28" s="4" t="s">
        <v>445</v>
      </c>
      <c r="B28" s="5" t="n">
        <v>0</v>
      </c>
      <c r="C28" s="5" t="n">
        <v>1061</v>
      </c>
      <c r="D28" s="5" t="n">
        <v>0</v>
      </c>
      <c r="E28" s="5" t="n">
        <v>1061</v>
      </c>
    </row>
    <row r="29" spans="1:5">
      <c r="A29" s="4" t="s">
        <v>446</v>
      </c>
      <c r="B29" s="5" t="n">
        <v>4183</v>
      </c>
      <c r="C29" s="5" t="n">
        <v>4337</v>
      </c>
      <c r="D29" s="5" t="n">
        <v>4183</v>
      </c>
      <c r="E29" s="5" t="n">
        <v>4337</v>
      </c>
    </row>
    <row r="30" spans="1:5">
      <c r="A30" s="4" t="s">
        <v>413</v>
      </c>
    </row>
    <row r="31" spans="1:5">
      <c r="A31" s="3" t="s">
        <v>441</v>
      </c>
    </row>
    <row r="32" spans="1:5">
      <c r="A32" s="4" t="s">
        <v>442</v>
      </c>
      <c r="D32" s="5" t="n">
        <v>699</v>
      </c>
      <c r="E32" s="5" t="n">
        <v>619</v>
      </c>
    </row>
    <row r="33" spans="1:5">
      <c r="A33" s="4" t="s">
        <v>443</v>
      </c>
      <c r="B33" s="5" t="n">
        <v>-38</v>
      </c>
      <c r="C33" s="5" t="n">
        <v>17</v>
      </c>
      <c r="D33" s="5" t="n">
        <v>-32</v>
      </c>
      <c r="E33" s="5" t="n">
        <v>93</v>
      </c>
    </row>
    <row r="34" spans="1:5">
      <c r="A34" s="4" t="s">
        <v>444</v>
      </c>
      <c r="B34" s="5" t="n">
        <v>0</v>
      </c>
      <c r="C34" s="5" t="n">
        <v>0</v>
      </c>
      <c r="D34" s="5" t="n">
        <v>0</v>
      </c>
      <c r="E34" s="5" t="n">
        <v>0</v>
      </c>
    </row>
    <row r="35" spans="1:5">
      <c r="A35" s="4" t="s">
        <v>445</v>
      </c>
      <c r="B35" s="5" t="n">
        <v>0</v>
      </c>
      <c r="C35" s="5" t="n">
        <v>0</v>
      </c>
      <c r="D35" s="5" t="n">
        <v>0</v>
      </c>
      <c r="E35" s="5" t="n">
        <v>0</v>
      </c>
    </row>
    <row r="36" spans="1:5">
      <c r="A36" s="4" t="s">
        <v>446</v>
      </c>
      <c r="B36" s="5" t="n">
        <v>667</v>
      </c>
      <c r="C36" s="5" t="n">
        <v>712</v>
      </c>
      <c r="D36" s="5" t="n">
        <v>667</v>
      </c>
      <c r="E36" s="5" t="n">
        <v>712</v>
      </c>
    </row>
    <row r="37" spans="1:5">
      <c r="A37" s="4" t="s">
        <v>415</v>
      </c>
    </row>
    <row r="38" spans="1:5">
      <c r="A38" s="3" t="s">
        <v>441</v>
      </c>
    </row>
    <row r="39" spans="1:5">
      <c r="A39" s="4" t="s">
        <v>442</v>
      </c>
      <c r="D39" s="5" t="n">
        <v>128</v>
      </c>
      <c r="E39" s="5" t="n">
        <v>130</v>
      </c>
    </row>
    <row r="40" spans="1:5">
      <c r="A40" s="4" t="s">
        <v>443</v>
      </c>
      <c r="B40" s="5" t="n">
        <v>34</v>
      </c>
      <c r="C40" s="5" t="n">
        <v>-15</v>
      </c>
      <c r="D40" s="5" t="n">
        <v>-6</v>
      </c>
      <c r="E40" s="5" t="n">
        <v>-60</v>
      </c>
    </row>
    <row r="41" spans="1:5">
      <c r="A41" s="4" t="s">
        <v>444</v>
      </c>
      <c r="B41" s="5" t="n">
        <v>0</v>
      </c>
      <c r="C41" s="5" t="n">
        <v>0</v>
      </c>
      <c r="D41" s="5" t="n">
        <v>0</v>
      </c>
      <c r="E41" s="5" t="n">
        <v>0</v>
      </c>
    </row>
    <row r="42" spans="1:5">
      <c r="A42" s="4" t="s">
        <v>445</v>
      </c>
      <c r="B42" s="5" t="n">
        <v>0</v>
      </c>
      <c r="C42" s="5" t="n">
        <v>5</v>
      </c>
      <c r="D42" s="5" t="n">
        <v>11</v>
      </c>
      <c r="E42" s="5" t="n">
        <v>5</v>
      </c>
    </row>
    <row r="43" spans="1:5">
      <c r="A43" s="4" t="s">
        <v>446</v>
      </c>
      <c r="B43" s="5" t="n">
        <v>133</v>
      </c>
      <c r="C43" s="5" t="n">
        <v>75</v>
      </c>
      <c r="D43" s="5" t="n">
        <v>133</v>
      </c>
      <c r="E43" s="5" t="n">
        <v>75</v>
      </c>
    </row>
    <row r="44" spans="1:5">
      <c r="A44" s="4" t="s">
        <v>418</v>
      </c>
    </row>
    <row r="45" spans="1:5">
      <c r="A45" s="3" t="s">
        <v>441</v>
      </c>
    </row>
    <row r="46" spans="1:5">
      <c r="A46" s="4" t="s">
        <v>442</v>
      </c>
      <c r="D46" s="5" t="n">
        <v>303</v>
      </c>
      <c r="E46" s="5" t="n">
        <v>268</v>
      </c>
    </row>
    <row r="47" spans="1:5">
      <c r="A47" s="4" t="s">
        <v>443</v>
      </c>
      <c r="B47" s="5" t="n">
        <v>74</v>
      </c>
      <c r="C47" s="5" t="n">
        <v>15</v>
      </c>
      <c r="D47" s="5" t="n">
        <v>216</v>
      </c>
      <c r="E47" s="5" t="n">
        <v>15</v>
      </c>
    </row>
    <row r="48" spans="1:5">
      <c r="A48" s="4" t="s">
        <v>444</v>
      </c>
      <c r="B48" s="5" t="n">
        <v>0</v>
      </c>
      <c r="C48" s="5" t="n">
        <v>0</v>
      </c>
      <c r="D48" s="5" t="n">
        <v>0</v>
      </c>
      <c r="E48" s="5" t="n">
        <v>0</v>
      </c>
    </row>
    <row r="49" spans="1:5">
      <c r="A49" s="4" t="s">
        <v>445</v>
      </c>
      <c r="B49" s="5" t="n">
        <v>0</v>
      </c>
      <c r="C49" s="5" t="n">
        <v>0</v>
      </c>
      <c r="D49" s="5" t="n">
        <v>0</v>
      </c>
      <c r="E49" s="5" t="n">
        <v>0</v>
      </c>
    </row>
    <row r="50" spans="1:5">
      <c r="A50" s="4" t="s">
        <v>446</v>
      </c>
      <c r="B50" s="5" t="n">
        <v>519</v>
      </c>
      <c r="C50" s="5" t="n">
        <v>283</v>
      </c>
      <c r="D50" s="5" t="n">
        <v>519</v>
      </c>
      <c r="E50" s="5" t="n">
        <v>283</v>
      </c>
    </row>
    <row r="51" spans="1:5">
      <c r="A51" s="4" t="s">
        <v>421</v>
      </c>
    </row>
    <row r="52" spans="1:5">
      <c r="A52" s="3" t="s">
        <v>441</v>
      </c>
    </row>
    <row r="53" spans="1:5">
      <c r="A53" s="4" t="s">
        <v>442</v>
      </c>
      <c r="D53" s="5" t="n">
        <v>173</v>
      </c>
      <c r="E53" s="5" t="n">
        <v>316</v>
      </c>
    </row>
    <row r="54" spans="1:5">
      <c r="A54" s="4" t="s">
        <v>443</v>
      </c>
      <c r="B54" s="5" t="n">
        <v>-137</v>
      </c>
      <c r="C54" s="5" t="n">
        <v>36</v>
      </c>
      <c r="D54" s="5" t="n">
        <v>-26</v>
      </c>
      <c r="E54" s="5" t="n">
        <v>-184</v>
      </c>
    </row>
    <row r="55" spans="1:5">
      <c r="A55" s="4" t="s">
        <v>444</v>
      </c>
      <c r="B55" s="5" t="n">
        <v>0</v>
      </c>
      <c r="C55" s="5" t="n">
        <v>0</v>
      </c>
      <c r="D55" s="5" t="n">
        <v>0</v>
      </c>
      <c r="E55" s="5" t="n">
        <v>0</v>
      </c>
    </row>
    <row r="56" spans="1:5">
      <c r="A56" s="4" t="s">
        <v>445</v>
      </c>
      <c r="B56" s="5" t="n">
        <v>0</v>
      </c>
      <c r="C56" s="5" t="n">
        <v>0</v>
      </c>
      <c r="D56" s="5" t="n">
        <v>0</v>
      </c>
      <c r="E56" s="5" t="n">
        <v>0</v>
      </c>
    </row>
    <row r="57" spans="1:5">
      <c r="A57" s="4" t="s">
        <v>446</v>
      </c>
      <c r="B57" s="5" t="n">
        <v>147</v>
      </c>
      <c r="C57" s="5" t="n">
        <v>132</v>
      </c>
      <c r="D57" s="5" t="n">
        <v>147</v>
      </c>
      <c r="E57" s="5" t="n">
        <v>132</v>
      </c>
    </row>
    <row r="58" spans="1:5">
      <c r="A58" s="4" t="s">
        <v>424</v>
      </c>
    </row>
    <row r="59" spans="1:5">
      <c r="A59" s="3" t="s">
        <v>441</v>
      </c>
    </row>
    <row r="60" spans="1:5">
      <c r="A60" s="4" t="s">
        <v>442</v>
      </c>
      <c r="D60" s="5" t="n">
        <v>0</v>
      </c>
    </row>
    <row r="61" spans="1:5">
      <c r="A61" s="4" t="s">
        <v>443</v>
      </c>
      <c r="B61" s="5" t="n">
        <v>32</v>
      </c>
      <c r="D61" s="5" t="n">
        <v>80</v>
      </c>
    </row>
    <row r="62" spans="1:5">
      <c r="A62" s="4" t="s">
        <v>444</v>
      </c>
      <c r="B62" s="5" t="n">
        <v>0</v>
      </c>
      <c r="D62" s="5" t="n">
        <v>0</v>
      </c>
    </row>
    <row r="63" spans="1:5">
      <c r="A63" s="4" t="s">
        <v>445</v>
      </c>
      <c r="B63" s="5" t="n">
        <v>0</v>
      </c>
      <c r="D63" s="5" t="n">
        <v>0</v>
      </c>
    </row>
    <row r="64" spans="1:5">
      <c r="A64" s="4" t="s">
        <v>446</v>
      </c>
      <c r="B64" s="5" t="n">
        <v>80</v>
      </c>
      <c r="D64" s="5" t="n">
        <v>80</v>
      </c>
    </row>
    <row r="65" spans="1:5">
      <c r="A65" s="4" t="s">
        <v>426</v>
      </c>
    </row>
    <row r="66" spans="1:5">
      <c r="A66" s="3" t="s">
        <v>441</v>
      </c>
    </row>
    <row r="67" spans="1:5">
      <c r="A67" s="4" t="s">
        <v>442</v>
      </c>
      <c r="D67" s="5" t="n">
        <v>918</v>
      </c>
      <c r="E67" s="5" t="n">
        <v>820</v>
      </c>
    </row>
    <row r="68" spans="1:5">
      <c r="A68" s="4" t="s">
        <v>443</v>
      </c>
      <c r="B68" s="5" t="n">
        <v>64</v>
      </c>
      <c r="C68" s="5" t="n">
        <v>1</v>
      </c>
      <c r="D68" s="5" t="n">
        <v>-172</v>
      </c>
      <c r="E68" s="5" t="n">
        <v>120</v>
      </c>
    </row>
    <row r="69" spans="1:5">
      <c r="A69" s="4" t="s">
        <v>444</v>
      </c>
      <c r="B69" s="5" t="n">
        <v>-16</v>
      </c>
      <c r="C69" s="5" t="n">
        <v>-49</v>
      </c>
      <c r="D69" s="5" t="n">
        <v>-16</v>
      </c>
      <c r="E69" s="5" t="n">
        <v>-51</v>
      </c>
    </row>
    <row r="70" spans="1:5">
      <c r="A70" s="4" t="s">
        <v>445</v>
      </c>
      <c r="B70" s="5" t="n">
        <v>5</v>
      </c>
      <c r="C70" s="5" t="n">
        <v>5</v>
      </c>
      <c r="D70" s="5" t="n">
        <v>14</v>
      </c>
      <c r="E70" s="5" t="n">
        <v>15</v>
      </c>
    </row>
    <row r="71" spans="1:5">
      <c r="A71" s="4" t="s">
        <v>446</v>
      </c>
      <c r="B71" s="5" t="n">
        <v>744</v>
      </c>
      <c r="C71" s="5" t="n">
        <v>904</v>
      </c>
      <c r="D71" s="5" t="n">
        <v>744</v>
      </c>
      <c r="E71" s="5" t="n">
        <v>904</v>
      </c>
    </row>
    <row r="72" spans="1:5">
      <c r="A72" s="4" t="s">
        <v>432</v>
      </c>
    </row>
    <row r="73" spans="1:5">
      <c r="A73" s="3" t="s">
        <v>441</v>
      </c>
    </row>
    <row r="74" spans="1:5">
      <c r="A74" s="4" t="s">
        <v>442</v>
      </c>
      <c r="D74" s="5" t="n">
        <v>983</v>
      </c>
      <c r="E74" s="5" t="n">
        <v>939</v>
      </c>
    </row>
    <row r="75" spans="1:5">
      <c r="A75" s="4" t="s">
        <v>443</v>
      </c>
      <c r="B75" s="5" t="n">
        <v>1</v>
      </c>
      <c r="C75" s="5" t="n">
        <v>-2</v>
      </c>
      <c r="D75" s="5" t="n">
        <v>-37</v>
      </c>
      <c r="E75" s="5" t="n">
        <v>16</v>
      </c>
    </row>
    <row r="76" spans="1:5">
      <c r="A76" s="4" t="s">
        <v>444</v>
      </c>
      <c r="B76" s="5" t="n">
        <v>0</v>
      </c>
      <c r="C76" s="5" t="n">
        <v>0</v>
      </c>
      <c r="D76" s="5" t="n">
        <v>0</v>
      </c>
      <c r="E76" s="5" t="n">
        <v>0</v>
      </c>
    </row>
    <row r="77" spans="1:5">
      <c r="A77" s="4" t="s">
        <v>445</v>
      </c>
      <c r="B77" s="5" t="n">
        <v>0</v>
      </c>
      <c r="C77" s="5" t="n">
        <v>0</v>
      </c>
      <c r="D77" s="5" t="n">
        <v>0</v>
      </c>
      <c r="E77" s="5" t="n">
        <v>0</v>
      </c>
    </row>
    <row r="78" spans="1:5">
      <c r="A78" s="4" t="s">
        <v>446</v>
      </c>
      <c r="B78" s="5" t="n">
        <v>946</v>
      </c>
      <c r="C78" s="5" t="n">
        <v>955</v>
      </c>
      <c r="D78" s="5" t="n">
        <v>946</v>
      </c>
      <c r="E78" s="5" t="n">
        <v>955</v>
      </c>
    </row>
    <row r="79" spans="1:5">
      <c r="A79" s="4" t="s">
        <v>435</v>
      </c>
    </row>
    <row r="80" spans="1:5">
      <c r="A80" s="3" t="s">
        <v>441</v>
      </c>
    </row>
    <row r="81" spans="1:5">
      <c r="A81" s="4" t="s">
        <v>442</v>
      </c>
      <c r="D81" s="5" t="n">
        <v>121</v>
      </c>
      <c r="E81" s="5" t="n">
        <v>156</v>
      </c>
    </row>
    <row r="82" spans="1:5">
      <c r="A82" s="4" t="s">
        <v>443</v>
      </c>
      <c r="B82" s="5" t="n">
        <v>2</v>
      </c>
      <c r="C82" s="5" t="n">
        <v>6</v>
      </c>
      <c r="D82" s="5" t="n">
        <v>2</v>
      </c>
      <c r="E82" s="5" t="n">
        <v>-18</v>
      </c>
    </row>
    <row r="83" spans="1:5">
      <c r="A83" s="4" t="s">
        <v>444</v>
      </c>
      <c r="B83" s="5" t="n">
        <v>-1</v>
      </c>
      <c r="C83" s="5" t="n">
        <v>-2</v>
      </c>
      <c r="D83" s="5" t="n">
        <v>-3</v>
      </c>
      <c r="E83" s="5" t="n">
        <v>-6</v>
      </c>
    </row>
    <row r="84" spans="1:5">
      <c r="A84" s="4" t="s">
        <v>445</v>
      </c>
      <c r="B84" s="5" t="n">
        <v>0</v>
      </c>
      <c r="C84" s="5" t="n">
        <v>0</v>
      </c>
      <c r="D84" s="5" t="n">
        <v>1</v>
      </c>
      <c r="E84" s="5" t="n">
        <v>2</v>
      </c>
    </row>
    <row r="85" spans="1:5">
      <c r="A85" s="4" t="s">
        <v>446</v>
      </c>
      <c r="B85" s="5" t="n">
        <v>121</v>
      </c>
      <c r="C85" s="5" t="n">
        <v>134</v>
      </c>
      <c r="D85" s="5" t="n">
        <v>121</v>
      </c>
      <c r="E85" s="5" t="n">
        <v>134</v>
      </c>
    </row>
    <row r="86" spans="1:5">
      <c r="A86" s="4" t="s">
        <v>437</v>
      </c>
    </row>
    <row r="87" spans="1:5">
      <c r="A87" s="3" t="s">
        <v>441</v>
      </c>
    </row>
    <row r="88" spans="1:5">
      <c r="A88" s="4" t="s">
        <v>442</v>
      </c>
      <c r="D88" s="5" t="n">
        <v>515</v>
      </c>
      <c r="E88" s="5" t="n">
        <v>482</v>
      </c>
    </row>
    <row r="89" spans="1:5">
      <c r="A89" s="4" t="s">
        <v>443</v>
      </c>
      <c r="B89" s="5" t="n">
        <v>-5</v>
      </c>
      <c r="C89" s="5" t="n">
        <v>9</v>
      </c>
      <c r="D89" s="5" t="n">
        <v>43</v>
      </c>
      <c r="E89" s="5" t="n">
        <v>17</v>
      </c>
    </row>
    <row r="90" spans="1:5">
      <c r="A90" s="4" t="s">
        <v>444</v>
      </c>
      <c r="B90" s="5" t="n">
        <v>0</v>
      </c>
      <c r="C90" s="5" t="n">
        <v>0</v>
      </c>
      <c r="D90" s="5" t="n">
        <v>0</v>
      </c>
      <c r="E90" s="5" t="n">
        <v>0</v>
      </c>
    </row>
    <row r="91" spans="1:5">
      <c r="A91" s="4" t="s">
        <v>445</v>
      </c>
      <c r="B91" s="5" t="n">
        <v>0</v>
      </c>
      <c r="C91" s="5" t="n">
        <v>0</v>
      </c>
      <c r="D91" s="5" t="n">
        <v>0</v>
      </c>
      <c r="E91" s="5" t="n">
        <v>0</v>
      </c>
    </row>
    <row r="92" spans="1:5">
      <c r="A92" s="4" t="s">
        <v>446</v>
      </c>
      <c r="B92" s="7" t="n">
        <v>558</v>
      </c>
      <c r="C92" s="7" t="n">
        <v>499</v>
      </c>
      <c r="D92" s="7" t="n">
        <v>558</v>
      </c>
      <c r="E92" s="7" t="n">
        <v>4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448</v>
      </c>
      <c r="D1" s="2" t="s">
        <v>23</v>
      </c>
      <c r="E1" s="2" t="s">
        <v>73</v>
      </c>
      <c r="F1" s="2" t="s">
        <v>449</v>
      </c>
      <c r="G1" s="2" t="s">
        <v>450</v>
      </c>
    </row>
    <row r="2" spans="1:7">
      <c r="A2" s="3" t="s">
        <v>451</v>
      </c>
    </row>
    <row r="3" spans="1:7">
      <c r="A3" s="4" t="s">
        <v>452</v>
      </c>
      <c r="B3" s="7" t="n">
        <v>358</v>
      </c>
      <c r="D3" s="7" t="n">
        <v>476</v>
      </c>
    </row>
    <row r="4" spans="1:7">
      <c r="A4" s="4" t="s">
        <v>453</v>
      </c>
      <c r="B4" s="5" t="n">
        <v>9174</v>
      </c>
      <c r="D4" s="5" t="n">
        <v>9077</v>
      </c>
    </row>
    <row r="5" spans="1:7">
      <c r="A5" s="4" t="s">
        <v>454</v>
      </c>
      <c r="B5" s="5" t="n">
        <v>9532</v>
      </c>
      <c r="C5" s="7" t="n">
        <v>9544</v>
      </c>
      <c r="D5" s="5" t="n">
        <v>9553</v>
      </c>
      <c r="E5" s="7" t="n">
        <v>9610</v>
      </c>
      <c r="F5" s="7" t="n">
        <v>9590</v>
      </c>
      <c r="G5" s="7" t="n">
        <v>9826</v>
      </c>
    </row>
    <row r="6" spans="1:7">
      <c r="A6" s="4" t="s">
        <v>455</v>
      </c>
      <c r="B6" s="5" t="n">
        <v>5958</v>
      </c>
      <c r="D6" s="5" t="n">
        <v>6992</v>
      </c>
    </row>
    <row r="7" spans="1:7">
      <c r="A7" s="4" t="s">
        <v>456</v>
      </c>
      <c r="B7" s="5" t="n">
        <v>723367</v>
      </c>
      <c r="D7" s="5" t="n">
        <v>695391</v>
      </c>
    </row>
    <row r="8" spans="1:7">
      <c r="A8" s="4" t="s">
        <v>457</v>
      </c>
      <c r="B8" s="5" t="n">
        <v>729325</v>
      </c>
      <c r="D8" s="5" t="n">
        <v>702383</v>
      </c>
    </row>
    <row r="9" spans="1:7">
      <c r="A9" s="4" t="s">
        <v>403</v>
      </c>
    </row>
    <row r="10" spans="1:7">
      <c r="A10" s="3" t="s">
        <v>451</v>
      </c>
    </row>
    <row r="11" spans="1:7">
      <c r="A11" s="4" t="s">
        <v>452</v>
      </c>
      <c r="B11" s="5" t="n">
        <v>0</v>
      </c>
      <c r="D11" s="5" t="n">
        <v>0</v>
      </c>
    </row>
    <row r="12" spans="1:7">
      <c r="A12" s="4" t="s">
        <v>453</v>
      </c>
      <c r="B12" s="5" t="n">
        <v>1027</v>
      </c>
      <c r="D12" s="5" t="n">
        <v>1082</v>
      </c>
    </row>
    <row r="13" spans="1:7">
      <c r="A13" s="4" t="s">
        <v>454</v>
      </c>
      <c r="B13" s="5" t="n">
        <v>1027</v>
      </c>
      <c r="C13" s="5" t="n">
        <v>1060</v>
      </c>
      <c r="D13" s="5" t="n">
        <v>1082</v>
      </c>
      <c r="E13" s="5" t="n">
        <v>1115</v>
      </c>
      <c r="F13" s="5" t="n">
        <v>1126</v>
      </c>
      <c r="G13" s="5" t="n">
        <v>1239</v>
      </c>
    </row>
    <row r="14" spans="1:7">
      <c r="A14" s="4" t="s">
        <v>455</v>
      </c>
      <c r="B14" s="5" t="n">
        <v>1873</v>
      </c>
      <c r="D14" s="5" t="n">
        <v>1443</v>
      </c>
    </row>
    <row r="15" spans="1:7">
      <c r="A15" s="4" t="s">
        <v>456</v>
      </c>
      <c r="B15" s="5" t="n">
        <v>112275</v>
      </c>
      <c r="D15" s="5" t="n">
        <v>116704</v>
      </c>
    </row>
    <row r="16" spans="1:7">
      <c r="A16" s="4" t="s">
        <v>457</v>
      </c>
      <c r="B16" s="5" t="n">
        <v>114148</v>
      </c>
      <c r="D16" s="5" t="n">
        <v>118147</v>
      </c>
    </row>
    <row r="17" spans="1:7">
      <c r="A17" s="4" t="s">
        <v>407</v>
      </c>
    </row>
    <row r="18" spans="1:7">
      <c r="A18" s="3" t="s">
        <v>451</v>
      </c>
    </row>
    <row r="19" spans="1:7">
      <c r="A19" s="4" t="s">
        <v>452</v>
      </c>
      <c r="B19" s="5" t="n">
        <v>0</v>
      </c>
      <c r="D19" s="5" t="n">
        <v>0</v>
      </c>
    </row>
    <row r="20" spans="1:7">
      <c r="A20" s="4" t="s">
        <v>453</v>
      </c>
      <c r="B20" s="5" t="n">
        <v>407</v>
      </c>
      <c r="D20" s="5" t="n">
        <v>447</v>
      </c>
    </row>
    <row r="21" spans="1:7">
      <c r="A21" s="4" t="s">
        <v>454</v>
      </c>
      <c r="B21" s="5" t="n">
        <v>407</v>
      </c>
      <c r="C21" s="5" t="n">
        <v>386</v>
      </c>
      <c r="D21" s="5" t="n">
        <v>447</v>
      </c>
      <c r="E21" s="5" t="n">
        <v>464</v>
      </c>
      <c r="F21" s="5" t="n">
        <v>480</v>
      </c>
      <c r="G21" s="5" t="n">
        <v>473</v>
      </c>
    </row>
    <row r="22" spans="1:7">
      <c r="A22" s="4" t="s">
        <v>455</v>
      </c>
      <c r="B22" s="5" t="n">
        <v>0</v>
      </c>
      <c r="D22" s="5" t="n">
        <v>0</v>
      </c>
    </row>
    <row r="23" spans="1:7">
      <c r="A23" s="4" t="s">
        <v>456</v>
      </c>
      <c r="B23" s="5" t="n">
        <v>58169</v>
      </c>
      <c r="D23" s="5" t="n">
        <v>58607</v>
      </c>
    </row>
    <row r="24" spans="1:7">
      <c r="A24" s="4" t="s">
        <v>457</v>
      </c>
      <c r="B24" s="5" t="n">
        <v>58169</v>
      </c>
      <c r="D24" s="5" t="n">
        <v>58607</v>
      </c>
    </row>
    <row r="25" spans="1:7">
      <c r="A25" s="4" t="s">
        <v>410</v>
      </c>
    </row>
    <row r="26" spans="1:7">
      <c r="A26" s="3" t="s">
        <v>451</v>
      </c>
    </row>
    <row r="27" spans="1:7">
      <c r="A27" s="4" t="s">
        <v>452</v>
      </c>
      <c r="B27" s="5" t="n">
        <v>0</v>
      </c>
      <c r="D27" s="5" t="n">
        <v>26</v>
      </c>
    </row>
    <row r="28" spans="1:7">
      <c r="A28" s="4" t="s">
        <v>453</v>
      </c>
      <c r="B28" s="5" t="n">
        <v>4183</v>
      </c>
      <c r="D28" s="5" t="n">
        <v>4158</v>
      </c>
    </row>
    <row r="29" spans="1:7">
      <c r="A29" s="4" t="s">
        <v>454</v>
      </c>
      <c r="B29" s="5" t="n">
        <v>4183</v>
      </c>
      <c r="C29" s="5" t="n">
        <v>4198</v>
      </c>
      <c r="D29" s="5" t="n">
        <v>4184</v>
      </c>
      <c r="E29" s="5" t="n">
        <v>4337</v>
      </c>
      <c r="F29" s="5" t="n">
        <v>4316</v>
      </c>
      <c r="G29" s="5" t="n">
        <v>4384</v>
      </c>
    </row>
    <row r="30" spans="1:7">
      <c r="A30" s="4" t="s">
        <v>455</v>
      </c>
      <c r="B30" s="5" t="n">
        <v>2801</v>
      </c>
      <c r="D30" s="5" t="n">
        <v>3873</v>
      </c>
    </row>
    <row r="31" spans="1:7">
      <c r="A31" s="4" t="s">
        <v>456</v>
      </c>
      <c r="B31" s="5" t="n">
        <v>342742</v>
      </c>
      <c r="D31" s="5" t="n">
        <v>325054</v>
      </c>
    </row>
    <row r="32" spans="1:7">
      <c r="A32" s="4" t="s">
        <v>457</v>
      </c>
      <c r="B32" s="5" t="n">
        <v>345543</v>
      </c>
      <c r="D32" s="5" t="n">
        <v>328927</v>
      </c>
    </row>
    <row r="33" spans="1:7">
      <c r="A33" s="4" t="s">
        <v>413</v>
      </c>
    </row>
    <row r="34" spans="1:7">
      <c r="A34" s="3" t="s">
        <v>451</v>
      </c>
    </row>
    <row r="35" spans="1:7">
      <c r="A35" s="4" t="s">
        <v>452</v>
      </c>
      <c r="B35" s="5" t="n">
        <v>0</v>
      </c>
      <c r="D35" s="5" t="n">
        <v>0</v>
      </c>
    </row>
    <row r="36" spans="1:7">
      <c r="A36" s="4" t="s">
        <v>453</v>
      </c>
      <c r="B36" s="5" t="n">
        <v>667</v>
      </c>
      <c r="D36" s="5" t="n">
        <v>699</v>
      </c>
    </row>
    <row r="37" spans="1:7">
      <c r="A37" s="4" t="s">
        <v>454</v>
      </c>
      <c r="B37" s="5" t="n">
        <v>667</v>
      </c>
      <c r="C37" s="5" t="n">
        <v>705</v>
      </c>
      <c r="D37" s="5" t="n">
        <v>699</v>
      </c>
      <c r="E37" s="5" t="n">
        <v>712</v>
      </c>
      <c r="F37" s="5" t="n">
        <v>695</v>
      </c>
      <c r="G37" s="5" t="n">
        <v>619</v>
      </c>
    </row>
    <row r="38" spans="1:7">
      <c r="A38" s="4" t="s">
        <v>455</v>
      </c>
      <c r="B38" s="5" t="n">
        <v>0</v>
      </c>
      <c r="D38" s="5" t="n">
        <v>0</v>
      </c>
    </row>
    <row r="39" spans="1:7">
      <c r="A39" s="4" t="s">
        <v>456</v>
      </c>
      <c r="B39" s="5" t="n">
        <v>66651</v>
      </c>
      <c r="D39" s="5" t="n">
        <v>63538</v>
      </c>
    </row>
    <row r="40" spans="1:7">
      <c r="A40" s="4" t="s">
        <v>457</v>
      </c>
      <c r="B40" s="5" t="n">
        <v>66651</v>
      </c>
      <c r="D40" s="5" t="n">
        <v>63538</v>
      </c>
    </row>
    <row r="41" spans="1:7">
      <c r="A41" s="4" t="s">
        <v>415</v>
      </c>
    </row>
    <row r="42" spans="1:7">
      <c r="A42" s="3" t="s">
        <v>451</v>
      </c>
    </row>
    <row r="43" spans="1:7">
      <c r="A43" s="4" t="s">
        <v>452</v>
      </c>
      <c r="B43" s="5" t="n">
        <v>0</v>
      </c>
      <c r="D43" s="5" t="n">
        <v>0</v>
      </c>
    </row>
    <row r="44" spans="1:7">
      <c r="A44" s="4" t="s">
        <v>453</v>
      </c>
      <c r="B44" s="5" t="n">
        <v>133</v>
      </c>
      <c r="D44" s="5" t="n">
        <v>128</v>
      </c>
    </row>
    <row r="45" spans="1:7">
      <c r="A45" s="4" t="s">
        <v>454</v>
      </c>
      <c r="B45" s="5" t="n">
        <v>133</v>
      </c>
      <c r="C45" s="5" t="n">
        <v>99</v>
      </c>
      <c r="D45" s="5" t="n">
        <v>128</v>
      </c>
      <c r="E45" s="5" t="n">
        <v>75</v>
      </c>
      <c r="F45" s="5" t="n">
        <v>85</v>
      </c>
      <c r="G45" s="5" t="n">
        <v>130</v>
      </c>
    </row>
    <row r="46" spans="1:7">
      <c r="A46" s="4" t="s">
        <v>455</v>
      </c>
      <c r="B46" s="5" t="n">
        <v>0</v>
      </c>
      <c r="D46" s="5" t="n">
        <v>0</v>
      </c>
    </row>
    <row r="47" spans="1:7">
      <c r="A47" s="4" t="s">
        <v>456</v>
      </c>
      <c r="B47" s="5" t="n">
        <v>5312</v>
      </c>
      <c r="D47" s="5" t="n">
        <v>4639</v>
      </c>
    </row>
    <row r="48" spans="1:7">
      <c r="A48" s="4" t="s">
        <v>457</v>
      </c>
      <c r="B48" s="5" t="n">
        <v>5312</v>
      </c>
      <c r="D48" s="5" t="n">
        <v>4639</v>
      </c>
    </row>
    <row r="49" spans="1:7">
      <c r="A49" s="4" t="s">
        <v>418</v>
      </c>
    </row>
    <row r="50" spans="1:7">
      <c r="A50" s="3" t="s">
        <v>451</v>
      </c>
    </row>
    <row r="51" spans="1:7">
      <c r="A51" s="4" t="s">
        <v>452</v>
      </c>
      <c r="B51" s="5" t="n">
        <v>0</v>
      </c>
      <c r="D51" s="5" t="n">
        <v>0</v>
      </c>
    </row>
    <row r="52" spans="1:7">
      <c r="A52" s="4" t="s">
        <v>453</v>
      </c>
      <c r="B52" s="5" t="n">
        <v>519</v>
      </c>
      <c r="D52" s="5" t="n">
        <v>303</v>
      </c>
    </row>
    <row r="53" spans="1:7">
      <c r="A53" s="4" t="s">
        <v>454</v>
      </c>
      <c r="B53" s="5" t="n">
        <v>519</v>
      </c>
      <c r="C53" s="5" t="n">
        <v>445</v>
      </c>
      <c r="D53" s="5" t="n">
        <v>303</v>
      </c>
      <c r="E53" s="5" t="n">
        <v>283</v>
      </c>
      <c r="F53" s="5" t="n">
        <v>268</v>
      </c>
      <c r="G53" s="5" t="n">
        <v>268</v>
      </c>
    </row>
    <row r="54" spans="1:7">
      <c r="A54" s="4" t="s">
        <v>455</v>
      </c>
      <c r="B54" s="5" t="n">
        <v>0</v>
      </c>
      <c r="D54" s="5" t="n">
        <v>0</v>
      </c>
    </row>
    <row r="55" spans="1:7">
      <c r="A55" s="4" t="s">
        <v>456</v>
      </c>
      <c r="B55" s="5" t="n">
        <v>21640</v>
      </c>
      <c r="D55" s="5" t="n">
        <v>11016</v>
      </c>
    </row>
    <row r="56" spans="1:7">
      <c r="A56" s="4" t="s">
        <v>457</v>
      </c>
      <c r="B56" s="5" t="n">
        <v>21640</v>
      </c>
      <c r="D56" s="5" t="n">
        <v>11016</v>
      </c>
    </row>
    <row r="57" spans="1:7">
      <c r="A57" s="4" t="s">
        <v>421</v>
      </c>
    </row>
    <row r="58" spans="1:7">
      <c r="A58" s="3" t="s">
        <v>451</v>
      </c>
    </row>
    <row r="59" spans="1:7">
      <c r="A59" s="4" t="s">
        <v>452</v>
      </c>
      <c r="B59" s="5" t="n">
        <v>0</v>
      </c>
      <c r="D59" s="5" t="n">
        <v>0</v>
      </c>
    </row>
    <row r="60" spans="1:7">
      <c r="A60" s="4" t="s">
        <v>453</v>
      </c>
      <c r="B60" s="5" t="n">
        <v>147</v>
      </c>
      <c r="D60" s="5" t="n">
        <v>173</v>
      </c>
    </row>
    <row r="61" spans="1:7">
      <c r="A61" s="4" t="s">
        <v>454</v>
      </c>
      <c r="B61" s="5" t="n">
        <v>147</v>
      </c>
      <c r="C61" s="5" t="n">
        <v>284</v>
      </c>
      <c r="D61" s="5" t="n">
        <v>173</v>
      </c>
      <c r="E61" s="5" t="n">
        <v>132</v>
      </c>
      <c r="F61" s="5" t="n">
        <v>96</v>
      </c>
      <c r="G61" s="5" t="n">
        <v>316</v>
      </c>
    </row>
    <row r="62" spans="1:7">
      <c r="A62" s="4" t="s">
        <v>455</v>
      </c>
      <c r="B62" s="5" t="n">
        <v>0</v>
      </c>
      <c r="D62" s="5" t="n">
        <v>0</v>
      </c>
    </row>
    <row r="63" spans="1:7">
      <c r="A63" s="4" t="s">
        <v>456</v>
      </c>
      <c r="B63" s="5" t="n">
        <v>6526</v>
      </c>
      <c r="D63" s="5" t="n">
        <v>6912</v>
      </c>
    </row>
    <row r="64" spans="1:7">
      <c r="A64" s="4" t="s">
        <v>457</v>
      </c>
      <c r="B64" s="5" t="n">
        <v>6526</v>
      </c>
      <c r="D64" s="5" t="n">
        <v>6912</v>
      </c>
    </row>
    <row r="65" spans="1:7">
      <c r="A65" s="4" t="s">
        <v>424</v>
      </c>
    </row>
    <row r="66" spans="1:7">
      <c r="A66" s="3" t="s">
        <v>451</v>
      </c>
    </row>
    <row r="67" spans="1:7">
      <c r="A67" s="4" t="s">
        <v>452</v>
      </c>
      <c r="B67" s="5" t="n">
        <v>0</v>
      </c>
    </row>
    <row r="68" spans="1:7">
      <c r="A68" s="4" t="s">
        <v>453</v>
      </c>
      <c r="B68" s="5" t="n">
        <v>80</v>
      </c>
    </row>
    <row r="69" spans="1:7">
      <c r="A69" s="4" t="s">
        <v>454</v>
      </c>
      <c r="B69" s="5" t="n">
        <v>80</v>
      </c>
      <c r="C69" s="5" t="n">
        <v>48</v>
      </c>
      <c r="D69" s="5" t="n">
        <v>0</v>
      </c>
    </row>
    <row r="70" spans="1:7">
      <c r="A70" s="4" t="s">
        <v>455</v>
      </c>
      <c r="B70" s="5" t="n">
        <v>0</v>
      </c>
    </row>
    <row r="71" spans="1:7">
      <c r="A71" s="4" t="s">
        <v>456</v>
      </c>
      <c r="B71" s="5" t="n">
        <v>2573</v>
      </c>
    </row>
    <row r="72" spans="1:7">
      <c r="A72" s="4" t="s">
        <v>457</v>
      </c>
      <c r="B72" s="5" t="n">
        <v>2573</v>
      </c>
    </row>
    <row r="73" spans="1:7">
      <c r="A73" s="4" t="s">
        <v>426</v>
      </c>
    </row>
    <row r="74" spans="1:7">
      <c r="A74" s="3" t="s">
        <v>451</v>
      </c>
    </row>
    <row r="75" spans="1:7">
      <c r="A75" s="4" t="s">
        <v>452</v>
      </c>
      <c r="B75" s="5" t="n">
        <v>0</v>
      </c>
      <c r="D75" s="5" t="n">
        <v>125</v>
      </c>
    </row>
    <row r="76" spans="1:7">
      <c r="A76" s="4" t="s">
        <v>453</v>
      </c>
      <c r="B76" s="5" t="n">
        <v>744</v>
      </c>
      <c r="D76" s="5" t="n">
        <v>793</v>
      </c>
    </row>
    <row r="77" spans="1:7">
      <c r="A77" s="4" t="s">
        <v>454</v>
      </c>
      <c r="B77" s="5" t="n">
        <v>744</v>
      </c>
      <c r="C77" s="5" t="n">
        <v>691</v>
      </c>
      <c r="D77" s="5" t="n">
        <v>918</v>
      </c>
      <c r="E77" s="5" t="n">
        <v>904</v>
      </c>
      <c r="F77" s="5" t="n">
        <v>947</v>
      </c>
      <c r="G77" s="5" t="n">
        <v>820</v>
      </c>
    </row>
    <row r="78" spans="1:7">
      <c r="A78" s="4" t="s">
        <v>455</v>
      </c>
      <c r="B78" s="5" t="n">
        <v>540</v>
      </c>
      <c r="D78" s="5" t="n">
        <v>1119</v>
      </c>
    </row>
    <row r="79" spans="1:7">
      <c r="A79" s="4" t="s">
        <v>456</v>
      </c>
      <c r="B79" s="5" t="n">
        <v>23122</v>
      </c>
      <c r="D79" s="5" t="n">
        <v>22791</v>
      </c>
    </row>
    <row r="80" spans="1:7">
      <c r="A80" s="4" t="s">
        <v>457</v>
      </c>
      <c r="B80" s="5" t="n">
        <v>23662</v>
      </c>
      <c r="D80" s="5" t="n">
        <v>23910</v>
      </c>
    </row>
    <row r="81" spans="1:7">
      <c r="A81" s="4" t="s">
        <v>432</v>
      </c>
    </row>
    <row r="82" spans="1:7">
      <c r="A82" s="3" t="s">
        <v>451</v>
      </c>
    </row>
    <row r="83" spans="1:7">
      <c r="A83" s="4" t="s">
        <v>452</v>
      </c>
      <c r="B83" s="5" t="n">
        <v>297</v>
      </c>
      <c r="D83" s="5" t="n">
        <v>325</v>
      </c>
    </row>
    <row r="84" spans="1:7">
      <c r="A84" s="4" t="s">
        <v>453</v>
      </c>
      <c r="B84" s="5" t="n">
        <v>649</v>
      </c>
      <c r="D84" s="5" t="n">
        <v>658</v>
      </c>
    </row>
    <row r="85" spans="1:7">
      <c r="A85" s="4" t="s">
        <v>454</v>
      </c>
      <c r="B85" s="5" t="n">
        <v>946</v>
      </c>
      <c r="C85" s="5" t="n">
        <v>945</v>
      </c>
      <c r="D85" s="5" t="n">
        <v>983</v>
      </c>
      <c r="E85" s="5" t="n">
        <v>955</v>
      </c>
      <c r="F85" s="5" t="n">
        <v>957</v>
      </c>
      <c r="G85" s="5" t="n">
        <v>939</v>
      </c>
    </row>
    <row r="86" spans="1:7">
      <c r="A86" s="4" t="s">
        <v>455</v>
      </c>
      <c r="B86" s="5" t="n">
        <v>570</v>
      </c>
      <c r="D86" s="5" t="n">
        <v>557</v>
      </c>
    </row>
    <row r="87" spans="1:7">
      <c r="A87" s="4" t="s">
        <v>456</v>
      </c>
      <c r="B87" s="5" t="n">
        <v>37573</v>
      </c>
      <c r="D87" s="5" t="n">
        <v>37863</v>
      </c>
    </row>
    <row r="88" spans="1:7">
      <c r="A88" s="4" t="s">
        <v>457</v>
      </c>
      <c r="B88" s="5" t="n">
        <v>38143</v>
      </c>
      <c r="D88" s="5" t="n">
        <v>38420</v>
      </c>
    </row>
    <row r="89" spans="1:7">
      <c r="A89" s="4" t="s">
        <v>435</v>
      </c>
    </row>
    <row r="90" spans="1:7">
      <c r="A90" s="3" t="s">
        <v>451</v>
      </c>
    </row>
    <row r="91" spans="1:7">
      <c r="A91" s="4" t="s">
        <v>452</v>
      </c>
      <c r="B91" s="5" t="n">
        <v>0</v>
      </c>
      <c r="D91" s="5" t="n">
        <v>0</v>
      </c>
    </row>
    <row r="92" spans="1:7">
      <c r="A92" s="4" t="s">
        <v>453</v>
      </c>
      <c r="B92" s="5" t="n">
        <v>121</v>
      </c>
      <c r="D92" s="5" t="n">
        <v>121</v>
      </c>
    </row>
    <row r="93" spans="1:7">
      <c r="A93" s="4" t="s">
        <v>454</v>
      </c>
      <c r="B93" s="5" t="n">
        <v>121</v>
      </c>
      <c r="C93" s="5" t="n">
        <v>120</v>
      </c>
      <c r="D93" s="5" t="n">
        <v>121</v>
      </c>
      <c r="E93" s="5" t="n">
        <v>134</v>
      </c>
      <c r="F93" s="5" t="n">
        <v>130</v>
      </c>
      <c r="G93" s="5" t="n">
        <v>156</v>
      </c>
    </row>
    <row r="94" spans="1:7">
      <c r="A94" s="4" t="s">
        <v>455</v>
      </c>
      <c r="B94" s="4" t="s">
        <v>458</v>
      </c>
      <c r="D94" s="5" t="n">
        <v>0</v>
      </c>
    </row>
    <row r="95" spans="1:7">
      <c r="A95" s="4" t="s">
        <v>456</v>
      </c>
      <c r="B95" s="5" t="n">
        <v>3674</v>
      </c>
      <c r="D95" s="5" t="n">
        <v>3823</v>
      </c>
    </row>
    <row r="96" spans="1:7">
      <c r="A96" s="4" t="s">
        <v>457</v>
      </c>
      <c r="B96" s="5" t="n">
        <v>3674</v>
      </c>
      <c r="D96" s="5" t="n">
        <v>3823</v>
      </c>
    </row>
    <row r="97" spans="1:7">
      <c r="A97" s="4" t="s">
        <v>437</v>
      </c>
    </row>
    <row r="98" spans="1:7">
      <c r="A98" s="3" t="s">
        <v>451</v>
      </c>
    </row>
    <row r="99" spans="1:7">
      <c r="A99" s="4" t="s">
        <v>452</v>
      </c>
      <c r="B99" s="5" t="n">
        <v>61</v>
      </c>
      <c r="D99" s="5" t="n">
        <v>0</v>
      </c>
    </row>
    <row r="100" spans="1:7">
      <c r="A100" s="4" t="s">
        <v>453</v>
      </c>
      <c r="B100" s="5" t="n">
        <v>497</v>
      </c>
      <c r="D100" s="5" t="n">
        <v>515</v>
      </c>
    </row>
    <row r="101" spans="1:7">
      <c r="A101" s="4" t="s">
        <v>454</v>
      </c>
      <c r="B101" s="5" t="n">
        <v>558</v>
      </c>
      <c r="C101" s="7" t="n">
        <v>563</v>
      </c>
      <c r="D101" s="5" t="n">
        <v>515</v>
      </c>
      <c r="E101" s="7" t="n">
        <v>499</v>
      </c>
      <c r="F101" s="7" t="n">
        <v>490</v>
      </c>
      <c r="G101" s="7" t="n">
        <v>482</v>
      </c>
    </row>
    <row r="102" spans="1:7">
      <c r="A102" s="4" t="s">
        <v>455</v>
      </c>
      <c r="B102" s="5" t="n">
        <v>174</v>
      </c>
      <c r="D102" s="5" t="n">
        <v>0</v>
      </c>
    </row>
    <row r="103" spans="1:7">
      <c r="A103" s="4" t="s">
        <v>456</v>
      </c>
      <c r="B103" s="5" t="n">
        <v>43110</v>
      </c>
      <c r="D103" s="5" t="n">
        <v>44444</v>
      </c>
    </row>
    <row r="104" spans="1:7">
      <c r="A104" s="4" t="s">
        <v>457</v>
      </c>
      <c r="B104" s="7" t="n">
        <v>43284</v>
      </c>
      <c r="D104" s="7" t="n">
        <v>44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23</v>
      </c>
    </row>
    <row r="2" spans="1:4">
      <c r="A2" s="3" t="s">
        <v>460</v>
      </c>
    </row>
    <row r="3" spans="1:4">
      <c r="A3" s="4" t="s">
        <v>461</v>
      </c>
      <c r="C3" s="7" t="n">
        <v>3427</v>
      </c>
      <c r="D3" s="7" t="n">
        <v>2413</v>
      </c>
    </row>
    <row r="4" spans="1:4">
      <c r="A4" s="4" t="s">
        <v>462</v>
      </c>
      <c r="B4" s="4" t="s">
        <v>26</v>
      </c>
      <c r="C4" s="5" t="n">
        <v>2706</v>
      </c>
      <c r="D4" s="5" t="n">
        <v>1911</v>
      </c>
    </row>
    <row r="5" spans="1:4">
      <c r="A5" s="4" t="s">
        <v>463</v>
      </c>
      <c r="C5" s="5" t="n">
        <v>725898</v>
      </c>
      <c r="D5" s="5" t="n">
        <v>699970</v>
      </c>
    </row>
    <row r="6" spans="1:4">
      <c r="A6" s="4" t="s">
        <v>457</v>
      </c>
      <c r="C6" s="5" t="n">
        <v>729325</v>
      </c>
      <c r="D6" s="5" t="n">
        <v>702383</v>
      </c>
    </row>
    <row r="7" spans="1:4">
      <c r="A7" s="4" t="s">
        <v>403</v>
      </c>
    </row>
    <row r="8" spans="1:4">
      <c r="A8" s="3" t="s">
        <v>460</v>
      </c>
    </row>
    <row r="9" spans="1:4">
      <c r="A9" s="4" t="s">
        <v>461</v>
      </c>
      <c r="C9" s="5" t="n">
        <v>1361</v>
      </c>
      <c r="D9" s="5" t="n">
        <v>1067</v>
      </c>
    </row>
    <row r="10" spans="1:4">
      <c r="A10" s="4" t="s">
        <v>462</v>
      </c>
      <c r="B10" s="4" t="s">
        <v>26</v>
      </c>
      <c r="C10" s="5" t="n">
        <v>1361</v>
      </c>
      <c r="D10" s="5" t="n">
        <v>874</v>
      </c>
    </row>
    <row r="11" spans="1:4">
      <c r="A11" s="4" t="s">
        <v>463</v>
      </c>
      <c r="C11" s="5" t="n">
        <v>112787</v>
      </c>
      <c r="D11" s="5" t="n">
        <v>117080</v>
      </c>
    </row>
    <row r="12" spans="1:4">
      <c r="A12" s="4" t="s">
        <v>457</v>
      </c>
      <c r="C12" s="5" t="n">
        <v>114148</v>
      </c>
      <c r="D12" s="5" t="n">
        <v>118147</v>
      </c>
    </row>
    <row r="13" spans="1:4">
      <c r="A13" s="4" t="s">
        <v>407</v>
      </c>
    </row>
    <row r="14" spans="1:4">
      <c r="A14" s="3" t="s">
        <v>460</v>
      </c>
    </row>
    <row r="15" spans="1:4">
      <c r="A15" s="4" t="s">
        <v>461</v>
      </c>
      <c r="C15" s="5" t="n">
        <v>0</v>
      </c>
      <c r="D15" s="5" t="n">
        <v>0</v>
      </c>
    </row>
    <row r="16" spans="1:4">
      <c r="A16" s="4" t="s">
        <v>462</v>
      </c>
      <c r="B16" s="4" t="s">
        <v>26</v>
      </c>
      <c r="C16" s="5" t="n">
        <v>0</v>
      </c>
      <c r="D16" s="5" t="n">
        <v>0</v>
      </c>
    </row>
    <row r="17" spans="1:4">
      <c r="A17" s="4" t="s">
        <v>463</v>
      </c>
      <c r="C17" s="5" t="n">
        <v>58169</v>
      </c>
      <c r="D17" s="5" t="n">
        <v>58607</v>
      </c>
    </row>
    <row r="18" spans="1:4">
      <c r="A18" s="4" t="s">
        <v>457</v>
      </c>
      <c r="C18" s="5" t="n">
        <v>58169</v>
      </c>
      <c r="D18" s="5" t="n">
        <v>58607</v>
      </c>
    </row>
    <row r="19" spans="1:4">
      <c r="A19" s="4" t="s">
        <v>410</v>
      </c>
    </row>
    <row r="20" spans="1:4">
      <c r="A20" s="3" t="s">
        <v>460</v>
      </c>
    </row>
    <row r="21" spans="1:4">
      <c r="A21" s="4" t="s">
        <v>461</v>
      </c>
      <c r="C21" s="5" t="n">
        <v>701</v>
      </c>
      <c r="D21" s="5" t="n">
        <v>320</v>
      </c>
    </row>
    <row r="22" spans="1:4">
      <c r="A22" s="4" t="s">
        <v>462</v>
      </c>
      <c r="B22" s="4" t="s">
        <v>26</v>
      </c>
      <c r="C22" s="5" t="n">
        <v>598</v>
      </c>
      <c r="D22" s="5" t="n">
        <v>213</v>
      </c>
    </row>
    <row r="23" spans="1:4">
      <c r="A23" s="4" t="s">
        <v>463</v>
      </c>
      <c r="C23" s="5" t="n">
        <v>344842</v>
      </c>
      <c r="D23" s="5" t="n">
        <v>328607</v>
      </c>
    </row>
    <row r="24" spans="1:4">
      <c r="A24" s="4" t="s">
        <v>457</v>
      </c>
      <c r="C24" s="5" t="n">
        <v>345543</v>
      </c>
      <c r="D24" s="5" t="n">
        <v>328927</v>
      </c>
    </row>
    <row r="25" spans="1:4">
      <c r="A25" s="4" t="s">
        <v>413</v>
      </c>
    </row>
    <row r="26" spans="1:4">
      <c r="A26" s="3" t="s">
        <v>460</v>
      </c>
    </row>
    <row r="27" spans="1:4">
      <c r="A27" s="4" t="s">
        <v>461</v>
      </c>
      <c r="C27" s="5" t="n">
        <v>0</v>
      </c>
      <c r="D27" s="5" t="n">
        <v>0</v>
      </c>
    </row>
    <row r="28" spans="1:4">
      <c r="A28" s="4" t="s">
        <v>462</v>
      </c>
      <c r="B28" s="4" t="s">
        <v>26</v>
      </c>
      <c r="C28" s="5" t="n">
        <v>0</v>
      </c>
      <c r="D28" s="5" t="n">
        <v>0</v>
      </c>
    </row>
    <row r="29" spans="1:4">
      <c r="A29" s="4" t="s">
        <v>463</v>
      </c>
      <c r="C29" s="5" t="n">
        <v>66651</v>
      </c>
      <c r="D29" s="5" t="n">
        <v>63538</v>
      </c>
    </row>
    <row r="30" spans="1:4">
      <c r="A30" s="4" t="s">
        <v>457</v>
      </c>
      <c r="C30" s="5" t="n">
        <v>66651</v>
      </c>
      <c r="D30" s="5" t="n">
        <v>63538</v>
      </c>
    </row>
    <row r="31" spans="1:4">
      <c r="A31" s="4" t="s">
        <v>415</v>
      </c>
    </row>
    <row r="32" spans="1:4">
      <c r="A32" s="3" t="s">
        <v>460</v>
      </c>
    </row>
    <row r="33" spans="1:4">
      <c r="A33" s="4" t="s">
        <v>461</v>
      </c>
      <c r="C33" s="5" t="n">
        <v>0</v>
      </c>
      <c r="D33" s="5" t="n">
        <v>0</v>
      </c>
    </row>
    <row r="34" spans="1:4">
      <c r="A34" s="4" t="s">
        <v>462</v>
      </c>
      <c r="B34" s="4" t="s">
        <v>26</v>
      </c>
      <c r="C34" s="5" t="n">
        <v>0</v>
      </c>
      <c r="D34" s="5" t="n">
        <v>0</v>
      </c>
    </row>
    <row r="35" spans="1:4">
      <c r="A35" s="4" t="s">
        <v>463</v>
      </c>
      <c r="C35" s="5" t="n">
        <v>5312</v>
      </c>
      <c r="D35" s="5" t="n">
        <v>4639</v>
      </c>
    </row>
    <row r="36" spans="1:4">
      <c r="A36" s="4" t="s">
        <v>457</v>
      </c>
      <c r="C36" s="5" t="n">
        <v>5312</v>
      </c>
      <c r="D36" s="5" t="n">
        <v>4639</v>
      </c>
    </row>
    <row r="37" spans="1:4">
      <c r="A37" s="4" t="s">
        <v>418</v>
      </c>
    </row>
    <row r="38" spans="1:4">
      <c r="A38" s="3" t="s">
        <v>460</v>
      </c>
    </row>
    <row r="39" spans="1:4">
      <c r="A39" s="4" t="s">
        <v>461</v>
      </c>
      <c r="C39" s="5" t="n">
        <v>0</v>
      </c>
      <c r="D39" s="5" t="n">
        <v>0</v>
      </c>
    </row>
    <row r="40" spans="1:4">
      <c r="A40" s="4" t="s">
        <v>462</v>
      </c>
      <c r="B40" s="4" t="s">
        <v>26</v>
      </c>
      <c r="C40" s="5" t="n">
        <v>0</v>
      </c>
      <c r="D40" s="5" t="n">
        <v>0</v>
      </c>
    </row>
    <row r="41" spans="1:4">
      <c r="A41" s="4" t="s">
        <v>463</v>
      </c>
      <c r="C41" s="5" t="n">
        <v>21640</v>
      </c>
      <c r="D41" s="5" t="n">
        <v>11016</v>
      </c>
    </row>
    <row r="42" spans="1:4">
      <c r="A42" s="4" t="s">
        <v>457</v>
      </c>
      <c r="C42" s="5" t="n">
        <v>21640</v>
      </c>
      <c r="D42" s="5" t="n">
        <v>11016</v>
      </c>
    </row>
    <row r="43" spans="1:4">
      <c r="A43" s="4" t="s">
        <v>421</v>
      </c>
    </row>
    <row r="44" spans="1:4">
      <c r="A44" s="3" t="s">
        <v>460</v>
      </c>
    </row>
    <row r="45" spans="1:4">
      <c r="A45" s="4" t="s">
        <v>461</v>
      </c>
      <c r="C45" s="5" t="n">
        <v>0</v>
      </c>
      <c r="D45" s="5" t="n">
        <v>0</v>
      </c>
    </row>
    <row r="46" spans="1:4">
      <c r="A46" s="4" t="s">
        <v>462</v>
      </c>
      <c r="B46" s="4" t="s">
        <v>26</v>
      </c>
      <c r="C46" s="5" t="n">
        <v>0</v>
      </c>
      <c r="D46" s="5" t="n">
        <v>0</v>
      </c>
    </row>
    <row r="47" spans="1:4">
      <c r="A47" s="4" t="s">
        <v>463</v>
      </c>
      <c r="C47" s="5" t="n">
        <v>6526</v>
      </c>
      <c r="D47" s="5" t="n">
        <v>6912</v>
      </c>
    </row>
    <row r="48" spans="1:4">
      <c r="A48" s="4" t="s">
        <v>457</v>
      </c>
      <c r="C48" s="5" t="n">
        <v>6526</v>
      </c>
      <c r="D48" s="5" t="n">
        <v>6912</v>
      </c>
    </row>
    <row r="49" spans="1:4">
      <c r="A49" s="4" t="s">
        <v>424</v>
      </c>
    </row>
    <row r="50" spans="1:4">
      <c r="A50" s="3" t="s">
        <v>460</v>
      </c>
    </row>
    <row r="51" spans="1:4">
      <c r="A51" s="4" t="s">
        <v>461</v>
      </c>
      <c r="C51" s="5" t="n">
        <v>0</v>
      </c>
    </row>
    <row r="52" spans="1:4">
      <c r="A52" s="4" t="s">
        <v>462</v>
      </c>
      <c r="B52" s="4" t="s">
        <v>26</v>
      </c>
      <c r="C52" s="5" t="n">
        <v>0</v>
      </c>
    </row>
    <row r="53" spans="1:4">
      <c r="A53" s="4" t="s">
        <v>463</v>
      </c>
      <c r="C53" s="5" t="n">
        <v>2573</v>
      </c>
    </row>
    <row r="54" spans="1:4">
      <c r="A54" s="4" t="s">
        <v>457</v>
      </c>
      <c r="C54" s="5" t="n">
        <v>2573</v>
      </c>
    </row>
    <row r="55" spans="1:4">
      <c r="A55" s="4" t="s">
        <v>426</v>
      </c>
    </row>
    <row r="56" spans="1:4">
      <c r="A56" s="3" t="s">
        <v>460</v>
      </c>
    </row>
    <row r="57" spans="1:4">
      <c r="A57" s="4" t="s">
        <v>461</v>
      </c>
      <c r="C57" s="5" t="n">
        <v>337</v>
      </c>
      <c r="D57" s="5" t="n">
        <v>566</v>
      </c>
    </row>
    <row r="58" spans="1:4">
      <c r="A58" s="4" t="s">
        <v>462</v>
      </c>
      <c r="B58" s="4" t="s">
        <v>26</v>
      </c>
      <c r="C58" s="5" t="n">
        <v>295</v>
      </c>
      <c r="D58" s="5" t="n">
        <v>566</v>
      </c>
    </row>
    <row r="59" spans="1:4">
      <c r="A59" s="4" t="s">
        <v>463</v>
      </c>
      <c r="C59" s="5" t="n">
        <v>23325</v>
      </c>
      <c r="D59" s="5" t="n">
        <v>23344</v>
      </c>
    </row>
    <row r="60" spans="1:4">
      <c r="A60" s="4" t="s">
        <v>457</v>
      </c>
      <c r="C60" s="5" t="n">
        <v>23662</v>
      </c>
      <c r="D60" s="5" t="n">
        <v>23910</v>
      </c>
    </row>
    <row r="61" spans="1:4">
      <c r="A61" s="4" t="s">
        <v>432</v>
      </c>
    </row>
    <row r="62" spans="1:4">
      <c r="A62" s="3" t="s">
        <v>460</v>
      </c>
    </row>
    <row r="63" spans="1:4">
      <c r="A63" s="4" t="s">
        <v>461</v>
      </c>
      <c r="C63" s="5" t="n">
        <v>740</v>
      </c>
      <c r="D63" s="5" t="n">
        <v>314</v>
      </c>
    </row>
    <row r="64" spans="1:4">
      <c r="A64" s="4" t="s">
        <v>462</v>
      </c>
      <c r="B64" s="4" t="s">
        <v>26</v>
      </c>
      <c r="C64" s="5" t="n">
        <v>278</v>
      </c>
      <c r="D64" s="5" t="n">
        <v>258</v>
      </c>
    </row>
    <row r="65" spans="1:4">
      <c r="A65" s="4" t="s">
        <v>463</v>
      </c>
      <c r="C65" s="5" t="n">
        <v>37403</v>
      </c>
      <c r="D65" s="5" t="n">
        <v>38106</v>
      </c>
    </row>
    <row r="66" spans="1:4">
      <c r="A66" s="4" t="s">
        <v>457</v>
      </c>
      <c r="C66" s="5" t="n">
        <v>38143</v>
      </c>
      <c r="D66" s="5" t="n">
        <v>38420</v>
      </c>
    </row>
    <row r="67" spans="1:4">
      <c r="A67" s="4" t="s">
        <v>435</v>
      </c>
    </row>
    <row r="68" spans="1:4">
      <c r="A68" s="3" t="s">
        <v>460</v>
      </c>
    </row>
    <row r="69" spans="1:4">
      <c r="A69" s="4" t="s">
        <v>461</v>
      </c>
      <c r="C69" s="5" t="n">
        <v>4</v>
      </c>
      <c r="D69" s="5" t="n">
        <v>36</v>
      </c>
    </row>
    <row r="70" spans="1:4">
      <c r="A70" s="4" t="s">
        <v>462</v>
      </c>
      <c r="B70" s="4" t="s">
        <v>26</v>
      </c>
      <c r="C70" s="5" t="n">
        <v>0</v>
      </c>
      <c r="D70" s="5" t="n">
        <v>0</v>
      </c>
    </row>
    <row r="71" spans="1:4">
      <c r="A71" s="4" t="s">
        <v>463</v>
      </c>
      <c r="C71" s="5" t="n">
        <v>3670</v>
      </c>
      <c r="D71" s="5" t="n">
        <v>3787</v>
      </c>
    </row>
    <row r="72" spans="1:4">
      <c r="A72" s="4" t="s">
        <v>457</v>
      </c>
      <c r="C72" s="5" t="n">
        <v>3674</v>
      </c>
      <c r="D72" s="5" t="n">
        <v>3823</v>
      </c>
    </row>
    <row r="73" spans="1:4">
      <c r="A73" s="4" t="s">
        <v>437</v>
      </c>
    </row>
    <row r="74" spans="1:4">
      <c r="A74" s="3" t="s">
        <v>460</v>
      </c>
    </row>
    <row r="75" spans="1:4">
      <c r="A75" s="4" t="s">
        <v>461</v>
      </c>
      <c r="C75" s="5" t="n">
        <v>284</v>
      </c>
      <c r="D75" s="5" t="n">
        <v>110</v>
      </c>
    </row>
    <row r="76" spans="1:4">
      <c r="A76" s="4" t="s">
        <v>462</v>
      </c>
      <c r="B76" s="4" t="s">
        <v>26</v>
      </c>
      <c r="C76" s="5" t="n">
        <v>174</v>
      </c>
      <c r="D76" s="5" t="n">
        <v>0</v>
      </c>
    </row>
    <row r="77" spans="1:4">
      <c r="A77" s="4" t="s">
        <v>463</v>
      </c>
      <c r="C77" s="5" t="n">
        <v>43000</v>
      </c>
      <c r="D77" s="5" t="n">
        <v>44334</v>
      </c>
    </row>
    <row r="78" spans="1:4">
      <c r="A78" s="4" t="s">
        <v>457</v>
      </c>
      <c r="C78" s="5" t="n">
        <v>43284</v>
      </c>
      <c r="D78" s="5" t="n">
        <v>44444</v>
      </c>
    </row>
    <row r="79" spans="1:4">
      <c r="A79" s="4" t="s">
        <v>464</v>
      </c>
    </row>
    <row r="80" spans="1:4">
      <c r="A80" s="3" t="s">
        <v>460</v>
      </c>
    </row>
    <row r="81" spans="1:4">
      <c r="A81" s="4" t="s">
        <v>461</v>
      </c>
      <c r="C81" s="5" t="n">
        <v>293</v>
      </c>
      <c r="D81" s="5" t="n">
        <v>395</v>
      </c>
    </row>
    <row r="82" spans="1:4">
      <c r="A82" s="4" t="s">
        <v>465</v>
      </c>
    </row>
    <row r="83" spans="1:4">
      <c r="A83" s="3" t="s">
        <v>460</v>
      </c>
    </row>
    <row r="84" spans="1:4">
      <c r="A84" s="4" t="s">
        <v>461</v>
      </c>
      <c r="C84" s="5" t="n">
        <v>0</v>
      </c>
      <c r="D84" s="5" t="n">
        <v>193</v>
      </c>
    </row>
    <row r="85" spans="1:4">
      <c r="A85" s="4" t="s">
        <v>466</v>
      </c>
    </row>
    <row r="86" spans="1:4">
      <c r="A86" s="3" t="s">
        <v>460</v>
      </c>
    </row>
    <row r="87" spans="1:4">
      <c r="A87" s="4" t="s">
        <v>461</v>
      </c>
      <c r="C87" s="5" t="n">
        <v>0</v>
      </c>
      <c r="D87" s="5" t="n">
        <v>0</v>
      </c>
    </row>
    <row r="88" spans="1:4">
      <c r="A88" s="4" t="s">
        <v>467</v>
      </c>
    </row>
    <row r="89" spans="1:4">
      <c r="A89" s="3" t="s">
        <v>460</v>
      </c>
    </row>
    <row r="90" spans="1:4">
      <c r="A90" s="4" t="s">
        <v>461</v>
      </c>
      <c r="C90" s="5" t="n">
        <v>103</v>
      </c>
      <c r="D90" s="5" t="n">
        <v>0</v>
      </c>
    </row>
    <row r="91" spans="1:4">
      <c r="A91" s="4" t="s">
        <v>468</v>
      </c>
    </row>
    <row r="92" spans="1:4">
      <c r="A92" s="3" t="s">
        <v>460</v>
      </c>
    </row>
    <row r="93" spans="1:4">
      <c r="A93" s="4" t="s">
        <v>461</v>
      </c>
      <c r="C93" s="5" t="n">
        <v>0</v>
      </c>
      <c r="D93" s="5" t="n">
        <v>0</v>
      </c>
    </row>
    <row r="94" spans="1:4">
      <c r="A94" s="4" t="s">
        <v>469</v>
      </c>
    </row>
    <row r="95" spans="1:4">
      <c r="A95" s="3" t="s">
        <v>460</v>
      </c>
    </row>
    <row r="96" spans="1:4">
      <c r="A96" s="4" t="s">
        <v>461</v>
      </c>
      <c r="C96" s="5" t="n">
        <v>0</v>
      </c>
      <c r="D96" s="5" t="n">
        <v>0</v>
      </c>
    </row>
    <row r="97" spans="1:4">
      <c r="A97" s="4" t="s">
        <v>470</v>
      </c>
    </row>
    <row r="98" spans="1:4">
      <c r="A98" s="3" t="s">
        <v>460</v>
      </c>
    </row>
    <row r="99" spans="1:4">
      <c r="A99" s="4" t="s">
        <v>461</v>
      </c>
      <c r="C99" s="5" t="n">
        <v>0</v>
      </c>
      <c r="D99" s="5" t="n">
        <v>0</v>
      </c>
    </row>
    <row r="100" spans="1:4">
      <c r="A100" s="4" t="s">
        <v>471</v>
      </c>
    </row>
    <row r="101" spans="1:4">
      <c r="A101" s="3" t="s">
        <v>460</v>
      </c>
    </row>
    <row r="102" spans="1:4">
      <c r="A102" s="4" t="s">
        <v>461</v>
      </c>
      <c r="C102" s="5" t="n">
        <v>0</v>
      </c>
      <c r="D102" s="5" t="n">
        <v>0</v>
      </c>
    </row>
    <row r="103" spans="1:4">
      <c r="A103" s="4" t="s">
        <v>472</v>
      </c>
    </row>
    <row r="104" spans="1:4">
      <c r="A104" s="3" t="s">
        <v>460</v>
      </c>
    </row>
    <row r="105" spans="1:4">
      <c r="A105" s="4" t="s">
        <v>461</v>
      </c>
      <c r="C105" s="5" t="n">
        <v>0</v>
      </c>
    </row>
    <row r="106" spans="1:4">
      <c r="A106" s="4" t="s">
        <v>473</v>
      </c>
    </row>
    <row r="107" spans="1:4">
      <c r="A107" s="3" t="s">
        <v>460</v>
      </c>
    </row>
    <row r="108" spans="1:4">
      <c r="A108" s="4" t="s">
        <v>461</v>
      </c>
      <c r="C108" s="5" t="n">
        <v>42</v>
      </c>
      <c r="D108" s="5" t="n">
        <v>0</v>
      </c>
    </row>
    <row r="109" spans="1:4">
      <c r="A109" s="4" t="s">
        <v>474</v>
      </c>
    </row>
    <row r="110" spans="1:4">
      <c r="A110" s="3" t="s">
        <v>460</v>
      </c>
    </row>
    <row r="111" spans="1:4">
      <c r="A111" s="4" t="s">
        <v>461</v>
      </c>
      <c r="C111" s="5" t="n">
        <v>34</v>
      </c>
      <c r="D111" s="5" t="n">
        <v>56</v>
      </c>
    </row>
    <row r="112" spans="1:4">
      <c r="A112" s="4" t="s">
        <v>475</v>
      </c>
    </row>
    <row r="113" spans="1:4">
      <c r="A113" s="3" t="s">
        <v>460</v>
      </c>
    </row>
    <row r="114" spans="1:4">
      <c r="A114" s="4" t="s">
        <v>461</v>
      </c>
      <c r="C114" s="5" t="n">
        <v>4</v>
      </c>
      <c r="D114" s="5" t="n">
        <v>36</v>
      </c>
    </row>
    <row r="115" spans="1:4">
      <c r="A115" s="4" t="s">
        <v>476</v>
      </c>
    </row>
    <row r="116" spans="1:4">
      <c r="A116" s="3" t="s">
        <v>460</v>
      </c>
    </row>
    <row r="117" spans="1:4">
      <c r="A117" s="4" t="s">
        <v>461</v>
      </c>
      <c r="C117" s="5" t="n">
        <v>110</v>
      </c>
      <c r="D117" s="5" t="n">
        <v>110</v>
      </c>
    </row>
    <row r="118" spans="1:4">
      <c r="A118" s="4" t="s">
        <v>477</v>
      </c>
    </row>
    <row r="119" spans="1:4">
      <c r="A119" s="3" t="s">
        <v>460</v>
      </c>
    </row>
    <row r="120" spans="1:4">
      <c r="A120" s="4" t="s">
        <v>461</v>
      </c>
      <c r="C120" s="5" t="n">
        <v>0</v>
      </c>
      <c r="D120" s="5" t="n">
        <v>107</v>
      </c>
    </row>
    <row r="121" spans="1:4">
      <c r="A121" s="4" t="s">
        <v>478</v>
      </c>
    </row>
    <row r="122" spans="1:4">
      <c r="A122" s="3" t="s">
        <v>460</v>
      </c>
    </row>
    <row r="123" spans="1:4">
      <c r="A123" s="4" t="s">
        <v>461</v>
      </c>
      <c r="C123" s="5" t="n">
        <v>0</v>
      </c>
      <c r="D123" s="5" t="n">
        <v>0</v>
      </c>
    </row>
    <row r="124" spans="1:4">
      <c r="A124" s="4" t="s">
        <v>479</v>
      </c>
    </row>
    <row r="125" spans="1:4">
      <c r="A125" s="3" t="s">
        <v>460</v>
      </c>
    </row>
    <row r="126" spans="1:4">
      <c r="A126" s="4" t="s">
        <v>461</v>
      </c>
      <c r="C126" s="5" t="n">
        <v>0</v>
      </c>
      <c r="D126" s="5" t="n">
        <v>0</v>
      </c>
    </row>
    <row r="127" spans="1:4">
      <c r="A127" s="4" t="s">
        <v>480</v>
      </c>
    </row>
    <row r="128" spans="1:4">
      <c r="A128" s="3" t="s">
        <v>460</v>
      </c>
    </row>
    <row r="129" spans="1:4">
      <c r="A129" s="4" t="s">
        <v>461</v>
      </c>
      <c r="C129" s="5" t="n">
        <v>0</v>
      </c>
      <c r="D129" s="5" t="n">
        <v>107</v>
      </c>
    </row>
    <row r="130" spans="1:4">
      <c r="A130" s="4" t="s">
        <v>481</v>
      </c>
    </row>
    <row r="131" spans="1:4">
      <c r="A131" s="3" t="s">
        <v>460</v>
      </c>
    </row>
    <row r="132" spans="1:4">
      <c r="A132" s="4" t="s">
        <v>461</v>
      </c>
      <c r="C132" s="5" t="n">
        <v>0</v>
      </c>
      <c r="D132" s="5" t="n">
        <v>0</v>
      </c>
    </row>
    <row r="133" spans="1:4">
      <c r="A133" s="4" t="s">
        <v>482</v>
      </c>
    </row>
    <row r="134" spans="1:4">
      <c r="A134" s="3" t="s">
        <v>460</v>
      </c>
    </row>
    <row r="135" spans="1:4">
      <c r="A135" s="4" t="s">
        <v>461</v>
      </c>
      <c r="C135" s="5" t="n">
        <v>0</v>
      </c>
      <c r="D135" s="5" t="n">
        <v>0</v>
      </c>
    </row>
    <row r="136" spans="1:4">
      <c r="A136" s="4" t="s">
        <v>483</v>
      </c>
    </row>
    <row r="137" spans="1:4">
      <c r="A137" s="3" t="s">
        <v>460</v>
      </c>
    </row>
    <row r="138" spans="1:4">
      <c r="A138" s="4" t="s">
        <v>461</v>
      </c>
      <c r="C138" s="5" t="n">
        <v>0</v>
      </c>
      <c r="D138" s="5" t="n">
        <v>0</v>
      </c>
    </row>
    <row r="139" spans="1:4">
      <c r="A139" s="4" t="s">
        <v>484</v>
      </c>
    </row>
    <row r="140" spans="1:4">
      <c r="A140" s="3" t="s">
        <v>460</v>
      </c>
    </row>
    <row r="141" spans="1:4">
      <c r="A141" s="4" t="s">
        <v>461</v>
      </c>
      <c r="C141" s="5" t="n">
        <v>0</v>
      </c>
      <c r="D141" s="5" t="n">
        <v>0</v>
      </c>
    </row>
    <row r="142" spans="1:4">
      <c r="A142" s="4" t="s">
        <v>485</v>
      </c>
    </row>
    <row r="143" spans="1:4">
      <c r="A143" s="3" t="s">
        <v>460</v>
      </c>
    </row>
    <row r="144" spans="1:4">
      <c r="A144" s="4" t="s">
        <v>461</v>
      </c>
      <c r="C144" s="5" t="n">
        <v>0</v>
      </c>
    </row>
    <row r="145" spans="1:4">
      <c r="A145" s="4" t="s">
        <v>486</v>
      </c>
    </row>
    <row r="146" spans="1:4">
      <c r="A146" s="3" t="s">
        <v>460</v>
      </c>
    </row>
    <row r="147" spans="1:4">
      <c r="A147" s="4" t="s">
        <v>461</v>
      </c>
      <c r="C147" s="5" t="n">
        <v>0</v>
      </c>
      <c r="D147" s="5" t="n">
        <v>0</v>
      </c>
    </row>
    <row r="148" spans="1:4">
      <c r="A148" s="4" t="s">
        <v>487</v>
      </c>
    </row>
    <row r="149" spans="1:4">
      <c r="A149" s="3" t="s">
        <v>460</v>
      </c>
    </row>
    <row r="150" spans="1:4">
      <c r="A150" s="4" t="s">
        <v>461</v>
      </c>
      <c r="C150" s="5" t="n">
        <v>0</v>
      </c>
      <c r="D150" s="5" t="n">
        <v>0</v>
      </c>
    </row>
    <row r="151" spans="1:4">
      <c r="A151" s="4" t="s">
        <v>488</v>
      </c>
    </row>
    <row r="152" spans="1:4">
      <c r="A152" s="3" t="s">
        <v>460</v>
      </c>
    </row>
    <row r="153" spans="1:4">
      <c r="A153" s="4" t="s">
        <v>461</v>
      </c>
      <c r="C153" s="5" t="n">
        <v>0</v>
      </c>
      <c r="D153" s="5" t="n">
        <v>0</v>
      </c>
    </row>
    <row r="154" spans="1:4">
      <c r="A154" s="4" t="s">
        <v>489</v>
      </c>
    </row>
    <row r="155" spans="1:4">
      <c r="A155" s="3" t="s">
        <v>460</v>
      </c>
    </row>
    <row r="156" spans="1:4">
      <c r="A156" s="4" t="s">
        <v>461</v>
      </c>
      <c r="C156" s="5" t="n">
        <v>0</v>
      </c>
      <c r="D156" s="5" t="n">
        <v>0</v>
      </c>
    </row>
    <row r="157" spans="1:4">
      <c r="A157" s="4" t="s">
        <v>490</v>
      </c>
    </row>
    <row r="158" spans="1:4">
      <c r="A158" s="3" t="s">
        <v>460</v>
      </c>
    </row>
    <row r="159" spans="1:4">
      <c r="A159" s="4" t="s">
        <v>461</v>
      </c>
      <c r="C159" s="5" t="n">
        <v>428</v>
      </c>
      <c r="D159" s="5" t="n">
        <v>0</v>
      </c>
    </row>
    <row r="160" spans="1:4">
      <c r="A160" s="4" t="s">
        <v>491</v>
      </c>
    </row>
    <row r="161" spans="1:4">
      <c r="A161" s="3" t="s">
        <v>460</v>
      </c>
    </row>
    <row r="162" spans="1:4">
      <c r="A162" s="4" t="s">
        <v>461</v>
      </c>
      <c r="C162" s="5" t="n">
        <v>0</v>
      </c>
      <c r="D162" s="5" t="n">
        <v>0</v>
      </c>
    </row>
    <row r="163" spans="1:4">
      <c r="A163" s="4" t="s">
        <v>492</v>
      </c>
    </row>
    <row r="164" spans="1:4">
      <c r="A164" s="3" t="s">
        <v>460</v>
      </c>
    </row>
    <row r="165" spans="1:4">
      <c r="A165" s="4" t="s">
        <v>461</v>
      </c>
      <c r="C165" s="5" t="n">
        <v>0</v>
      </c>
      <c r="D165" s="5" t="n">
        <v>0</v>
      </c>
    </row>
    <row r="166" spans="1:4">
      <c r="A166" s="4" t="s">
        <v>493</v>
      </c>
    </row>
    <row r="167" spans="1:4">
      <c r="A167" s="3" t="s">
        <v>460</v>
      </c>
    </row>
    <row r="168" spans="1:4">
      <c r="A168" s="4" t="s">
        <v>461</v>
      </c>
      <c r="C168" s="5" t="n">
        <v>0</v>
      </c>
      <c r="D168" s="5" t="n">
        <v>0</v>
      </c>
    </row>
    <row r="169" spans="1:4">
      <c r="A169" s="4" t="s">
        <v>494</v>
      </c>
    </row>
    <row r="170" spans="1:4">
      <c r="A170" s="3" t="s">
        <v>460</v>
      </c>
    </row>
    <row r="171" spans="1:4">
      <c r="A171" s="4" t="s">
        <v>461</v>
      </c>
      <c r="C171" s="5" t="n">
        <v>0</v>
      </c>
      <c r="D171" s="5" t="n">
        <v>0</v>
      </c>
    </row>
    <row r="172" spans="1:4">
      <c r="A172" s="4" t="s">
        <v>495</v>
      </c>
    </row>
    <row r="173" spans="1:4">
      <c r="A173" s="3" t="s">
        <v>460</v>
      </c>
    </row>
    <row r="174" spans="1:4">
      <c r="A174" s="4" t="s">
        <v>461</v>
      </c>
      <c r="C174" s="5" t="n">
        <v>0</v>
      </c>
      <c r="D174" s="5" t="n">
        <v>0</v>
      </c>
    </row>
    <row r="175" spans="1:4">
      <c r="A175" s="4" t="s">
        <v>496</v>
      </c>
    </row>
    <row r="176" spans="1:4">
      <c r="A176" s="3" t="s">
        <v>460</v>
      </c>
    </row>
    <row r="177" spans="1:4">
      <c r="A177" s="4" t="s">
        <v>461</v>
      </c>
      <c r="C177" s="5" t="n">
        <v>0</v>
      </c>
      <c r="D177" s="5" t="n">
        <v>0</v>
      </c>
    </row>
    <row r="178" spans="1:4">
      <c r="A178" s="4" t="s">
        <v>497</v>
      </c>
    </row>
    <row r="179" spans="1:4">
      <c r="A179" s="3" t="s">
        <v>460</v>
      </c>
    </row>
    <row r="180" spans="1:4">
      <c r="A180" s="4" t="s">
        <v>461</v>
      </c>
      <c r="C180" s="5" t="n">
        <v>0</v>
      </c>
      <c r="D180" s="5" t="n">
        <v>0</v>
      </c>
    </row>
    <row r="181" spans="1:4">
      <c r="A181" s="4" t="s">
        <v>498</v>
      </c>
    </row>
    <row r="182" spans="1:4">
      <c r="A182" s="3" t="s">
        <v>460</v>
      </c>
    </row>
    <row r="183" spans="1:4">
      <c r="A183" s="4" t="s">
        <v>461</v>
      </c>
      <c r="C183" s="5" t="n">
        <v>0</v>
      </c>
    </row>
    <row r="184" spans="1:4">
      <c r="A184" s="4" t="s">
        <v>499</v>
      </c>
    </row>
    <row r="185" spans="1:4">
      <c r="A185" s="3" t="s">
        <v>460</v>
      </c>
    </row>
    <row r="186" spans="1:4">
      <c r="A186" s="4" t="s">
        <v>461</v>
      </c>
      <c r="C186" s="5" t="n">
        <v>0</v>
      </c>
      <c r="D186" s="5" t="n">
        <v>0</v>
      </c>
    </row>
    <row r="187" spans="1:4">
      <c r="A187" s="4" t="s">
        <v>500</v>
      </c>
    </row>
    <row r="188" spans="1:4">
      <c r="A188" s="3" t="s">
        <v>460</v>
      </c>
    </row>
    <row r="189" spans="1:4">
      <c r="A189" s="4" t="s">
        <v>461</v>
      </c>
      <c r="C189" s="5" t="n">
        <v>428</v>
      </c>
      <c r="D189" s="5" t="n">
        <v>0</v>
      </c>
    </row>
    <row r="190" spans="1:4">
      <c r="A190" s="4" t="s">
        <v>501</v>
      </c>
    </row>
    <row r="191" spans="1:4">
      <c r="A191" s="3" t="s">
        <v>460</v>
      </c>
    </row>
    <row r="192" spans="1:4">
      <c r="A192" s="4" t="s">
        <v>461</v>
      </c>
      <c r="C192" s="5" t="n">
        <v>0</v>
      </c>
      <c r="D192" s="5" t="n">
        <v>0</v>
      </c>
    </row>
    <row r="193" spans="1:4">
      <c r="A193" s="4" t="s">
        <v>502</v>
      </c>
    </row>
    <row r="194" spans="1:4">
      <c r="A194" s="3" t="s">
        <v>460</v>
      </c>
    </row>
    <row r="195" spans="1:4">
      <c r="A195" s="4" t="s">
        <v>461</v>
      </c>
      <c r="C195" s="7" t="n">
        <v>0</v>
      </c>
      <c r="D195" s="7" t="n">
        <v>0</v>
      </c>
    </row>
    <row r="196" spans="1:4"/>
    <row r="197" spans="1:4">
      <c r="A197" s="4" t="s">
        <v>26</v>
      </c>
      <c r="B197" s="4" t="s">
        <v>503</v>
      </c>
    </row>
  </sheetData>
  <mergeCells count="3">
    <mergeCell ref="A1:B1"/>
    <mergeCell ref="A196:C196"/>
    <mergeCell ref="B197:C19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505</v>
      </c>
    </row>
    <row r="3" spans="1:3">
      <c r="A3" s="4" t="s">
        <v>457</v>
      </c>
      <c r="B3" s="7" t="n">
        <v>729325</v>
      </c>
      <c r="C3" s="7" t="n">
        <v>702383</v>
      </c>
    </row>
    <row r="4" spans="1:3">
      <c r="A4" s="4" t="s">
        <v>403</v>
      </c>
    </row>
    <row r="5" spans="1:3">
      <c r="A5" s="3" t="s">
        <v>505</v>
      </c>
    </row>
    <row r="6" spans="1:3">
      <c r="A6" s="4" t="s">
        <v>457</v>
      </c>
      <c r="B6" s="5" t="n">
        <v>114148</v>
      </c>
      <c r="C6" s="5" t="n">
        <v>118147</v>
      </c>
    </row>
    <row r="7" spans="1:3">
      <c r="A7" s="4" t="s">
        <v>407</v>
      </c>
    </row>
    <row r="8" spans="1:3">
      <c r="A8" s="3" t="s">
        <v>505</v>
      </c>
    </row>
    <row r="9" spans="1:3">
      <c r="A9" s="4" t="s">
        <v>457</v>
      </c>
      <c r="B9" s="5" t="n">
        <v>58169</v>
      </c>
      <c r="C9" s="5" t="n">
        <v>58607</v>
      </c>
    </row>
    <row r="10" spans="1:3">
      <c r="A10" s="4" t="s">
        <v>410</v>
      </c>
    </row>
    <row r="11" spans="1:3">
      <c r="A11" s="3" t="s">
        <v>505</v>
      </c>
    </row>
    <row r="12" spans="1:3">
      <c r="A12" s="4" t="s">
        <v>457</v>
      </c>
      <c r="B12" s="5" t="n">
        <v>345543</v>
      </c>
      <c r="C12" s="5" t="n">
        <v>328927</v>
      </c>
    </row>
    <row r="13" spans="1:3">
      <c r="A13" s="4" t="s">
        <v>413</v>
      </c>
    </row>
    <row r="14" spans="1:3">
      <c r="A14" s="3" t="s">
        <v>505</v>
      </c>
    </row>
    <row r="15" spans="1:3">
      <c r="A15" s="4" t="s">
        <v>457</v>
      </c>
      <c r="B15" s="5" t="n">
        <v>66651</v>
      </c>
      <c r="C15" s="5" t="n">
        <v>63538</v>
      </c>
    </row>
    <row r="16" spans="1:3">
      <c r="A16" s="4" t="s">
        <v>415</v>
      </c>
    </row>
    <row r="17" spans="1:3">
      <c r="A17" s="3" t="s">
        <v>505</v>
      </c>
    </row>
    <row r="18" spans="1:3">
      <c r="A18" s="4" t="s">
        <v>457</v>
      </c>
      <c r="B18" s="5" t="n">
        <v>5312</v>
      </c>
      <c r="C18" s="5" t="n">
        <v>4639</v>
      </c>
    </row>
    <row r="19" spans="1:3">
      <c r="A19" s="4" t="s">
        <v>418</v>
      </c>
    </row>
    <row r="20" spans="1:3">
      <c r="A20" s="3" t="s">
        <v>505</v>
      </c>
    </row>
    <row r="21" spans="1:3">
      <c r="A21" s="4" t="s">
        <v>457</v>
      </c>
      <c r="B21" s="5" t="n">
        <v>21640</v>
      </c>
      <c r="C21" s="5" t="n">
        <v>11016</v>
      </c>
    </row>
    <row r="22" spans="1:3">
      <c r="A22" s="4" t="s">
        <v>421</v>
      </c>
    </row>
    <row r="23" spans="1:3">
      <c r="A23" s="3" t="s">
        <v>505</v>
      </c>
    </row>
    <row r="24" spans="1:3">
      <c r="A24" s="4" t="s">
        <v>457</v>
      </c>
      <c r="B24" s="5" t="n">
        <v>6526</v>
      </c>
      <c r="C24" s="5" t="n">
        <v>6912</v>
      </c>
    </row>
    <row r="25" spans="1:3">
      <c r="A25" s="4" t="s">
        <v>424</v>
      </c>
    </row>
    <row r="26" spans="1:3">
      <c r="A26" s="3" t="s">
        <v>505</v>
      </c>
    </row>
    <row r="27" spans="1:3">
      <c r="A27" s="4" t="s">
        <v>457</v>
      </c>
      <c r="B27" s="5" t="n">
        <v>2573</v>
      </c>
    </row>
    <row r="28" spans="1:3">
      <c r="A28" s="4" t="s">
        <v>426</v>
      </c>
    </row>
    <row r="29" spans="1:3">
      <c r="A29" s="3" t="s">
        <v>505</v>
      </c>
    </row>
    <row r="30" spans="1:3">
      <c r="A30" s="4" t="s">
        <v>457</v>
      </c>
      <c r="B30" s="5" t="n">
        <v>23662</v>
      </c>
      <c r="C30" s="5" t="n">
        <v>23910</v>
      </c>
    </row>
    <row r="31" spans="1:3">
      <c r="A31" s="4" t="s">
        <v>432</v>
      </c>
    </row>
    <row r="32" spans="1:3">
      <c r="A32" s="3" t="s">
        <v>505</v>
      </c>
    </row>
    <row r="33" spans="1:3">
      <c r="A33" s="4" t="s">
        <v>457</v>
      </c>
      <c r="B33" s="5" t="n">
        <v>38143</v>
      </c>
      <c r="C33" s="5" t="n">
        <v>38420</v>
      </c>
    </row>
    <row r="34" spans="1:3">
      <c r="A34" s="4" t="s">
        <v>435</v>
      </c>
    </row>
    <row r="35" spans="1:3">
      <c r="A35" s="3" t="s">
        <v>505</v>
      </c>
    </row>
    <row r="36" spans="1:3">
      <c r="A36" s="4" t="s">
        <v>457</v>
      </c>
      <c r="B36" s="5" t="n">
        <v>3674</v>
      </c>
      <c r="C36" s="5" t="n">
        <v>3823</v>
      </c>
    </row>
    <row r="37" spans="1:3">
      <c r="A37" s="4" t="s">
        <v>437</v>
      </c>
    </row>
    <row r="38" spans="1:3">
      <c r="A38" s="3" t="s">
        <v>505</v>
      </c>
    </row>
    <row r="39" spans="1:3">
      <c r="A39" s="4" t="s">
        <v>457</v>
      </c>
      <c r="B39" s="5" t="n">
        <v>43284</v>
      </c>
      <c r="C39" s="5" t="n">
        <v>44444</v>
      </c>
    </row>
    <row r="40" spans="1:3">
      <c r="A40" s="4" t="s">
        <v>506</v>
      </c>
    </row>
    <row r="41" spans="1:3">
      <c r="A41" s="3" t="s">
        <v>505</v>
      </c>
    </row>
    <row r="42" spans="1:3">
      <c r="A42" s="4" t="s">
        <v>457</v>
      </c>
      <c r="B42" s="5" t="n">
        <v>711085</v>
      </c>
      <c r="C42" s="5" t="n">
        <v>682391</v>
      </c>
    </row>
    <row r="43" spans="1:3">
      <c r="A43" s="4" t="s">
        <v>507</v>
      </c>
    </row>
    <row r="44" spans="1:3">
      <c r="A44" s="3" t="s">
        <v>505</v>
      </c>
    </row>
    <row r="45" spans="1:3">
      <c r="A45" s="4" t="s">
        <v>457</v>
      </c>
      <c r="B45" s="5" t="n">
        <v>110784</v>
      </c>
      <c r="C45" s="5" t="n">
        <v>115481</v>
      </c>
    </row>
    <row r="46" spans="1:3">
      <c r="A46" s="4" t="s">
        <v>508</v>
      </c>
    </row>
    <row r="47" spans="1:3">
      <c r="A47" s="3" t="s">
        <v>505</v>
      </c>
    </row>
    <row r="48" spans="1:3">
      <c r="A48" s="4" t="s">
        <v>457</v>
      </c>
      <c r="B48" s="5" t="n">
        <v>58169</v>
      </c>
      <c r="C48" s="5" t="n">
        <v>56857</v>
      </c>
    </row>
    <row r="49" spans="1:3">
      <c r="A49" s="4" t="s">
        <v>509</v>
      </c>
    </row>
    <row r="50" spans="1:3">
      <c r="A50" s="3" t="s">
        <v>505</v>
      </c>
    </row>
    <row r="51" spans="1:3">
      <c r="A51" s="4" t="s">
        <v>457</v>
      </c>
      <c r="B51" s="5" t="n">
        <v>335497</v>
      </c>
      <c r="C51" s="5" t="n">
        <v>318717</v>
      </c>
    </row>
    <row r="52" spans="1:3">
      <c r="A52" s="4" t="s">
        <v>510</v>
      </c>
    </row>
    <row r="53" spans="1:3">
      <c r="A53" s="3" t="s">
        <v>505</v>
      </c>
    </row>
    <row r="54" spans="1:3">
      <c r="A54" s="4" t="s">
        <v>457</v>
      </c>
      <c r="B54" s="5" t="n">
        <v>65739</v>
      </c>
      <c r="C54" s="5" t="n">
        <v>63210</v>
      </c>
    </row>
    <row r="55" spans="1:3">
      <c r="A55" s="4" t="s">
        <v>511</v>
      </c>
    </row>
    <row r="56" spans="1:3">
      <c r="A56" s="3" t="s">
        <v>505</v>
      </c>
    </row>
    <row r="57" spans="1:3">
      <c r="A57" s="4" t="s">
        <v>457</v>
      </c>
      <c r="B57" s="5" t="n">
        <v>5312</v>
      </c>
      <c r="C57" s="5" t="n">
        <v>4639</v>
      </c>
    </row>
    <row r="58" spans="1:3">
      <c r="A58" s="4" t="s">
        <v>512</v>
      </c>
    </row>
    <row r="59" spans="1:3">
      <c r="A59" s="3" t="s">
        <v>505</v>
      </c>
    </row>
    <row r="60" spans="1:3">
      <c r="A60" s="4" t="s">
        <v>457</v>
      </c>
      <c r="B60" s="5" t="n">
        <v>21640</v>
      </c>
      <c r="C60" s="5" t="n">
        <v>11016</v>
      </c>
    </row>
    <row r="61" spans="1:3">
      <c r="A61" s="4" t="s">
        <v>513</v>
      </c>
    </row>
    <row r="62" spans="1:3">
      <c r="A62" s="3" t="s">
        <v>505</v>
      </c>
    </row>
    <row r="63" spans="1:3">
      <c r="A63" s="4" t="s">
        <v>457</v>
      </c>
      <c r="B63" s="5" t="n">
        <v>6526</v>
      </c>
      <c r="C63" s="5" t="n">
        <v>6912</v>
      </c>
    </row>
    <row r="64" spans="1:3">
      <c r="A64" s="4" t="s">
        <v>514</v>
      </c>
    </row>
    <row r="65" spans="1:3">
      <c r="A65" s="3" t="s">
        <v>505</v>
      </c>
    </row>
    <row r="66" spans="1:3">
      <c r="A66" s="4" t="s">
        <v>457</v>
      </c>
      <c r="B66" s="5" t="n">
        <v>2573</v>
      </c>
    </row>
    <row r="67" spans="1:3">
      <c r="A67" s="4" t="s">
        <v>515</v>
      </c>
    </row>
    <row r="68" spans="1:3">
      <c r="A68" s="3" t="s">
        <v>505</v>
      </c>
    </row>
    <row r="69" spans="1:3">
      <c r="A69" s="4" t="s">
        <v>457</v>
      </c>
      <c r="B69" s="5" t="n">
        <v>20610</v>
      </c>
      <c r="C69" s="5" t="n">
        <v>20528</v>
      </c>
    </row>
    <row r="70" spans="1:3">
      <c r="A70" s="4" t="s">
        <v>516</v>
      </c>
    </row>
    <row r="71" spans="1:3">
      <c r="A71" s="3" t="s">
        <v>505</v>
      </c>
    </row>
    <row r="72" spans="1:3">
      <c r="A72" s="4" t="s">
        <v>457</v>
      </c>
      <c r="B72" s="5" t="n">
        <v>37559</v>
      </c>
      <c r="C72" s="5" t="n">
        <v>37828</v>
      </c>
    </row>
    <row r="73" spans="1:3">
      <c r="A73" s="4" t="s">
        <v>517</v>
      </c>
    </row>
    <row r="74" spans="1:3">
      <c r="A74" s="3" t="s">
        <v>505</v>
      </c>
    </row>
    <row r="75" spans="1:3">
      <c r="A75" s="4" t="s">
        <v>457</v>
      </c>
      <c r="B75" s="5" t="n">
        <v>3639</v>
      </c>
      <c r="C75" s="5" t="n">
        <v>3787</v>
      </c>
    </row>
    <row r="76" spans="1:3">
      <c r="A76" s="4" t="s">
        <v>518</v>
      </c>
    </row>
    <row r="77" spans="1:3">
      <c r="A77" s="3" t="s">
        <v>505</v>
      </c>
    </row>
    <row r="78" spans="1:3">
      <c r="A78" s="4" t="s">
        <v>457</v>
      </c>
      <c r="B78" s="5" t="n">
        <v>43037</v>
      </c>
      <c r="C78" s="5" t="n">
        <v>43416</v>
      </c>
    </row>
    <row r="79" spans="1:3">
      <c r="A79" s="4" t="s">
        <v>519</v>
      </c>
    </row>
    <row r="80" spans="1:3">
      <c r="A80" s="3" t="s">
        <v>505</v>
      </c>
    </row>
    <row r="81" spans="1:3">
      <c r="A81" s="4" t="s">
        <v>457</v>
      </c>
      <c r="B81" s="5" t="n">
        <v>8925</v>
      </c>
      <c r="C81" s="5" t="n">
        <v>8956</v>
      </c>
    </row>
    <row r="82" spans="1:3">
      <c r="A82" s="4" t="s">
        <v>520</v>
      </c>
    </row>
    <row r="83" spans="1:3">
      <c r="A83" s="3" t="s">
        <v>505</v>
      </c>
    </row>
    <row r="84" spans="1:3">
      <c r="A84" s="4" t="s">
        <v>457</v>
      </c>
      <c r="B84" s="5" t="n">
        <v>888</v>
      </c>
      <c r="C84" s="5" t="n">
        <v>422</v>
      </c>
    </row>
    <row r="85" spans="1:3">
      <c r="A85" s="4" t="s">
        <v>521</v>
      </c>
    </row>
    <row r="86" spans="1:3">
      <c r="A86" s="3" t="s">
        <v>505</v>
      </c>
    </row>
    <row r="87" spans="1:3">
      <c r="A87" s="4" t="s">
        <v>457</v>
      </c>
      <c r="B87" s="5" t="n">
        <v>0</v>
      </c>
      <c r="C87" s="5" t="n">
        <v>0</v>
      </c>
    </row>
    <row r="88" spans="1:3">
      <c r="A88" s="4" t="s">
        <v>522</v>
      </c>
    </row>
    <row r="89" spans="1:3">
      <c r="A89" s="3" t="s">
        <v>505</v>
      </c>
    </row>
    <row r="90" spans="1:3">
      <c r="A90" s="4" t="s">
        <v>457</v>
      </c>
      <c r="B90" s="5" t="n">
        <v>5961</v>
      </c>
      <c r="C90" s="5" t="n">
        <v>6059</v>
      </c>
    </row>
    <row r="91" spans="1:3">
      <c r="A91" s="4" t="s">
        <v>523</v>
      </c>
    </row>
    <row r="92" spans="1:3">
      <c r="A92" s="3" t="s">
        <v>505</v>
      </c>
    </row>
    <row r="93" spans="1:3">
      <c r="A93" s="4" t="s">
        <v>457</v>
      </c>
      <c r="B93" s="5" t="n">
        <v>912</v>
      </c>
      <c r="C93" s="5" t="n">
        <v>328</v>
      </c>
    </row>
    <row r="94" spans="1:3">
      <c r="A94" s="4" t="s">
        <v>524</v>
      </c>
    </row>
    <row r="95" spans="1:3">
      <c r="A95" s="3" t="s">
        <v>505</v>
      </c>
    </row>
    <row r="96" spans="1:3">
      <c r="A96" s="4" t="s">
        <v>457</v>
      </c>
      <c r="B96" s="5" t="n">
        <v>0</v>
      </c>
      <c r="C96" s="5" t="n">
        <v>0</v>
      </c>
    </row>
    <row r="97" spans="1:3">
      <c r="A97" s="4" t="s">
        <v>525</v>
      </c>
    </row>
    <row r="98" spans="1:3">
      <c r="A98" s="3" t="s">
        <v>505</v>
      </c>
    </row>
    <row r="99" spans="1:3">
      <c r="A99" s="4" t="s">
        <v>457</v>
      </c>
      <c r="B99" s="5" t="n">
        <v>0</v>
      </c>
      <c r="C99" s="5" t="n">
        <v>0</v>
      </c>
    </row>
    <row r="100" spans="1:3">
      <c r="A100" s="4" t="s">
        <v>526</v>
      </c>
    </row>
    <row r="101" spans="1:3">
      <c r="A101" s="3" t="s">
        <v>505</v>
      </c>
    </row>
    <row r="102" spans="1:3">
      <c r="A102" s="4" t="s">
        <v>457</v>
      </c>
      <c r="B102" s="5" t="n">
        <v>0</v>
      </c>
      <c r="C102" s="5" t="n">
        <v>0</v>
      </c>
    </row>
    <row r="103" spans="1:3">
      <c r="A103" s="4" t="s">
        <v>527</v>
      </c>
    </row>
    <row r="104" spans="1:3">
      <c r="A104" s="3" t="s">
        <v>505</v>
      </c>
    </row>
    <row r="105" spans="1:3">
      <c r="A105" s="4" t="s">
        <v>457</v>
      </c>
      <c r="B105" s="5" t="n">
        <v>0</v>
      </c>
    </row>
    <row r="106" spans="1:3">
      <c r="A106" s="4" t="s">
        <v>528</v>
      </c>
    </row>
    <row r="107" spans="1:3">
      <c r="A107" s="3" t="s">
        <v>505</v>
      </c>
    </row>
    <row r="108" spans="1:3">
      <c r="A108" s="4" t="s">
        <v>457</v>
      </c>
      <c r="B108" s="5" t="n">
        <v>996</v>
      </c>
      <c r="C108" s="5" t="n">
        <v>1022</v>
      </c>
    </row>
    <row r="109" spans="1:3">
      <c r="A109" s="4" t="s">
        <v>529</v>
      </c>
    </row>
    <row r="110" spans="1:3">
      <c r="A110" s="3" t="s">
        <v>505</v>
      </c>
    </row>
    <row r="111" spans="1:3">
      <c r="A111" s="4" t="s">
        <v>457</v>
      </c>
      <c r="B111" s="5" t="n">
        <v>144</v>
      </c>
      <c r="C111" s="5" t="n">
        <v>152</v>
      </c>
    </row>
    <row r="112" spans="1:3">
      <c r="A112" s="4" t="s">
        <v>530</v>
      </c>
    </row>
    <row r="113" spans="1:3">
      <c r="A113" s="3" t="s">
        <v>505</v>
      </c>
    </row>
    <row r="114" spans="1:3">
      <c r="A114" s="4" t="s">
        <v>457</v>
      </c>
      <c r="B114" s="5" t="n">
        <v>0</v>
      </c>
      <c r="C114" s="5" t="n">
        <v>0</v>
      </c>
    </row>
    <row r="115" spans="1:3">
      <c r="A115" s="4" t="s">
        <v>531</v>
      </c>
    </row>
    <row r="116" spans="1:3">
      <c r="A116" s="3" t="s">
        <v>505</v>
      </c>
    </row>
    <row r="117" spans="1:3">
      <c r="A117" s="4" t="s">
        <v>457</v>
      </c>
      <c r="B117" s="5" t="n">
        <v>24</v>
      </c>
      <c r="C117" s="5" t="n">
        <v>973</v>
      </c>
    </row>
    <row r="118" spans="1:3">
      <c r="A118" s="4" t="s">
        <v>532</v>
      </c>
    </row>
    <row r="119" spans="1:3">
      <c r="A119" s="3" t="s">
        <v>505</v>
      </c>
    </row>
    <row r="120" spans="1:3">
      <c r="A120" s="4" t="s">
        <v>457</v>
      </c>
      <c r="B120" s="5" t="n">
        <v>5596</v>
      </c>
      <c r="C120" s="5" t="n">
        <v>7783</v>
      </c>
    </row>
    <row r="121" spans="1:3">
      <c r="A121" s="4" t="s">
        <v>533</v>
      </c>
    </row>
    <row r="122" spans="1:3">
      <c r="A122" s="3" t="s">
        <v>505</v>
      </c>
    </row>
    <row r="123" spans="1:3">
      <c r="A123" s="4" t="s">
        <v>457</v>
      </c>
      <c r="B123" s="5" t="n">
        <v>587</v>
      </c>
      <c r="C123" s="5" t="n">
        <v>644</v>
      </c>
    </row>
    <row r="124" spans="1:3">
      <c r="A124" s="4" t="s">
        <v>534</v>
      </c>
    </row>
    <row r="125" spans="1:3">
      <c r="A125" s="3" t="s">
        <v>505</v>
      </c>
    </row>
    <row r="126" spans="1:3">
      <c r="A126" s="4" t="s">
        <v>457</v>
      </c>
      <c r="B126" s="5" t="n">
        <v>0</v>
      </c>
      <c r="C126" s="5" t="n">
        <v>1750</v>
      </c>
    </row>
    <row r="127" spans="1:3">
      <c r="A127" s="4" t="s">
        <v>535</v>
      </c>
    </row>
    <row r="128" spans="1:3">
      <c r="A128" s="3" t="s">
        <v>505</v>
      </c>
    </row>
    <row r="129" spans="1:3">
      <c r="A129" s="4" t="s">
        <v>457</v>
      </c>
      <c r="B129" s="5" t="n">
        <v>3199</v>
      </c>
      <c r="C129" s="5" t="n">
        <v>3540</v>
      </c>
    </row>
    <row r="130" spans="1:3">
      <c r="A130" s="4" t="s">
        <v>536</v>
      </c>
    </row>
    <row r="131" spans="1:3">
      <c r="A131" s="3" t="s">
        <v>505</v>
      </c>
    </row>
    <row r="132" spans="1:3">
      <c r="A132" s="4" t="s">
        <v>457</v>
      </c>
      <c r="B132" s="5" t="n">
        <v>0</v>
      </c>
      <c r="C132" s="5" t="n">
        <v>0</v>
      </c>
    </row>
    <row r="133" spans="1:3">
      <c r="A133" s="4" t="s">
        <v>537</v>
      </c>
    </row>
    <row r="134" spans="1:3">
      <c r="A134" s="3" t="s">
        <v>505</v>
      </c>
    </row>
    <row r="135" spans="1:3">
      <c r="A135" s="4" t="s">
        <v>457</v>
      </c>
      <c r="B135" s="5" t="n">
        <v>0</v>
      </c>
      <c r="C135" s="5" t="n">
        <v>0</v>
      </c>
    </row>
    <row r="136" spans="1:3">
      <c r="A136" s="4" t="s">
        <v>538</v>
      </c>
    </row>
    <row r="137" spans="1:3">
      <c r="A137" s="3" t="s">
        <v>505</v>
      </c>
    </row>
    <row r="138" spans="1:3">
      <c r="A138" s="4" t="s">
        <v>457</v>
      </c>
      <c r="B138" s="5" t="n">
        <v>0</v>
      </c>
      <c r="C138" s="5" t="n">
        <v>0</v>
      </c>
    </row>
    <row r="139" spans="1:3">
      <c r="A139" s="4" t="s">
        <v>539</v>
      </c>
    </row>
    <row r="140" spans="1:3">
      <c r="A140" s="3" t="s">
        <v>505</v>
      </c>
    </row>
    <row r="141" spans="1:3">
      <c r="A141" s="4" t="s">
        <v>457</v>
      </c>
      <c r="B141" s="5" t="n">
        <v>0</v>
      </c>
      <c r="C141" s="5" t="n">
        <v>0</v>
      </c>
    </row>
    <row r="142" spans="1:3">
      <c r="A142" s="4" t="s">
        <v>540</v>
      </c>
    </row>
    <row r="143" spans="1:3">
      <c r="A143" s="3" t="s">
        <v>505</v>
      </c>
    </row>
    <row r="144" spans="1:3">
      <c r="A144" s="4" t="s">
        <v>457</v>
      </c>
      <c r="B144" s="5" t="n">
        <v>0</v>
      </c>
    </row>
    <row r="145" spans="1:3">
      <c r="A145" s="4" t="s">
        <v>541</v>
      </c>
    </row>
    <row r="146" spans="1:3">
      <c r="A146" s="3" t="s">
        <v>505</v>
      </c>
    </row>
    <row r="147" spans="1:3">
      <c r="A147" s="4" t="s">
        <v>457</v>
      </c>
      <c r="B147" s="5" t="n">
        <v>1761</v>
      </c>
      <c r="C147" s="5" t="n">
        <v>1794</v>
      </c>
    </row>
    <row r="148" spans="1:3">
      <c r="A148" s="4" t="s">
        <v>542</v>
      </c>
    </row>
    <row r="149" spans="1:3">
      <c r="A149" s="3" t="s">
        <v>505</v>
      </c>
    </row>
    <row r="150" spans="1:3">
      <c r="A150" s="4" t="s">
        <v>457</v>
      </c>
      <c r="B150" s="5" t="n">
        <v>0</v>
      </c>
      <c r="C150" s="5" t="n">
        <v>0</v>
      </c>
    </row>
    <row r="151" spans="1:3">
      <c r="A151" s="4" t="s">
        <v>543</v>
      </c>
    </row>
    <row r="152" spans="1:3">
      <c r="A152" s="3" t="s">
        <v>505</v>
      </c>
    </row>
    <row r="153" spans="1:3">
      <c r="A153" s="4" t="s">
        <v>457</v>
      </c>
      <c r="B153" s="5" t="n">
        <v>0</v>
      </c>
      <c r="C153" s="5" t="n">
        <v>0</v>
      </c>
    </row>
    <row r="154" spans="1:3">
      <c r="A154" s="4" t="s">
        <v>544</v>
      </c>
    </row>
    <row r="155" spans="1:3">
      <c r="A155" s="3" t="s">
        <v>505</v>
      </c>
    </row>
    <row r="156" spans="1:3">
      <c r="A156" s="4" t="s">
        <v>457</v>
      </c>
      <c r="B156" s="5" t="n">
        <v>49</v>
      </c>
      <c r="C156" s="5" t="n">
        <v>55</v>
      </c>
    </row>
    <row r="157" spans="1:3">
      <c r="A157" s="4" t="s">
        <v>545</v>
      </c>
    </row>
    <row r="158" spans="1:3">
      <c r="A158" s="3" t="s">
        <v>505</v>
      </c>
    </row>
    <row r="159" spans="1:3">
      <c r="A159" s="4" t="s">
        <v>457</v>
      </c>
      <c r="B159" s="5" t="n">
        <v>3719</v>
      </c>
      <c r="C159" s="5" t="n">
        <v>3253</v>
      </c>
    </row>
    <row r="160" spans="1:3">
      <c r="A160" s="4" t="s">
        <v>546</v>
      </c>
    </row>
    <row r="161" spans="1:3">
      <c r="A161" s="3" t="s">
        <v>505</v>
      </c>
    </row>
    <row r="162" spans="1:3">
      <c r="A162" s="4" t="s">
        <v>457</v>
      </c>
      <c r="B162" s="5" t="n">
        <v>1889</v>
      </c>
      <c r="C162" s="5" t="n">
        <v>1600</v>
      </c>
    </row>
    <row r="163" spans="1:3">
      <c r="A163" s="4" t="s">
        <v>547</v>
      </c>
    </row>
    <row r="164" spans="1:3">
      <c r="A164" s="3" t="s">
        <v>505</v>
      </c>
    </row>
    <row r="165" spans="1:3">
      <c r="A165" s="4" t="s">
        <v>457</v>
      </c>
      <c r="B165" s="5" t="n">
        <v>0</v>
      </c>
      <c r="C165" s="5" t="n">
        <v>0</v>
      </c>
    </row>
    <row r="166" spans="1:3">
      <c r="A166" s="4" t="s">
        <v>548</v>
      </c>
    </row>
    <row r="167" spans="1:3">
      <c r="A167" s="3" t="s">
        <v>505</v>
      </c>
    </row>
    <row r="168" spans="1:3">
      <c r="A168" s="4" t="s">
        <v>457</v>
      </c>
      <c r="B168" s="5" t="n">
        <v>886</v>
      </c>
      <c r="C168" s="5" t="n">
        <v>611</v>
      </c>
    </row>
    <row r="169" spans="1:3">
      <c r="A169" s="4" t="s">
        <v>549</v>
      </c>
    </row>
    <row r="170" spans="1:3">
      <c r="A170" s="3" t="s">
        <v>505</v>
      </c>
    </row>
    <row r="171" spans="1:3">
      <c r="A171" s="4" t="s">
        <v>457</v>
      </c>
      <c r="B171" s="5" t="n">
        <v>0</v>
      </c>
      <c r="C171" s="5" t="n">
        <v>0</v>
      </c>
    </row>
    <row r="172" spans="1:3">
      <c r="A172" s="4" t="s">
        <v>550</v>
      </c>
    </row>
    <row r="173" spans="1:3">
      <c r="A173" s="3" t="s">
        <v>505</v>
      </c>
    </row>
    <row r="174" spans="1:3">
      <c r="A174" s="4" t="s">
        <v>457</v>
      </c>
      <c r="B174" s="5" t="n">
        <v>0</v>
      </c>
      <c r="C174" s="5" t="n">
        <v>0</v>
      </c>
    </row>
    <row r="175" spans="1:3">
      <c r="A175" s="4" t="s">
        <v>551</v>
      </c>
    </row>
    <row r="176" spans="1:3">
      <c r="A176" s="3" t="s">
        <v>505</v>
      </c>
    </row>
    <row r="177" spans="1:3">
      <c r="A177" s="4" t="s">
        <v>457</v>
      </c>
      <c r="B177" s="5" t="n">
        <v>0</v>
      </c>
      <c r="C177" s="5" t="n">
        <v>0</v>
      </c>
    </row>
    <row r="178" spans="1:3">
      <c r="A178" s="4" t="s">
        <v>552</v>
      </c>
    </row>
    <row r="179" spans="1:3">
      <c r="A179" s="3" t="s">
        <v>505</v>
      </c>
    </row>
    <row r="180" spans="1:3">
      <c r="A180" s="4" t="s">
        <v>457</v>
      </c>
      <c r="B180" s="5" t="n">
        <v>0</v>
      </c>
      <c r="C180" s="5" t="n">
        <v>0</v>
      </c>
    </row>
    <row r="181" spans="1:3">
      <c r="A181" s="4" t="s">
        <v>553</v>
      </c>
    </row>
    <row r="182" spans="1:3">
      <c r="A182" s="3" t="s">
        <v>505</v>
      </c>
    </row>
    <row r="183" spans="1:3">
      <c r="A183" s="4" t="s">
        <v>457</v>
      </c>
      <c r="B183" s="5" t="n">
        <v>0</v>
      </c>
    </row>
    <row r="184" spans="1:3">
      <c r="A184" s="4" t="s">
        <v>554</v>
      </c>
    </row>
    <row r="185" spans="1:3">
      <c r="A185" s="3" t="s">
        <v>505</v>
      </c>
    </row>
    <row r="186" spans="1:3">
      <c r="A186" s="4" t="s">
        <v>457</v>
      </c>
      <c r="B186" s="5" t="n">
        <v>295</v>
      </c>
      <c r="C186" s="5" t="n">
        <v>566</v>
      </c>
    </row>
    <row r="187" spans="1:3">
      <c r="A187" s="4" t="s">
        <v>555</v>
      </c>
    </row>
    <row r="188" spans="1:3">
      <c r="A188" s="3" t="s">
        <v>505</v>
      </c>
    </row>
    <row r="189" spans="1:3">
      <c r="A189" s="4" t="s">
        <v>457</v>
      </c>
      <c r="B189" s="5" t="n">
        <v>440</v>
      </c>
      <c r="C189" s="5" t="n">
        <v>440</v>
      </c>
    </row>
    <row r="190" spans="1:3">
      <c r="A190" s="4" t="s">
        <v>556</v>
      </c>
    </row>
    <row r="191" spans="1:3">
      <c r="A191" s="3" t="s">
        <v>505</v>
      </c>
    </row>
    <row r="192" spans="1:3">
      <c r="A192" s="4" t="s">
        <v>457</v>
      </c>
      <c r="B192" s="5" t="n">
        <v>35</v>
      </c>
      <c r="C192" s="5" t="n">
        <v>36</v>
      </c>
    </row>
    <row r="193" spans="1:3">
      <c r="A193" s="4" t="s">
        <v>557</v>
      </c>
    </row>
    <row r="194" spans="1:3">
      <c r="A194" s="3" t="s">
        <v>505</v>
      </c>
    </row>
    <row r="195" spans="1:3">
      <c r="A195" s="4" t="s">
        <v>457</v>
      </c>
      <c r="B195" s="7" t="n">
        <v>174</v>
      </c>
      <c r="C19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530</v>
      </c>
      <c r="C4" s="7" t="n">
        <v>9652</v>
      </c>
      <c r="D4" s="7" t="n">
        <v>28342</v>
      </c>
      <c r="E4" s="7" t="n">
        <v>27280</v>
      </c>
    </row>
    <row r="5" spans="1:5">
      <c r="A5" s="4" t="s">
        <v>76</v>
      </c>
      <c r="B5" s="5" t="n">
        <v>51</v>
      </c>
      <c r="C5" s="5" t="n">
        <v>69</v>
      </c>
      <c r="D5" s="5" t="n">
        <v>147</v>
      </c>
      <c r="E5" s="5" t="n">
        <v>207</v>
      </c>
    </row>
    <row r="6" spans="1:5">
      <c r="A6" s="4" t="s">
        <v>77</v>
      </c>
      <c r="B6" s="5" t="n">
        <v>31</v>
      </c>
      <c r="C6" s="5" t="n">
        <v>23</v>
      </c>
      <c r="D6" s="5" t="n">
        <v>83</v>
      </c>
      <c r="E6" s="5" t="n">
        <v>60</v>
      </c>
    </row>
    <row r="7" spans="1:5">
      <c r="A7" s="4" t="s">
        <v>78</v>
      </c>
      <c r="B7" s="5" t="n">
        <v>845</v>
      </c>
      <c r="C7" s="5" t="n">
        <v>421</v>
      </c>
      <c r="D7" s="5" t="n">
        <v>2209</v>
      </c>
      <c r="E7" s="5" t="n">
        <v>1081</v>
      </c>
    </row>
    <row r="8" spans="1:5">
      <c r="A8" s="4" t="s">
        <v>79</v>
      </c>
      <c r="B8" s="5" t="n">
        <v>10457</v>
      </c>
      <c r="C8" s="5" t="n">
        <v>10165</v>
      </c>
      <c r="D8" s="5" t="n">
        <v>30781</v>
      </c>
      <c r="E8" s="5" t="n">
        <v>28628</v>
      </c>
    </row>
    <row r="9" spans="1:5">
      <c r="A9" s="3" t="s">
        <v>80</v>
      </c>
    </row>
    <row r="10" spans="1:5">
      <c r="A10" s="4" t="s">
        <v>81</v>
      </c>
      <c r="B10" s="5" t="n">
        <v>730</v>
      </c>
      <c r="C10" s="5" t="n">
        <v>549</v>
      </c>
      <c r="D10" s="5" t="n">
        <v>1996</v>
      </c>
      <c r="E10" s="5" t="n">
        <v>1637</v>
      </c>
    </row>
    <row r="11" spans="1:5">
      <c r="A11" s="4" t="s">
        <v>82</v>
      </c>
      <c r="B11" s="5" t="n">
        <v>0</v>
      </c>
      <c r="C11" s="5" t="n">
        <v>369</v>
      </c>
      <c r="D11" s="5" t="n">
        <v>0</v>
      </c>
      <c r="E11" s="5" t="n">
        <v>979</v>
      </c>
    </row>
    <row r="12" spans="1:5">
      <c r="A12" s="4" t="s">
        <v>83</v>
      </c>
      <c r="B12" s="5" t="n">
        <v>730</v>
      </c>
      <c r="C12" s="5" t="n">
        <v>918</v>
      </c>
      <c r="D12" s="5" t="n">
        <v>1996</v>
      </c>
      <c r="E12" s="5" t="n">
        <v>2616</v>
      </c>
    </row>
    <row r="13" spans="1:5">
      <c r="A13" s="4" t="s">
        <v>84</v>
      </c>
      <c r="B13" s="5" t="n">
        <v>9727</v>
      </c>
      <c r="C13" s="5" t="n">
        <v>9247</v>
      </c>
      <c r="D13" s="5" t="n">
        <v>28785</v>
      </c>
      <c r="E13" s="5" t="n">
        <v>26012</v>
      </c>
    </row>
    <row r="14" spans="1:5">
      <c r="A14" s="4" t="s">
        <v>85</v>
      </c>
      <c r="B14" s="5" t="n">
        <v>0</v>
      </c>
      <c r="C14" s="5" t="n">
        <v>-1000</v>
      </c>
      <c r="D14" s="5" t="n">
        <v>0</v>
      </c>
      <c r="E14" s="5" t="n">
        <v>-1250</v>
      </c>
    </row>
    <row r="15" spans="1:5">
      <c r="A15" s="4" t="s">
        <v>86</v>
      </c>
      <c r="B15" s="5" t="n">
        <v>9727</v>
      </c>
      <c r="C15" s="5" t="n">
        <v>10247</v>
      </c>
      <c r="D15" s="5" t="n">
        <v>28785</v>
      </c>
      <c r="E15" s="5" t="n">
        <v>27262</v>
      </c>
    </row>
    <row r="16" spans="1:5">
      <c r="A16" s="3" t="s">
        <v>87</v>
      </c>
    </row>
    <row r="17" spans="1:5">
      <c r="A17" s="4" t="s">
        <v>88</v>
      </c>
      <c r="B17" s="5" t="n">
        <v>-19</v>
      </c>
      <c r="C17" s="5" t="n">
        <v>0</v>
      </c>
      <c r="D17" s="5" t="n">
        <v>-60</v>
      </c>
      <c r="E17" s="5" t="n">
        <v>0</v>
      </c>
    </row>
    <row r="18" spans="1:5">
      <c r="A18" s="4" t="s">
        <v>89</v>
      </c>
      <c r="B18" s="5" t="n">
        <v>0</v>
      </c>
      <c r="C18" s="5" t="n">
        <v>0</v>
      </c>
      <c r="D18" s="5" t="n">
        <v>-5</v>
      </c>
      <c r="E18" s="5" t="n">
        <v>0</v>
      </c>
    </row>
    <row r="19" spans="1:5">
      <c r="A19" s="4" t="s">
        <v>90</v>
      </c>
      <c r="B19" s="5" t="n">
        <v>-19</v>
      </c>
      <c r="C19" s="5" t="n">
        <v>0</v>
      </c>
      <c r="D19" s="5" t="n">
        <v>-55</v>
      </c>
      <c r="E19" s="5" t="n">
        <v>0</v>
      </c>
    </row>
    <row r="20" spans="1:5">
      <c r="A20" s="4" t="s">
        <v>91</v>
      </c>
      <c r="B20" s="5" t="n">
        <v>1137</v>
      </c>
      <c r="C20" s="5" t="n">
        <v>1153</v>
      </c>
      <c r="D20" s="5" t="n">
        <v>3447</v>
      </c>
      <c r="E20" s="5" t="n">
        <v>3348</v>
      </c>
    </row>
    <row r="21" spans="1:5">
      <c r="A21" s="4" t="s">
        <v>92</v>
      </c>
      <c r="B21" s="5" t="n">
        <v>921</v>
      </c>
      <c r="C21" s="5" t="n">
        <v>855</v>
      </c>
      <c r="D21" s="5" t="n">
        <v>2648</v>
      </c>
      <c r="E21" s="5" t="n">
        <v>2448</v>
      </c>
    </row>
    <row r="22" spans="1:5">
      <c r="A22" s="4" t="s">
        <v>93</v>
      </c>
      <c r="B22" s="5" t="n">
        <v>134</v>
      </c>
      <c r="C22" s="5" t="n">
        <v>133</v>
      </c>
      <c r="D22" s="5" t="n">
        <v>407</v>
      </c>
      <c r="E22" s="5" t="n">
        <v>406</v>
      </c>
    </row>
    <row r="23" spans="1:5">
      <c r="A23" s="4" t="s">
        <v>94</v>
      </c>
      <c r="B23" s="5" t="n">
        <v>435</v>
      </c>
      <c r="C23" s="5" t="n">
        <v>561</v>
      </c>
      <c r="D23" s="5" t="n">
        <v>1427</v>
      </c>
      <c r="E23" s="5" t="n">
        <v>1656</v>
      </c>
    </row>
    <row r="24" spans="1:5">
      <c r="A24" s="4" t="s">
        <v>95</v>
      </c>
      <c r="B24" s="5" t="n">
        <v>47</v>
      </c>
      <c r="C24" s="5" t="n">
        <v>51</v>
      </c>
      <c r="D24" s="5" t="n">
        <v>158</v>
      </c>
      <c r="E24" s="5" t="n">
        <v>191</v>
      </c>
    </row>
    <row r="25" spans="1:5">
      <c r="A25" s="4" t="s">
        <v>96</v>
      </c>
      <c r="B25" s="5" t="n">
        <v>121</v>
      </c>
      <c r="C25" s="5" t="n">
        <v>106</v>
      </c>
      <c r="D25" s="5" t="n">
        <v>354</v>
      </c>
      <c r="E25" s="5" t="n">
        <v>302</v>
      </c>
    </row>
    <row r="26" spans="1:5">
      <c r="A26" s="4" t="s">
        <v>97</v>
      </c>
      <c r="B26" s="5" t="n">
        <v>331</v>
      </c>
      <c r="C26" s="5" t="n">
        <v>297</v>
      </c>
      <c r="D26" s="5" t="n">
        <v>868</v>
      </c>
      <c r="E26" s="5" t="n">
        <v>873</v>
      </c>
    </row>
    <row r="27" spans="1:5">
      <c r="A27" s="4" t="s">
        <v>98</v>
      </c>
      <c r="B27" s="5" t="n">
        <v>3145</v>
      </c>
      <c r="C27" s="5" t="n">
        <v>3156</v>
      </c>
      <c r="D27" s="5" t="n">
        <v>9364</v>
      </c>
      <c r="E27" s="5" t="n">
        <v>9224</v>
      </c>
    </row>
    <row r="28" spans="1:5">
      <c r="A28" s="3" t="s">
        <v>99</v>
      </c>
    </row>
    <row r="29" spans="1:5">
      <c r="A29" s="4" t="s">
        <v>100</v>
      </c>
      <c r="B29" s="5" t="n">
        <v>3912</v>
      </c>
      <c r="C29" s="5" t="n">
        <v>3741</v>
      </c>
      <c r="D29" s="5" t="n">
        <v>11862</v>
      </c>
      <c r="E29" s="5" t="n">
        <v>11176</v>
      </c>
    </row>
    <row r="30" spans="1:5">
      <c r="A30" s="4" t="s">
        <v>101</v>
      </c>
      <c r="B30" s="5" t="n">
        <v>795</v>
      </c>
      <c r="C30" s="5" t="n">
        <v>764</v>
      </c>
      <c r="D30" s="5" t="n">
        <v>2361</v>
      </c>
      <c r="E30" s="5" t="n">
        <v>2295</v>
      </c>
    </row>
    <row r="31" spans="1:5">
      <c r="A31" s="4" t="s">
        <v>102</v>
      </c>
      <c r="B31" s="5" t="n">
        <v>0</v>
      </c>
      <c r="C31" s="5" t="n">
        <v>-3</v>
      </c>
      <c r="D31" s="5" t="n">
        <v>113</v>
      </c>
      <c r="E31" s="5" t="n">
        <v>-3</v>
      </c>
    </row>
    <row r="32" spans="1:5">
      <c r="A32" s="4" t="s">
        <v>103</v>
      </c>
      <c r="B32" s="5" t="n">
        <v>205</v>
      </c>
      <c r="C32" s="5" t="n">
        <v>170</v>
      </c>
      <c r="D32" s="5" t="n">
        <v>591</v>
      </c>
      <c r="E32" s="5" t="n">
        <v>499</v>
      </c>
    </row>
    <row r="33" spans="1:5">
      <c r="A33" s="4" t="s">
        <v>104</v>
      </c>
      <c r="B33" s="5" t="n">
        <v>-92</v>
      </c>
      <c r="C33" s="5" t="n">
        <v>4</v>
      </c>
      <c r="D33" s="5" t="n">
        <v>114</v>
      </c>
      <c r="E33" s="5" t="n">
        <v>22</v>
      </c>
    </row>
    <row r="34" spans="1:5">
      <c r="A34" s="4" t="s">
        <v>92</v>
      </c>
      <c r="B34" s="5" t="n">
        <v>334</v>
      </c>
      <c r="C34" s="5" t="n">
        <v>375</v>
      </c>
      <c r="D34" s="5" t="n">
        <v>982</v>
      </c>
      <c r="E34" s="5" t="n">
        <v>1036</v>
      </c>
    </row>
    <row r="35" spans="1:5">
      <c r="A35" s="4" t="s">
        <v>105</v>
      </c>
      <c r="B35" s="5" t="n">
        <v>104</v>
      </c>
      <c r="C35" s="5" t="n">
        <v>109</v>
      </c>
      <c r="D35" s="5" t="n">
        <v>340</v>
      </c>
      <c r="E35" s="5" t="n">
        <v>324</v>
      </c>
    </row>
    <row r="36" spans="1:5">
      <c r="A36" s="4" t="s">
        <v>106</v>
      </c>
      <c r="B36" s="5" t="n">
        <v>169</v>
      </c>
      <c r="C36" s="5" t="n">
        <v>176</v>
      </c>
      <c r="D36" s="5" t="n">
        <v>498</v>
      </c>
      <c r="E36" s="5" t="n">
        <v>484</v>
      </c>
    </row>
    <row r="37" spans="1:5">
      <c r="A37" s="4" t="s">
        <v>107</v>
      </c>
      <c r="B37" s="5" t="n">
        <v>368</v>
      </c>
      <c r="C37" s="5" t="n">
        <v>230</v>
      </c>
      <c r="D37" s="5" t="n">
        <v>829</v>
      </c>
      <c r="E37" s="5" t="n">
        <v>629</v>
      </c>
    </row>
    <row r="38" spans="1:5">
      <c r="A38" s="4" t="s">
        <v>108</v>
      </c>
      <c r="B38" s="5" t="n">
        <v>101</v>
      </c>
      <c r="C38" s="5" t="n">
        <v>99</v>
      </c>
      <c r="D38" s="5" t="n">
        <v>242</v>
      </c>
      <c r="E38" s="5" t="n">
        <v>319</v>
      </c>
    </row>
    <row r="39" spans="1:5">
      <c r="A39" s="4" t="s">
        <v>109</v>
      </c>
      <c r="B39" s="5" t="n">
        <v>76</v>
      </c>
      <c r="C39" s="5" t="n">
        <v>20</v>
      </c>
      <c r="D39" s="5" t="n">
        <v>247</v>
      </c>
      <c r="E39" s="5" t="n">
        <v>113</v>
      </c>
    </row>
    <row r="40" spans="1:5">
      <c r="A40" s="4" t="s">
        <v>110</v>
      </c>
      <c r="B40" s="5" t="n">
        <v>465</v>
      </c>
      <c r="C40" s="5" t="n">
        <v>480</v>
      </c>
      <c r="D40" s="5" t="n">
        <v>1427</v>
      </c>
      <c r="E40" s="5" t="n">
        <v>1394</v>
      </c>
    </row>
    <row r="41" spans="1:5">
      <c r="A41" s="4" t="s">
        <v>111</v>
      </c>
      <c r="B41" s="5" t="n">
        <v>285</v>
      </c>
      <c r="C41" s="5" t="n">
        <v>301</v>
      </c>
      <c r="D41" s="5" t="n">
        <v>815</v>
      </c>
      <c r="E41" s="5" t="n">
        <v>850</v>
      </c>
    </row>
    <row r="42" spans="1:5">
      <c r="A42" s="4" t="s">
        <v>112</v>
      </c>
      <c r="B42" s="5" t="n">
        <v>400</v>
      </c>
      <c r="C42" s="5" t="n">
        <v>466</v>
      </c>
      <c r="D42" s="5" t="n">
        <v>1324</v>
      </c>
      <c r="E42" s="5" t="n">
        <v>1462</v>
      </c>
    </row>
    <row r="43" spans="1:5">
      <c r="A43" s="4" t="s">
        <v>113</v>
      </c>
      <c r="B43" s="5" t="n">
        <v>7122</v>
      </c>
      <c r="C43" s="5" t="n">
        <v>6938</v>
      </c>
      <c r="D43" s="5" t="n">
        <v>21519</v>
      </c>
      <c r="E43" s="5" t="n">
        <v>20606</v>
      </c>
    </row>
    <row r="44" spans="1:5">
      <c r="A44" s="4" t="s">
        <v>114</v>
      </c>
      <c r="B44" s="5" t="n">
        <v>5750</v>
      </c>
      <c r="C44" s="5" t="n">
        <v>6465</v>
      </c>
      <c r="D44" s="5" t="n">
        <v>16630</v>
      </c>
      <c r="E44" s="5" t="n">
        <v>15880</v>
      </c>
    </row>
    <row r="45" spans="1:5">
      <c r="A45" s="4" t="s">
        <v>115</v>
      </c>
      <c r="B45" s="5" t="n">
        <v>1334</v>
      </c>
      <c r="C45" s="5" t="n">
        <v>2188</v>
      </c>
      <c r="D45" s="5" t="n">
        <v>4331</v>
      </c>
      <c r="E45" s="5" t="n">
        <v>5328</v>
      </c>
    </row>
    <row r="46" spans="1:5">
      <c r="A46" s="4" t="s">
        <v>116</v>
      </c>
      <c r="B46" s="7" t="n">
        <v>4416</v>
      </c>
      <c r="C46" s="7" t="n">
        <v>4277</v>
      </c>
      <c r="D46" s="7" t="n">
        <v>12299</v>
      </c>
      <c r="E46" s="7" t="n">
        <v>10552</v>
      </c>
    </row>
    <row r="47" spans="1:5">
      <c r="A47" s="3" t="s">
        <v>117</v>
      </c>
    </row>
    <row r="48" spans="1:5">
      <c r="A48" s="4" t="s">
        <v>118</v>
      </c>
      <c r="B48" s="8" t="n">
        <v>0.6</v>
      </c>
      <c r="C48" s="8" t="n">
        <v>0.59</v>
      </c>
      <c r="D48" s="8" t="n">
        <v>1.68</v>
      </c>
      <c r="E48" s="8" t="n">
        <v>1.49</v>
      </c>
    </row>
    <row r="49" spans="1:5">
      <c r="A49" s="4" t="s">
        <v>119</v>
      </c>
      <c r="B49" s="8" t="n">
        <v>0.59</v>
      </c>
      <c r="C49" s="8" t="n">
        <v>0.58</v>
      </c>
      <c r="D49" s="8" t="n">
        <v>1.64</v>
      </c>
      <c r="E49" s="8" t="n">
        <v>1.44</v>
      </c>
    </row>
    <row r="50" spans="1:5">
      <c r="A50" s="3" t="s">
        <v>120</v>
      </c>
    </row>
    <row r="51" spans="1:5">
      <c r="A51" s="4" t="s">
        <v>121</v>
      </c>
      <c r="B51" s="5" t="n">
        <v>7345618</v>
      </c>
      <c r="C51" s="5" t="n">
        <v>7269564</v>
      </c>
      <c r="D51" s="5" t="n">
        <v>7328702</v>
      </c>
      <c r="E51" s="5" t="n">
        <v>7088134</v>
      </c>
    </row>
    <row r="52" spans="1:5">
      <c r="A52" s="4" t="s">
        <v>122</v>
      </c>
      <c r="B52" s="5" t="n">
        <v>7535157</v>
      </c>
      <c r="C52" s="5" t="n">
        <v>7432171</v>
      </c>
      <c r="D52" s="5" t="n">
        <v>7518447</v>
      </c>
      <c r="E52" s="5" t="n">
        <v>7348486</v>
      </c>
    </row>
    <row r="53" spans="1:5">
      <c r="A53" s="4" t="s">
        <v>123</v>
      </c>
      <c r="B53" s="8" t="n">
        <v>0.23</v>
      </c>
      <c r="C53" s="8" t="n">
        <v>0.11</v>
      </c>
      <c r="D53" s="8" t="n">
        <v>0.47</v>
      </c>
      <c r="E53" s="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4"/>
    <col customWidth="1" max="5" min="5" width="15"/>
    <col customWidth="1" max="6" min="6" width="16"/>
    <col customWidth="1" max="7" min="7" width="4"/>
  </cols>
  <sheetData>
    <row r="1" spans="1:7">
      <c r="A1" s="1" t="s">
        <v>558</v>
      </c>
      <c r="C1" s="2" t="s">
        <v>72</v>
      </c>
      <c r="E1" s="2" t="s">
        <v>1</v>
      </c>
      <c r="F1" s="2" t="s">
        <v>559</v>
      </c>
    </row>
    <row r="2" spans="1:7">
      <c r="C2" s="2" t="s">
        <v>2</v>
      </c>
      <c r="E2" s="2" t="s">
        <v>2</v>
      </c>
      <c r="F2" s="2" t="s">
        <v>23</v>
      </c>
    </row>
    <row r="3" spans="1:7">
      <c r="A3" s="3" t="s">
        <v>560</v>
      </c>
    </row>
    <row r="4" spans="1:7">
      <c r="A4" s="4" t="s">
        <v>561</v>
      </c>
      <c r="C4" s="7" t="n">
        <v>5409</v>
      </c>
      <c r="E4" s="7" t="n">
        <v>5409</v>
      </c>
      <c r="F4" s="7" t="n">
        <v>3830</v>
      </c>
    </row>
    <row r="5" spans="1:7">
      <c r="A5" s="4" t="s">
        <v>562</v>
      </c>
      <c r="C5" s="5" t="n">
        <v>549</v>
      </c>
      <c r="E5" s="5" t="n">
        <v>549</v>
      </c>
      <c r="F5" s="5" t="n">
        <v>3162</v>
      </c>
    </row>
    <row r="6" spans="1:7">
      <c r="A6" s="4" t="s">
        <v>563</v>
      </c>
      <c r="C6" s="5" t="n">
        <v>5958</v>
      </c>
      <c r="E6" s="5" t="n">
        <v>5958</v>
      </c>
      <c r="F6" s="5" t="n">
        <v>6992</v>
      </c>
    </row>
    <row r="7" spans="1:7">
      <c r="A7" s="3" t="s">
        <v>564</v>
      </c>
    </row>
    <row r="8" spans="1:7">
      <c r="A8" s="4" t="s">
        <v>561</v>
      </c>
      <c r="C8" s="5" t="n">
        <v>5660</v>
      </c>
      <c r="E8" s="5" t="n">
        <v>5660</v>
      </c>
      <c r="F8" s="5" t="n">
        <v>4089</v>
      </c>
    </row>
    <row r="9" spans="1:7">
      <c r="A9" s="4" t="s">
        <v>562</v>
      </c>
      <c r="C9" s="5" t="n">
        <v>549</v>
      </c>
      <c r="E9" s="5" t="n">
        <v>549</v>
      </c>
      <c r="F9" s="5" t="n">
        <v>3221</v>
      </c>
    </row>
    <row r="10" spans="1:7">
      <c r="A10" s="4" t="s">
        <v>563</v>
      </c>
      <c r="C10" s="5" t="n">
        <v>6209</v>
      </c>
      <c r="E10" s="5" t="n">
        <v>6209</v>
      </c>
      <c r="F10" s="5" t="n">
        <v>7310</v>
      </c>
    </row>
    <row r="11" spans="1:7">
      <c r="A11" s="4" t="s">
        <v>565</v>
      </c>
      <c r="C11" s="5" t="n">
        <v>358</v>
      </c>
      <c r="E11" s="5" t="n">
        <v>358</v>
      </c>
      <c r="F11" s="5" t="n">
        <v>476</v>
      </c>
    </row>
    <row r="12" spans="1:7">
      <c r="A12" s="3" t="s">
        <v>566</v>
      </c>
    </row>
    <row r="13" spans="1:7">
      <c r="A13" s="4" t="s">
        <v>561</v>
      </c>
      <c r="C13" s="5" t="n">
        <v>4969</v>
      </c>
      <c r="D13" s="4" t="s">
        <v>26</v>
      </c>
      <c r="E13" s="5" t="n">
        <v>4393</v>
      </c>
      <c r="F13" s="5" t="n">
        <v>5963</v>
      </c>
      <c r="G13" s="4" t="s">
        <v>52</v>
      </c>
    </row>
    <row r="14" spans="1:7">
      <c r="A14" s="4" t="s">
        <v>562</v>
      </c>
      <c r="C14" s="5" t="n">
        <v>611</v>
      </c>
      <c r="D14" s="4" t="s">
        <v>26</v>
      </c>
      <c r="E14" s="5" t="n">
        <v>1924</v>
      </c>
      <c r="F14" s="5" t="n">
        <v>5260</v>
      </c>
      <c r="G14" s="4" t="s">
        <v>52</v>
      </c>
    </row>
    <row r="15" spans="1:7">
      <c r="A15" s="4" t="s">
        <v>140</v>
      </c>
      <c r="C15" s="5" t="n">
        <v>5580</v>
      </c>
      <c r="D15" s="4" t="s">
        <v>26</v>
      </c>
      <c r="E15" s="5" t="n">
        <v>6317</v>
      </c>
      <c r="F15" s="5" t="n">
        <v>11223</v>
      </c>
      <c r="G15" s="4" t="s">
        <v>52</v>
      </c>
    </row>
    <row r="16" spans="1:7">
      <c r="A16" s="3" t="s">
        <v>567</v>
      </c>
    </row>
    <row r="17" spans="1:7">
      <c r="A17" s="4" t="s">
        <v>561</v>
      </c>
      <c r="C17" s="5" t="n">
        <v>64</v>
      </c>
      <c r="D17" s="4" t="s">
        <v>26</v>
      </c>
      <c r="E17" s="5" t="n">
        <v>190</v>
      </c>
      <c r="F17" s="5" t="n">
        <v>271</v>
      </c>
      <c r="G17" s="4" t="s">
        <v>52</v>
      </c>
    </row>
    <row r="18" spans="1:7">
      <c r="A18" s="4" t="s">
        <v>562</v>
      </c>
      <c r="C18" s="5" t="n">
        <v>5</v>
      </c>
      <c r="D18" s="4" t="s">
        <v>26</v>
      </c>
      <c r="E18" s="5" t="n">
        <v>52</v>
      </c>
      <c r="F18" s="5" t="n">
        <v>296</v>
      </c>
      <c r="G18" s="4" t="s">
        <v>52</v>
      </c>
    </row>
    <row r="19" spans="1:7">
      <c r="A19" s="4" t="s">
        <v>140</v>
      </c>
      <c r="C19" s="5" t="n">
        <v>69</v>
      </c>
      <c r="D19" s="4" t="s">
        <v>26</v>
      </c>
      <c r="E19" s="5" t="n">
        <v>242</v>
      </c>
      <c r="F19" s="5" t="n">
        <v>567</v>
      </c>
      <c r="G19" s="4" t="s">
        <v>52</v>
      </c>
    </row>
    <row r="20" spans="1:7">
      <c r="A20" s="3" t="s">
        <v>568</v>
      </c>
    </row>
    <row r="21" spans="1:7">
      <c r="A21" s="4" t="s">
        <v>561</v>
      </c>
      <c r="C21" s="5" t="n">
        <v>54</v>
      </c>
      <c r="D21" s="4" t="s">
        <v>26</v>
      </c>
      <c r="E21" s="5" t="n">
        <v>159</v>
      </c>
      <c r="F21" s="5" t="n">
        <v>218</v>
      </c>
      <c r="G21" s="4" t="s">
        <v>52</v>
      </c>
    </row>
    <row r="22" spans="1:7">
      <c r="A22" s="4" t="s">
        <v>562</v>
      </c>
      <c r="C22" s="5" t="n">
        <v>3</v>
      </c>
      <c r="D22" s="4" t="s">
        <v>26</v>
      </c>
      <c r="E22" s="5" t="n">
        <v>42</v>
      </c>
      <c r="F22" s="5" t="n">
        <v>237</v>
      </c>
      <c r="G22" s="4" t="s">
        <v>52</v>
      </c>
    </row>
    <row r="23" spans="1:7">
      <c r="A23" s="4" t="s">
        <v>140</v>
      </c>
      <c r="C23" s="5" t="n">
        <v>57</v>
      </c>
      <c r="D23" s="4" t="s">
        <v>26</v>
      </c>
      <c r="E23" s="5" t="n">
        <v>201</v>
      </c>
      <c r="F23" s="5" t="n">
        <v>455</v>
      </c>
      <c r="G23" s="4" t="s">
        <v>52</v>
      </c>
    </row>
    <row r="24" spans="1:7">
      <c r="A24" s="4" t="s">
        <v>403</v>
      </c>
    </row>
    <row r="25" spans="1:7">
      <c r="A25" s="3" t="s">
        <v>560</v>
      </c>
    </row>
    <row r="26" spans="1:7">
      <c r="A26" s="4" t="s">
        <v>561</v>
      </c>
      <c r="C26" s="5" t="n">
        <v>1873</v>
      </c>
      <c r="E26" s="5" t="n">
        <v>1873</v>
      </c>
      <c r="F26" s="5" t="n">
        <v>1443</v>
      </c>
    </row>
    <row r="27" spans="1:7">
      <c r="A27" s="4" t="s">
        <v>562</v>
      </c>
      <c r="C27" s="5" t="n">
        <v>0</v>
      </c>
      <c r="E27" s="5" t="n">
        <v>0</v>
      </c>
      <c r="F27" s="5" t="n">
        <v>0</v>
      </c>
    </row>
    <row r="28" spans="1:7">
      <c r="A28" s="4" t="s">
        <v>563</v>
      </c>
      <c r="C28" s="5" t="n">
        <v>1873</v>
      </c>
      <c r="E28" s="5" t="n">
        <v>1873</v>
      </c>
      <c r="F28" s="5" t="n">
        <v>1443</v>
      </c>
    </row>
    <row r="29" spans="1:7">
      <c r="A29" s="3" t="s">
        <v>564</v>
      </c>
    </row>
    <row r="30" spans="1:7">
      <c r="A30" s="4" t="s">
        <v>561</v>
      </c>
      <c r="C30" s="5" t="n">
        <v>2020</v>
      </c>
      <c r="E30" s="5" t="n">
        <v>2020</v>
      </c>
      <c r="F30" s="5" t="n">
        <v>1589</v>
      </c>
    </row>
    <row r="31" spans="1:7">
      <c r="A31" s="4" t="s">
        <v>562</v>
      </c>
      <c r="C31" s="5" t="n">
        <v>0</v>
      </c>
      <c r="E31" s="5" t="n">
        <v>0</v>
      </c>
      <c r="F31" s="5" t="n">
        <v>0</v>
      </c>
    </row>
    <row r="32" spans="1:7">
      <c r="A32" s="4" t="s">
        <v>563</v>
      </c>
      <c r="C32" s="5" t="n">
        <v>2020</v>
      </c>
      <c r="E32" s="5" t="n">
        <v>2020</v>
      </c>
      <c r="F32" s="5" t="n">
        <v>1589</v>
      </c>
    </row>
    <row r="33" spans="1:7">
      <c r="A33" s="4" t="s">
        <v>565</v>
      </c>
      <c r="C33" s="5" t="n">
        <v>0</v>
      </c>
      <c r="E33" s="5" t="n">
        <v>0</v>
      </c>
      <c r="F33" s="5" t="n">
        <v>0</v>
      </c>
    </row>
    <row r="34" spans="1:7">
      <c r="A34" s="3" t="s">
        <v>566</v>
      </c>
    </row>
    <row r="35" spans="1:7">
      <c r="A35" s="4" t="s">
        <v>561</v>
      </c>
      <c r="C35" s="5" t="n">
        <v>1596</v>
      </c>
      <c r="D35" s="4" t="s">
        <v>26</v>
      </c>
      <c r="E35" s="5" t="n">
        <v>1514</v>
      </c>
      <c r="F35" s="5" t="n">
        <v>1108</v>
      </c>
      <c r="G35" s="4" t="s">
        <v>52</v>
      </c>
    </row>
    <row r="36" spans="1:7">
      <c r="A36" s="4" t="s">
        <v>562</v>
      </c>
      <c r="C36" s="5" t="n">
        <v>0</v>
      </c>
      <c r="D36" s="4" t="s">
        <v>26</v>
      </c>
      <c r="E36" s="5" t="n">
        <v>11</v>
      </c>
      <c r="F36" s="5" t="n">
        <v>721</v>
      </c>
      <c r="G36" s="4" t="s">
        <v>52</v>
      </c>
    </row>
    <row r="37" spans="1:7">
      <c r="A37" s="4" t="s">
        <v>140</v>
      </c>
      <c r="C37" s="5" t="n">
        <v>1596</v>
      </c>
      <c r="D37" s="4" t="s">
        <v>26</v>
      </c>
      <c r="E37" s="5" t="n">
        <v>1525</v>
      </c>
      <c r="F37" s="5" t="n">
        <v>1829</v>
      </c>
      <c r="G37" s="4" t="s">
        <v>52</v>
      </c>
    </row>
    <row r="38" spans="1:7">
      <c r="A38" s="3" t="s">
        <v>567</v>
      </c>
    </row>
    <row r="39" spans="1:7">
      <c r="A39" s="4" t="s">
        <v>561</v>
      </c>
      <c r="C39" s="5" t="n">
        <v>21</v>
      </c>
      <c r="D39" s="4" t="s">
        <v>26</v>
      </c>
      <c r="E39" s="5" t="n">
        <v>62</v>
      </c>
      <c r="F39" s="5" t="n">
        <v>68</v>
      </c>
      <c r="G39" s="4" t="s">
        <v>52</v>
      </c>
    </row>
    <row r="40" spans="1:7">
      <c r="A40" s="4" t="s">
        <v>562</v>
      </c>
      <c r="C40" s="5" t="n">
        <v>0</v>
      </c>
      <c r="D40" s="4" t="s">
        <v>26</v>
      </c>
      <c r="E40" s="5" t="n">
        <v>0</v>
      </c>
      <c r="F40" s="5" t="n">
        <v>50</v>
      </c>
      <c r="G40" s="4" t="s">
        <v>52</v>
      </c>
    </row>
    <row r="41" spans="1:7">
      <c r="A41" s="4" t="s">
        <v>140</v>
      </c>
      <c r="C41" s="5" t="n">
        <v>21</v>
      </c>
      <c r="D41" s="4" t="s">
        <v>26</v>
      </c>
      <c r="E41" s="5" t="n">
        <v>62</v>
      </c>
      <c r="F41" s="5" t="n">
        <v>118</v>
      </c>
      <c r="G41" s="4" t="s">
        <v>52</v>
      </c>
    </row>
    <row r="42" spans="1:7">
      <c r="A42" s="3" t="s">
        <v>568</v>
      </c>
    </row>
    <row r="43" spans="1:7">
      <c r="A43" s="4" t="s">
        <v>561</v>
      </c>
      <c r="C43" s="5" t="n">
        <v>18</v>
      </c>
      <c r="D43" s="4" t="s">
        <v>26</v>
      </c>
      <c r="E43" s="5" t="n">
        <v>53</v>
      </c>
      <c r="F43" s="5" t="n">
        <v>62</v>
      </c>
      <c r="G43" s="4" t="s">
        <v>52</v>
      </c>
    </row>
    <row r="44" spans="1:7">
      <c r="A44" s="4" t="s">
        <v>562</v>
      </c>
      <c r="C44" s="5" t="n">
        <v>0</v>
      </c>
      <c r="D44" s="4" t="s">
        <v>26</v>
      </c>
      <c r="E44" s="5" t="n">
        <v>0</v>
      </c>
      <c r="F44" s="5" t="n">
        <v>38</v>
      </c>
      <c r="G44" s="4" t="s">
        <v>52</v>
      </c>
    </row>
    <row r="45" spans="1:7">
      <c r="A45" s="4" t="s">
        <v>140</v>
      </c>
      <c r="C45" s="5" t="n">
        <v>18</v>
      </c>
      <c r="D45" s="4" t="s">
        <v>26</v>
      </c>
      <c r="E45" s="5" t="n">
        <v>53</v>
      </c>
      <c r="F45" s="5" t="n">
        <v>100</v>
      </c>
      <c r="G45" s="4" t="s">
        <v>52</v>
      </c>
    </row>
    <row r="46" spans="1:7">
      <c r="A46" s="4" t="s">
        <v>410</v>
      </c>
    </row>
    <row r="47" spans="1:7">
      <c r="A47" s="3" t="s">
        <v>560</v>
      </c>
    </row>
    <row r="48" spans="1:7">
      <c r="A48" s="4" t="s">
        <v>561</v>
      </c>
      <c r="C48" s="5" t="n">
        <v>2801</v>
      </c>
      <c r="E48" s="5" t="n">
        <v>2801</v>
      </c>
      <c r="F48" s="5" t="n">
        <v>1967</v>
      </c>
    </row>
    <row r="49" spans="1:7">
      <c r="A49" s="4" t="s">
        <v>562</v>
      </c>
      <c r="C49" s="5" t="n">
        <v>0</v>
      </c>
      <c r="E49" s="5" t="n">
        <v>0</v>
      </c>
      <c r="F49" s="5" t="n">
        <v>1906</v>
      </c>
    </row>
    <row r="50" spans="1:7">
      <c r="A50" s="4" t="s">
        <v>563</v>
      </c>
      <c r="C50" s="5" t="n">
        <v>2801</v>
      </c>
      <c r="E50" s="5" t="n">
        <v>2801</v>
      </c>
      <c r="F50" s="5" t="n">
        <v>3873</v>
      </c>
    </row>
    <row r="51" spans="1:7">
      <c r="A51" s="3" t="s">
        <v>564</v>
      </c>
    </row>
    <row r="52" spans="1:7">
      <c r="A52" s="4" t="s">
        <v>561</v>
      </c>
      <c r="C52" s="5" t="n">
        <v>2801</v>
      </c>
      <c r="E52" s="5" t="n">
        <v>2801</v>
      </c>
      <c r="F52" s="5" t="n">
        <v>1967</v>
      </c>
    </row>
    <row r="53" spans="1:7">
      <c r="A53" s="4" t="s">
        <v>562</v>
      </c>
      <c r="C53" s="5" t="n">
        <v>0</v>
      </c>
      <c r="E53" s="5" t="n">
        <v>0</v>
      </c>
      <c r="F53" s="5" t="n">
        <v>1906</v>
      </c>
    </row>
    <row r="54" spans="1:7">
      <c r="A54" s="4" t="s">
        <v>563</v>
      </c>
      <c r="C54" s="5" t="n">
        <v>2801</v>
      </c>
      <c r="E54" s="5" t="n">
        <v>2801</v>
      </c>
      <c r="F54" s="5" t="n">
        <v>3873</v>
      </c>
    </row>
    <row r="55" spans="1:7">
      <c r="A55" s="4" t="s">
        <v>565</v>
      </c>
      <c r="C55" s="5" t="n">
        <v>0</v>
      </c>
      <c r="E55" s="5" t="n">
        <v>0</v>
      </c>
      <c r="F55" s="5" t="n">
        <v>26</v>
      </c>
    </row>
    <row r="56" spans="1:7">
      <c r="A56" s="3" t="s">
        <v>566</v>
      </c>
    </row>
    <row r="57" spans="1:7">
      <c r="A57" s="4" t="s">
        <v>561</v>
      </c>
      <c r="C57" s="5" t="n">
        <v>2690</v>
      </c>
      <c r="D57" s="4" t="s">
        <v>26</v>
      </c>
      <c r="E57" s="5" t="n">
        <v>2374</v>
      </c>
      <c r="F57" s="5" t="n">
        <v>3901</v>
      </c>
      <c r="G57" s="4" t="s">
        <v>52</v>
      </c>
    </row>
    <row r="58" spans="1:7">
      <c r="A58" s="4" t="s">
        <v>562</v>
      </c>
      <c r="C58" s="5" t="n">
        <v>0</v>
      </c>
      <c r="D58" s="4" t="s">
        <v>26</v>
      </c>
      <c r="E58" s="5" t="n">
        <v>950</v>
      </c>
      <c r="F58" s="5" t="n">
        <v>3326</v>
      </c>
      <c r="G58" s="4" t="s">
        <v>52</v>
      </c>
    </row>
    <row r="59" spans="1:7">
      <c r="A59" s="4" t="s">
        <v>140</v>
      </c>
      <c r="C59" s="5" t="n">
        <v>2690</v>
      </c>
      <c r="D59" s="4" t="s">
        <v>26</v>
      </c>
      <c r="E59" s="5" t="n">
        <v>3324</v>
      </c>
      <c r="F59" s="5" t="n">
        <v>7227</v>
      </c>
      <c r="G59" s="4" t="s">
        <v>52</v>
      </c>
    </row>
    <row r="60" spans="1:7">
      <c r="A60" s="3" t="s">
        <v>567</v>
      </c>
    </row>
    <row r="61" spans="1:7">
      <c r="A61" s="4" t="s">
        <v>561</v>
      </c>
      <c r="C61" s="5" t="n">
        <v>38</v>
      </c>
      <c r="D61" s="4" t="s">
        <v>26</v>
      </c>
      <c r="E61" s="5" t="n">
        <v>114</v>
      </c>
      <c r="F61" s="5" t="n">
        <v>188</v>
      </c>
      <c r="G61" s="4" t="s">
        <v>52</v>
      </c>
    </row>
    <row r="62" spans="1:7">
      <c r="A62" s="4" t="s">
        <v>562</v>
      </c>
      <c r="C62" s="5" t="n">
        <v>0</v>
      </c>
      <c r="D62" s="4" t="s">
        <v>26</v>
      </c>
      <c r="E62" s="5" t="n">
        <v>27</v>
      </c>
      <c r="F62" s="5" t="n">
        <v>182</v>
      </c>
      <c r="G62" s="4" t="s">
        <v>52</v>
      </c>
    </row>
    <row r="63" spans="1:7">
      <c r="A63" s="4" t="s">
        <v>140</v>
      </c>
      <c r="C63" s="5" t="n">
        <v>38</v>
      </c>
      <c r="D63" s="4" t="s">
        <v>26</v>
      </c>
      <c r="E63" s="5" t="n">
        <v>141</v>
      </c>
      <c r="F63" s="5" t="n">
        <v>370</v>
      </c>
      <c r="G63" s="4" t="s">
        <v>52</v>
      </c>
    </row>
    <row r="64" spans="1:7">
      <c r="A64" s="3" t="s">
        <v>568</v>
      </c>
    </row>
    <row r="65" spans="1:7">
      <c r="A65" s="4" t="s">
        <v>561</v>
      </c>
      <c r="C65" s="5" t="n">
        <v>31</v>
      </c>
      <c r="D65" s="4" t="s">
        <v>26</v>
      </c>
      <c r="E65" s="5" t="n">
        <v>93</v>
      </c>
      <c r="F65" s="5" t="n">
        <v>143</v>
      </c>
      <c r="G65" s="4" t="s">
        <v>52</v>
      </c>
    </row>
    <row r="66" spans="1:7">
      <c r="A66" s="4" t="s">
        <v>562</v>
      </c>
      <c r="C66" s="5" t="n">
        <v>0</v>
      </c>
      <c r="D66" s="4" t="s">
        <v>26</v>
      </c>
      <c r="E66" s="5" t="n">
        <v>21</v>
      </c>
      <c r="F66" s="5" t="n">
        <v>144</v>
      </c>
      <c r="G66" s="4" t="s">
        <v>52</v>
      </c>
    </row>
    <row r="67" spans="1:7">
      <c r="A67" s="4" t="s">
        <v>140</v>
      </c>
      <c r="C67" s="5" t="n">
        <v>31</v>
      </c>
      <c r="D67" s="4" t="s">
        <v>26</v>
      </c>
      <c r="E67" s="5" t="n">
        <v>114</v>
      </c>
      <c r="F67" s="5" t="n">
        <v>287</v>
      </c>
      <c r="G67" s="4" t="s">
        <v>52</v>
      </c>
    </row>
    <row r="68" spans="1:7">
      <c r="A68" s="4" t="s">
        <v>413</v>
      </c>
    </row>
    <row r="69" spans="1:7">
      <c r="A69" s="3" t="s">
        <v>560</v>
      </c>
    </row>
    <row r="70" spans="1:7">
      <c r="A70" s="4" t="s">
        <v>561</v>
      </c>
      <c r="F70" s="5" t="n">
        <v>0</v>
      </c>
    </row>
    <row r="71" spans="1:7">
      <c r="A71" s="4" t="s">
        <v>563</v>
      </c>
      <c r="F71" s="5" t="n">
        <v>0</v>
      </c>
    </row>
    <row r="72" spans="1:7">
      <c r="A72" s="3" t="s">
        <v>564</v>
      </c>
    </row>
    <row r="73" spans="1:7">
      <c r="A73" s="4" t="s">
        <v>561</v>
      </c>
      <c r="F73" s="5" t="n">
        <v>0</v>
      </c>
    </row>
    <row r="74" spans="1:7">
      <c r="A74" s="4" t="s">
        <v>563</v>
      </c>
      <c r="F74" s="5" t="n">
        <v>0</v>
      </c>
    </row>
    <row r="75" spans="1:7">
      <c r="A75" s="4" t="s">
        <v>565</v>
      </c>
      <c r="F75" s="5" t="n">
        <v>0</v>
      </c>
    </row>
    <row r="76" spans="1:7">
      <c r="A76" s="3" t="s">
        <v>566</v>
      </c>
    </row>
    <row r="77" spans="1:7">
      <c r="A77" s="4" t="s">
        <v>561</v>
      </c>
      <c r="B77" s="4" t="s">
        <v>52</v>
      </c>
      <c r="F77" s="5" t="n">
        <v>147</v>
      </c>
    </row>
    <row r="78" spans="1:7">
      <c r="A78" s="4" t="s">
        <v>140</v>
      </c>
      <c r="B78" s="4" t="s">
        <v>52</v>
      </c>
      <c r="F78" s="5" t="n">
        <v>147</v>
      </c>
    </row>
    <row r="79" spans="1:7">
      <c r="A79" s="3" t="s">
        <v>567</v>
      </c>
    </row>
    <row r="80" spans="1:7">
      <c r="A80" s="4" t="s">
        <v>561</v>
      </c>
      <c r="B80" s="4" t="s">
        <v>52</v>
      </c>
      <c r="F80" s="5" t="n">
        <v>7</v>
      </c>
    </row>
    <row r="81" spans="1:7">
      <c r="A81" s="4" t="s">
        <v>140</v>
      </c>
      <c r="B81" s="4" t="s">
        <v>52</v>
      </c>
      <c r="F81" s="5" t="n">
        <v>7</v>
      </c>
    </row>
    <row r="82" spans="1:7">
      <c r="A82" s="3" t="s">
        <v>568</v>
      </c>
    </row>
    <row r="83" spans="1:7">
      <c r="A83" s="4" t="s">
        <v>561</v>
      </c>
      <c r="B83" s="4" t="s">
        <v>52</v>
      </c>
      <c r="F83" s="5" t="n">
        <v>7</v>
      </c>
    </row>
    <row r="84" spans="1:7">
      <c r="A84" s="4" t="s">
        <v>140</v>
      </c>
      <c r="B84" s="4" t="s">
        <v>52</v>
      </c>
      <c r="F84" s="5" t="n">
        <v>7</v>
      </c>
    </row>
    <row r="85" spans="1:7">
      <c r="A85" s="4" t="s">
        <v>426</v>
      </c>
    </row>
    <row r="86" spans="1:7">
      <c r="A86" s="3" t="s">
        <v>560</v>
      </c>
    </row>
    <row r="87" spans="1:7">
      <c r="A87" s="4" t="s">
        <v>561</v>
      </c>
      <c r="C87" s="5" t="n">
        <v>540</v>
      </c>
      <c r="E87" s="5" t="n">
        <v>540</v>
      </c>
      <c r="F87" s="5" t="n">
        <v>297</v>
      </c>
    </row>
    <row r="88" spans="1:7">
      <c r="A88" s="4" t="s">
        <v>562</v>
      </c>
      <c r="C88" s="5" t="n">
        <v>0</v>
      </c>
      <c r="E88" s="5" t="n">
        <v>0</v>
      </c>
      <c r="F88" s="5" t="n">
        <v>822</v>
      </c>
    </row>
    <row r="89" spans="1:7">
      <c r="A89" s="4" t="s">
        <v>563</v>
      </c>
      <c r="C89" s="5" t="n">
        <v>540</v>
      </c>
      <c r="E89" s="5" t="n">
        <v>540</v>
      </c>
      <c r="F89" s="5" t="n">
        <v>1119</v>
      </c>
    </row>
    <row r="90" spans="1:7">
      <c r="A90" s="3" t="s">
        <v>564</v>
      </c>
    </row>
    <row r="91" spans="1:7">
      <c r="A91" s="4" t="s">
        <v>561</v>
      </c>
      <c r="C91" s="5" t="n">
        <v>644</v>
      </c>
      <c r="E91" s="5" t="n">
        <v>644</v>
      </c>
      <c r="F91" s="5" t="n">
        <v>410</v>
      </c>
    </row>
    <row r="92" spans="1:7">
      <c r="A92" s="4" t="s">
        <v>562</v>
      </c>
      <c r="C92" s="4" t="s">
        <v>458</v>
      </c>
      <c r="E92" s="4" t="s">
        <v>458</v>
      </c>
      <c r="F92" s="5" t="n">
        <v>881</v>
      </c>
    </row>
    <row r="93" spans="1:7">
      <c r="A93" s="4" t="s">
        <v>563</v>
      </c>
      <c r="C93" s="5" t="n">
        <v>644</v>
      </c>
      <c r="E93" s="5" t="n">
        <v>644</v>
      </c>
      <c r="F93" s="5" t="n">
        <v>1291</v>
      </c>
    </row>
    <row r="94" spans="1:7">
      <c r="A94" s="4" t="s">
        <v>565</v>
      </c>
      <c r="C94" s="5" t="n">
        <v>0</v>
      </c>
      <c r="E94" s="5" t="n">
        <v>0</v>
      </c>
      <c r="F94" s="5" t="n">
        <v>125</v>
      </c>
    </row>
    <row r="95" spans="1:7">
      <c r="A95" s="3" t="s">
        <v>566</v>
      </c>
    </row>
    <row r="96" spans="1:7">
      <c r="A96" s="4" t="s">
        <v>561</v>
      </c>
      <c r="C96" s="5" t="n">
        <v>493</v>
      </c>
      <c r="D96" s="4" t="s">
        <v>26</v>
      </c>
      <c r="E96" s="5" t="n">
        <v>332</v>
      </c>
      <c r="F96" s="5" t="n">
        <v>512</v>
      </c>
      <c r="G96" s="4" t="s">
        <v>52</v>
      </c>
    </row>
    <row r="97" spans="1:7">
      <c r="A97" s="4" t="s">
        <v>562</v>
      </c>
      <c r="C97" s="5" t="n">
        <v>98</v>
      </c>
      <c r="D97" s="4" t="s">
        <v>26</v>
      </c>
      <c r="E97" s="5" t="n">
        <v>479</v>
      </c>
      <c r="F97" s="5" t="n">
        <v>666</v>
      </c>
      <c r="G97" s="4" t="s">
        <v>52</v>
      </c>
    </row>
    <row r="98" spans="1:7">
      <c r="A98" s="4" t="s">
        <v>140</v>
      </c>
      <c r="C98" s="5" t="n">
        <v>591</v>
      </c>
      <c r="D98" s="4" t="s">
        <v>26</v>
      </c>
      <c r="E98" s="5" t="n">
        <v>811</v>
      </c>
      <c r="F98" s="5" t="n">
        <v>1178</v>
      </c>
      <c r="G98" s="4" t="s">
        <v>52</v>
      </c>
    </row>
    <row r="99" spans="1:7">
      <c r="A99" s="3" t="s">
        <v>567</v>
      </c>
    </row>
    <row r="100" spans="1:7">
      <c r="A100" s="4" t="s">
        <v>561</v>
      </c>
      <c r="C100" s="5" t="n">
        <v>5</v>
      </c>
      <c r="D100" s="4" t="s">
        <v>26</v>
      </c>
      <c r="E100" s="5" t="n">
        <v>11</v>
      </c>
      <c r="F100" s="5" t="n">
        <v>8</v>
      </c>
      <c r="G100" s="4" t="s">
        <v>52</v>
      </c>
    </row>
    <row r="101" spans="1:7">
      <c r="A101" s="4" t="s">
        <v>562</v>
      </c>
      <c r="C101" s="5" t="n">
        <v>0</v>
      </c>
      <c r="D101" s="4" t="s">
        <v>26</v>
      </c>
      <c r="E101" s="5" t="n">
        <v>9</v>
      </c>
      <c r="F101" s="5" t="n">
        <v>35</v>
      </c>
      <c r="G101" s="4" t="s">
        <v>52</v>
      </c>
    </row>
    <row r="102" spans="1:7">
      <c r="A102" s="4" t="s">
        <v>140</v>
      </c>
      <c r="C102" s="5" t="n">
        <v>5</v>
      </c>
      <c r="D102" s="4" t="s">
        <v>26</v>
      </c>
      <c r="E102" s="5" t="n">
        <v>20</v>
      </c>
      <c r="F102" s="5" t="n">
        <v>43</v>
      </c>
      <c r="G102" s="4" t="s">
        <v>52</v>
      </c>
    </row>
    <row r="103" spans="1:7">
      <c r="A103" s="3" t="s">
        <v>568</v>
      </c>
    </row>
    <row r="104" spans="1:7">
      <c r="A104" s="4" t="s">
        <v>561</v>
      </c>
      <c r="C104" s="5" t="n">
        <v>5</v>
      </c>
      <c r="D104" s="4" t="s">
        <v>26</v>
      </c>
      <c r="E104" s="5" t="n">
        <v>10</v>
      </c>
      <c r="F104" s="5" t="n">
        <v>6</v>
      </c>
      <c r="G104" s="4" t="s">
        <v>52</v>
      </c>
    </row>
    <row r="105" spans="1:7">
      <c r="A105" s="4" t="s">
        <v>562</v>
      </c>
      <c r="C105" s="5" t="n">
        <v>0</v>
      </c>
      <c r="D105" s="4" t="s">
        <v>26</v>
      </c>
      <c r="E105" s="5" t="n">
        <v>8</v>
      </c>
      <c r="F105" s="5" t="n">
        <v>29</v>
      </c>
      <c r="G105" s="4" t="s">
        <v>52</v>
      </c>
    </row>
    <row r="106" spans="1:7">
      <c r="A106" s="4" t="s">
        <v>140</v>
      </c>
      <c r="C106" s="5" t="n">
        <v>5</v>
      </c>
      <c r="D106" s="4" t="s">
        <v>26</v>
      </c>
      <c r="E106" s="5" t="n">
        <v>18</v>
      </c>
      <c r="F106" s="5" t="n">
        <v>35</v>
      </c>
      <c r="G106" s="4" t="s">
        <v>52</v>
      </c>
    </row>
    <row r="107" spans="1:7">
      <c r="A107" s="4" t="s">
        <v>432</v>
      </c>
    </row>
    <row r="108" spans="1:7">
      <c r="A108" s="3" t="s">
        <v>560</v>
      </c>
    </row>
    <row r="109" spans="1:7">
      <c r="A109" s="4" t="s">
        <v>561</v>
      </c>
      <c r="C109" s="5" t="n">
        <v>195</v>
      </c>
      <c r="E109" s="5" t="n">
        <v>195</v>
      </c>
      <c r="F109" s="5" t="n">
        <v>123</v>
      </c>
    </row>
    <row r="110" spans="1:7">
      <c r="A110" s="4" t="s">
        <v>562</v>
      </c>
      <c r="C110" s="5" t="n">
        <v>375</v>
      </c>
      <c r="E110" s="5" t="n">
        <v>375</v>
      </c>
      <c r="F110" s="5" t="n">
        <v>434</v>
      </c>
    </row>
    <row r="111" spans="1:7">
      <c r="A111" s="4" t="s">
        <v>563</v>
      </c>
      <c r="C111" s="5" t="n">
        <v>570</v>
      </c>
      <c r="E111" s="5" t="n">
        <v>570</v>
      </c>
      <c r="F111" s="5" t="n">
        <v>557</v>
      </c>
    </row>
    <row r="112" spans="1:7">
      <c r="A112" s="3" t="s">
        <v>564</v>
      </c>
    </row>
    <row r="113" spans="1:7">
      <c r="A113" s="4" t="s">
        <v>561</v>
      </c>
      <c r="C113" s="5" t="n">
        <v>195</v>
      </c>
      <c r="E113" s="5" t="n">
        <v>195</v>
      </c>
      <c r="F113" s="5" t="n">
        <v>123</v>
      </c>
    </row>
    <row r="114" spans="1:7">
      <c r="A114" s="4" t="s">
        <v>562</v>
      </c>
      <c r="C114" s="5" t="n">
        <v>375</v>
      </c>
      <c r="E114" s="5" t="n">
        <v>375</v>
      </c>
      <c r="F114" s="5" t="n">
        <v>434</v>
      </c>
    </row>
    <row r="115" spans="1:7">
      <c r="A115" s="4" t="s">
        <v>563</v>
      </c>
      <c r="C115" s="5" t="n">
        <v>570</v>
      </c>
      <c r="E115" s="5" t="n">
        <v>570</v>
      </c>
      <c r="F115" s="5" t="n">
        <v>557</v>
      </c>
    </row>
    <row r="116" spans="1:7">
      <c r="A116" s="4" t="s">
        <v>565</v>
      </c>
      <c r="C116" s="5" t="n">
        <v>297</v>
      </c>
      <c r="E116" s="5" t="n">
        <v>297</v>
      </c>
      <c r="F116" s="5" t="n">
        <v>325</v>
      </c>
    </row>
    <row r="117" spans="1:7">
      <c r="A117" s="3" t="s">
        <v>566</v>
      </c>
    </row>
    <row r="118" spans="1:7">
      <c r="A118" s="4" t="s">
        <v>561</v>
      </c>
      <c r="C118" s="5" t="n">
        <v>190</v>
      </c>
      <c r="D118" s="4" t="s">
        <v>26</v>
      </c>
      <c r="E118" s="5" t="n">
        <v>173</v>
      </c>
      <c r="F118" s="5" t="n">
        <v>284</v>
      </c>
      <c r="G118" s="4" t="s">
        <v>52</v>
      </c>
    </row>
    <row r="119" spans="1:7">
      <c r="A119" s="4" t="s">
        <v>562</v>
      </c>
      <c r="C119" s="5" t="n">
        <v>335</v>
      </c>
      <c r="D119" s="4" t="s">
        <v>26</v>
      </c>
      <c r="E119" s="5" t="n">
        <v>350</v>
      </c>
      <c r="F119" s="5" t="n">
        <v>530</v>
      </c>
      <c r="G119" s="4" t="s">
        <v>52</v>
      </c>
    </row>
    <row r="120" spans="1:7">
      <c r="A120" s="4" t="s">
        <v>140</v>
      </c>
      <c r="C120" s="5" t="n">
        <v>525</v>
      </c>
      <c r="D120" s="4" t="s">
        <v>26</v>
      </c>
      <c r="E120" s="5" t="n">
        <v>523</v>
      </c>
      <c r="F120" s="5" t="n">
        <v>814</v>
      </c>
      <c r="G120" s="4" t="s">
        <v>52</v>
      </c>
    </row>
    <row r="121" spans="1:7">
      <c r="A121" s="3" t="s">
        <v>567</v>
      </c>
    </row>
    <row r="122" spans="1:7">
      <c r="A122" s="4" t="s">
        <v>561</v>
      </c>
      <c r="C122" s="5" t="n">
        <v>0</v>
      </c>
      <c r="D122" s="4" t="s">
        <v>26</v>
      </c>
      <c r="E122" s="5" t="n">
        <v>3</v>
      </c>
      <c r="F122" s="5" t="n">
        <v>0</v>
      </c>
      <c r="G122" s="4" t="s">
        <v>52</v>
      </c>
    </row>
    <row r="123" spans="1:7">
      <c r="A123" s="4" t="s">
        <v>562</v>
      </c>
      <c r="C123" s="5" t="n">
        <v>5</v>
      </c>
      <c r="D123" s="4" t="s">
        <v>26</v>
      </c>
      <c r="E123" s="5" t="n">
        <v>16</v>
      </c>
      <c r="F123" s="5" t="n">
        <v>29</v>
      </c>
      <c r="G123" s="4" t="s">
        <v>52</v>
      </c>
    </row>
    <row r="124" spans="1:7">
      <c r="A124" s="4" t="s">
        <v>140</v>
      </c>
      <c r="C124" s="5" t="n">
        <v>5</v>
      </c>
      <c r="D124" s="4" t="s">
        <v>26</v>
      </c>
      <c r="E124" s="5" t="n">
        <v>19</v>
      </c>
      <c r="F124" s="5" t="n">
        <v>29</v>
      </c>
      <c r="G124" s="4" t="s">
        <v>52</v>
      </c>
    </row>
    <row r="125" spans="1:7">
      <c r="A125" s="3" t="s">
        <v>568</v>
      </c>
    </row>
    <row r="126" spans="1:7">
      <c r="A126" s="4" t="s">
        <v>561</v>
      </c>
      <c r="C126" s="5" t="n">
        <v>0</v>
      </c>
      <c r="D126" s="4" t="s">
        <v>26</v>
      </c>
      <c r="E126" s="5" t="n">
        <v>3</v>
      </c>
      <c r="F126" s="5" t="n">
        <v>0</v>
      </c>
      <c r="G126" s="4" t="s">
        <v>52</v>
      </c>
    </row>
    <row r="127" spans="1:7">
      <c r="A127" s="4" t="s">
        <v>562</v>
      </c>
      <c r="C127" s="5" t="n">
        <v>3</v>
      </c>
      <c r="D127" s="4" t="s">
        <v>26</v>
      </c>
      <c r="E127" s="5" t="n">
        <v>13</v>
      </c>
      <c r="F127" s="5" t="n">
        <v>26</v>
      </c>
      <c r="G127" s="4" t="s">
        <v>52</v>
      </c>
    </row>
    <row r="128" spans="1:7">
      <c r="A128" s="4" t="s">
        <v>140</v>
      </c>
      <c r="C128" s="5" t="n">
        <v>3</v>
      </c>
      <c r="D128" s="4" t="s">
        <v>26</v>
      </c>
      <c r="E128" s="5" t="n">
        <v>16</v>
      </c>
      <c r="F128" s="5" t="n">
        <v>26</v>
      </c>
      <c r="G128" s="4" t="s">
        <v>52</v>
      </c>
    </row>
    <row r="129" spans="1:7">
      <c r="A129" s="4" t="s">
        <v>435</v>
      </c>
    </row>
    <row r="130" spans="1:7">
      <c r="A130" s="3" t="s">
        <v>560</v>
      </c>
    </row>
    <row r="131" spans="1:7">
      <c r="A131" s="4" t="s">
        <v>562</v>
      </c>
      <c r="F131" s="5" t="n">
        <v>0</v>
      </c>
    </row>
    <row r="132" spans="1:7">
      <c r="A132" s="4" t="s">
        <v>563</v>
      </c>
      <c r="F132" s="5" t="n">
        <v>0</v>
      </c>
    </row>
    <row r="133" spans="1:7">
      <c r="A133" s="3" t="s">
        <v>564</v>
      </c>
    </row>
    <row r="134" spans="1:7">
      <c r="A134" s="4" t="s">
        <v>562</v>
      </c>
      <c r="F134" s="5" t="n">
        <v>0</v>
      </c>
    </row>
    <row r="135" spans="1:7">
      <c r="A135" s="4" t="s">
        <v>563</v>
      </c>
      <c r="F135" s="5" t="n">
        <v>0</v>
      </c>
    </row>
    <row r="136" spans="1:7">
      <c r="A136" s="4" t="s">
        <v>565</v>
      </c>
      <c r="F136" s="5" t="n">
        <v>0</v>
      </c>
    </row>
    <row r="137" spans="1:7">
      <c r="A137" s="3" t="s">
        <v>566</v>
      </c>
    </row>
    <row r="138" spans="1:7">
      <c r="A138" s="4" t="s">
        <v>562</v>
      </c>
      <c r="B138" s="4" t="s">
        <v>52</v>
      </c>
      <c r="F138" s="5" t="n">
        <v>17</v>
      </c>
    </row>
    <row r="139" spans="1:7">
      <c r="A139" s="4" t="s">
        <v>140</v>
      </c>
      <c r="B139" s="4" t="s">
        <v>52</v>
      </c>
      <c r="F139" s="5" t="n">
        <v>17</v>
      </c>
    </row>
    <row r="140" spans="1:7">
      <c r="A140" s="3" t="s">
        <v>567</v>
      </c>
    </row>
    <row r="141" spans="1:7">
      <c r="A141" s="4" t="s">
        <v>562</v>
      </c>
      <c r="B141" s="4" t="s">
        <v>52</v>
      </c>
      <c r="F141" s="5" t="n">
        <v>0</v>
      </c>
    </row>
    <row r="142" spans="1:7">
      <c r="A142" s="4" t="s">
        <v>140</v>
      </c>
      <c r="B142" s="4" t="s">
        <v>52</v>
      </c>
      <c r="F142" s="5" t="n">
        <v>0</v>
      </c>
    </row>
    <row r="143" spans="1:7">
      <c r="A143" s="3" t="s">
        <v>568</v>
      </c>
    </row>
    <row r="144" spans="1:7">
      <c r="A144" s="4" t="s">
        <v>562</v>
      </c>
      <c r="B144" s="4" t="s">
        <v>52</v>
      </c>
      <c r="F144" s="5" t="n">
        <v>0</v>
      </c>
    </row>
    <row r="145" spans="1:7">
      <c r="A145" s="4" t="s">
        <v>140</v>
      </c>
      <c r="B145" s="4" t="s">
        <v>52</v>
      </c>
      <c r="F145" s="5" t="n">
        <v>0</v>
      </c>
    </row>
    <row r="146" spans="1:7">
      <c r="A146" s="4" t="s">
        <v>437</v>
      </c>
    </row>
    <row r="147" spans="1:7">
      <c r="A147" s="3" t="s">
        <v>560</v>
      </c>
    </row>
    <row r="148" spans="1:7">
      <c r="A148" s="4" t="s">
        <v>561</v>
      </c>
      <c r="F148" s="5" t="n">
        <v>0</v>
      </c>
    </row>
    <row r="149" spans="1:7">
      <c r="A149" s="4" t="s">
        <v>562</v>
      </c>
      <c r="C149" s="5" t="n">
        <v>174</v>
      </c>
      <c r="E149" s="5" t="n">
        <v>174</v>
      </c>
    </row>
    <row r="150" spans="1:7">
      <c r="A150" s="4" t="s">
        <v>563</v>
      </c>
      <c r="C150" s="5" t="n">
        <v>174</v>
      </c>
      <c r="E150" s="5" t="n">
        <v>174</v>
      </c>
      <c r="F150" s="5" t="n">
        <v>0</v>
      </c>
    </row>
    <row r="151" spans="1:7">
      <c r="A151" s="3" t="s">
        <v>564</v>
      </c>
    </row>
    <row r="152" spans="1:7">
      <c r="A152" s="4" t="s">
        <v>561</v>
      </c>
      <c r="F152" s="5" t="n">
        <v>0</v>
      </c>
    </row>
    <row r="153" spans="1:7">
      <c r="A153" s="4" t="s">
        <v>562</v>
      </c>
      <c r="C153" s="5" t="n">
        <v>174</v>
      </c>
      <c r="E153" s="5" t="n">
        <v>174</v>
      </c>
    </row>
    <row r="154" spans="1:7">
      <c r="A154" s="4" t="s">
        <v>563</v>
      </c>
      <c r="C154" s="5" t="n">
        <v>174</v>
      </c>
      <c r="E154" s="5" t="n">
        <v>174</v>
      </c>
      <c r="F154" s="5" t="n">
        <v>0</v>
      </c>
    </row>
    <row r="155" spans="1:7">
      <c r="A155" s="4" t="s">
        <v>565</v>
      </c>
      <c r="C155" s="5" t="n">
        <v>61</v>
      </c>
      <c r="E155" s="5" t="n">
        <v>61</v>
      </c>
      <c r="F155" s="5" t="n">
        <v>0</v>
      </c>
    </row>
    <row r="156" spans="1:7">
      <c r="A156" s="3" t="s">
        <v>566</v>
      </c>
    </row>
    <row r="157" spans="1:7">
      <c r="A157" s="4" t="s">
        <v>561</v>
      </c>
      <c r="B157" s="4" t="s">
        <v>52</v>
      </c>
      <c r="F157" s="5" t="n">
        <v>11</v>
      </c>
    </row>
    <row r="158" spans="1:7">
      <c r="A158" s="4" t="s">
        <v>562</v>
      </c>
      <c r="C158" s="5" t="n">
        <v>178</v>
      </c>
      <c r="E158" s="5" t="n">
        <v>134</v>
      </c>
    </row>
    <row r="159" spans="1:7">
      <c r="A159" s="4" t="s">
        <v>140</v>
      </c>
      <c r="C159" s="5" t="n">
        <v>178</v>
      </c>
      <c r="D159" s="4" t="s">
        <v>26</v>
      </c>
      <c r="E159" s="5" t="n">
        <v>134</v>
      </c>
      <c r="F159" s="5" t="n">
        <v>11</v>
      </c>
      <c r="G159" s="4" t="s">
        <v>52</v>
      </c>
    </row>
    <row r="160" spans="1:7">
      <c r="A160" s="3" t="s">
        <v>567</v>
      </c>
    </row>
    <row r="161" spans="1:7">
      <c r="A161" s="4" t="s">
        <v>561</v>
      </c>
      <c r="B161" s="4" t="s">
        <v>52</v>
      </c>
      <c r="F161" s="5" t="n">
        <v>0</v>
      </c>
    </row>
    <row r="162" spans="1:7">
      <c r="A162" s="4" t="s">
        <v>562</v>
      </c>
      <c r="C162" s="5" t="n">
        <v>0</v>
      </c>
      <c r="D162" s="4" t="s">
        <v>26</v>
      </c>
      <c r="E162" s="5" t="n">
        <v>0</v>
      </c>
    </row>
    <row r="163" spans="1:7">
      <c r="A163" s="4" t="s">
        <v>140</v>
      </c>
      <c r="C163" s="5" t="n">
        <v>0</v>
      </c>
      <c r="D163" s="4" t="s">
        <v>26</v>
      </c>
      <c r="E163" s="5" t="n">
        <v>0</v>
      </c>
      <c r="F163" s="5" t="n">
        <v>0</v>
      </c>
      <c r="G163" s="4" t="s">
        <v>52</v>
      </c>
    </row>
    <row r="164" spans="1:7">
      <c r="A164" s="3" t="s">
        <v>568</v>
      </c>
    </row>
    <row r="165" spans="1:7">
      <c r="A165" s="4" t="s">
        <v>561</v>
      </c>
      <c r="B165" s="4" t="s">
        <v>52</v>
      </c>
      <c r="F165" s="5" t="n">
        <v>0</v>
      </c>
    </row>
    <row r="166" spans="1:7">
      <c r="A166" s="4" t="s">
        <v>562</v>
      </c>
      <c r="C166" s="5" t="n">
        <v>0</v>
      </c>
      <c r="D166" s="4" t="s">
        <v>26</v>
      </c>
      <c r="E166" s="5" t="n">
        <v>0</v>
      </c>
    </row>
    <row r="167" spans="1:7">
      <c r="A167" s="4" t="s">
        <v>140</v>
      </c>
      <c r="C167" s="7" t="n">
        <v>0</v>
      </c>
      <c r="D167" s="4" t="s">
        <v>26</v>
      </c>
      <c r="E167" s="7" t="n">
        <v>0</v>
      </c>
      <c r="F167" s="7" t="n">
        <v>0</v>
      </c>
      <c r="G167" s="4" t="s">
        <v>52</v>
      </c>
    </row>
    <row r="168" spans="1:7"/>
    <row r="169" spans="1:7">
      <c r="A169" s="4" t="s">
        <v>26</v>
      </c>
      <c r="B169" s="4" t="s">
        <v>569</v>
      </c>
    </row>
    <row r="170" spans="1:7">
      <c r="A170" s="4" t="s">
        <v>52</v>
      </c>
      <c r="B170" s="4" t="s">
        <v>570</v>
      </c>
    </row>
  </sheetData>
  <mergeCells count="8">
    <mergeCell ref="A1:B2"/>
    <mergeCell ref="C1:D1"/>
    <mergeCell ref="F1:G1"/>
    <mergeCell ref="C2:D2"/>
    <mergeCell ref="F2:G2"/>
    <mergeCell ref="A168:F168"/>
    <mergeCell ref="B169:F169"/>
    <mergeCell ref="B170:F1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572</v>
      </c>
    </row>
    <row r="3" spans="1:3">
      <c r="A3" s="4" t="s">
        <v>573</v>
      </c>
      <c r="B3" s="7" t="n">
        <v>3115</v>
      </c>
      <c r="C3" s="7" t="n">
        <v>3595</v>
      </c>
    </row>
    <row r="4" spans="1:3">
      <c r="A4" s="4" t="s">
        <v>574</v>
      </c>
    </row>
    <row r="5" spans="1:3">
      <c r="A5" s="3" t="s">
        <v>572</v>
      </c>
    </row>
    <row r="6" spans="1:3">
      <c r="A6" s="4" t="s">
        <v>573</v>
      </c>
      <c r="B6" s="5" t="n">
        <v>2960</v>
      </c>
      <c r="C6" s="5" t="n">
        <v>3342</v>
      </c>
    </row>
    <row r="7" spans="1:3">
      <c r="A7" s="4" t="s">
        <v>575</v>
      </c>
    </row>
    <row r="8" spans="1:3">
      <c r="A8" s="3" t="s">
        <v>572</v>
      </c>
    </row>
    <row r="9" spans="1:3">
      <c r="A9" s="4" t="s">
        <v>573</v>
      </c>
      <c r="B9" s="5" t="n">
        <v>155</v>
      </c>
      <c r="C9" s="5" t="n">
        <v>253</v>
      </c>
    </row>
    <row r="10" spans="1:3">
      <c r="A10" s="4" t="s">
        <v>403</v>
      </c>
    </row>
    <row r="11" spans="1:3">
      <c r="A11" s="3" t="s">
        <v>572</v>
      </c>
    </row>
    <row r="12" spans="1:3">
      <c r="A12" s="4" t="s">
        <v>573</v>
      </c>
      <c r="B12" s="5" t="n">
        <v>512</v>
      </c>
      <c r="C12" s="5" t="n">
        <v>569</v>
      </c>
    </row>
    <row r="13" spans="1:3">
      <c r="A13" s="4" t="s">
        <v>576</v>
      </c>
    </row>
    <row r="14" spans="1:3">
      <c r="A14" s="3" t="s">
        <v>572</v>
      </c>
    </row>
    <row r="15" spans="1:3">
      <c r="A15" s="4" t="s">
        <v>573</v>
      </c>
      <c r="B15" s="5" t="n">
        <v>512</v>
      </c>
      <c r="C15" s="5" t="n">
        <v>569</v>
      </c>
    </row>
    <row r="16" spans="1:3">
      <c r="A16" s="4" t="s">
        <v>577</v>
      </c>
    </row>
    <row r="17" spans="1:3">
      <c r="A17" s="3" t="s">
        <v>572</v>
      </c>
    </row>
    <row r="18" spans="1:3">
      <c r="A18" s="4" t="s">
        <v>573</v>
      </c>
      <c r="B18" s="5" t="n">
        <v>0</v>
      </c>
      <c r="C18" s="5" t="n">
        <v>0</v>
      </c>
    </row>
    <row r="19" spans="1:3">
      <c r="A19" s="4" t="s">
        <v>410</v>
      </c>
    </row>
    <row r="20" spans="1:3">
      <c r="A20" s="3" t="s">
        <v>572</v>
      </c>
    </row>
    <row r="21" spans="1:3">
      <c r="A21" s="4" t="s">
        <v>573</v>
      </c>
      <c r="B21" s="5" t="n">
        <v>2203</v>
      </c>
      <c r="C21" s="5" t="n">
        <v>2219</v>
      </c>
    </row>
    <row r="22" spans="1:3">
      <c r="A22" s="4" t="s">
        <v>578</v>
      </c>
    </row>
    <row r="23" spans="1:3">
      <c r="A23" s="3" t="s">
        <v>572</v>
      </c>
    </row>
    <row r="24" spans="1:3">
      <c r="A24" s="4" t="s">
        <v>573</v>
      </c>
      <c r="B24" s="5" t="n">
        <v>2203</v>
      </c>
      <c r="C24" s="5" t="n">
        <v>2219</v>
      </c>
    </row>
    <row r="25" spans="1:3">
      <c r="A25" s="4" t="s">
        <v>579</v>
      </c>
    </row>
    <row r="26" spans="1:3">
      <c r="A26" s="3" t="s">
        <v>572</v>
      </c>
    </row>
    <row r="27" spans="1:3">
      <c r="A27" s="4" t="s">
        <v>573</v>
      </c>
      <c r="B27" s="5" t="n">
        <v>0</v>
      </c>
      <c r="C27" s="5" t="n">
        <v>0</v>
      </c>
    </row>
    <row r="28" spans="1:3">
      <c r="A28" s="4" t="s">
        <v>426</v>
      </c>
    </row>
    <row r="29" spans="1:3">
      <c r="A29" s="3" t="s">
        <v>572</v>
      </c>
    </row>
    <row r="30" spans="1:3">
      <c r="A30" s="4" t="s">
        <v>573</v>
      </c>
      <c r="B30" s="5" t="n">
        <v>400</v>
      </c>
      <c r="C30" s="5" t="n">
        <v>807</v>
      </c>
    </row>
    <row r="31" spans="1:3">
      <c r="A31" s="4" t="s">
        <v>580</v>
      </c>
    </row>
    <row r="32" spans="1:3">
      <c r="A32" s="3" t="s">
        <v>572</v>
      </c>
    </row>
    <row r="33" spans="1:3">
      <c r="A33" s="4" t="s">
        <v>573</v>
      </c>
      <c r="B33" s="5" t="n">
        <v>245</v>
      </c>
      <c r="C33" s="5" t="n">
        <v>554</v>
      </c>
    </row>
    <row r="34" spans="1:3">
      <c r="A34" s="4" t="s">
        <v>581</v>
      </c>
    </row>
    <row r="35" spans="1:3">
      <c r="A35" s="3" t="s">
        <v>572</v>
      </c>
    </row>
    <row r="36" spans="1:3">
      <c r="A36" s="4" t="s">
        <v>573</v>
      </c>
      <c r="B36" s="7" t="n">
        <v>155</v>
      </c>
      <c r="C36" s="7" t="n">
        <v>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559</v>
      </c>
    </row>
    <row r="2" spans="1:3">
      <c r="B2" s="2" t="s">
        <v>2</v>
      </c>
      <c r="C2" s="2" t="s">
        <v>23</v>
      </c>
    </row>
    <row r="3" spans="1:3">
      <c r="A3" s="3" t="s">
        <v>220</v>
      </c>
    </row>
    <row r="4" spans="1:3">
      <c r="A4" s="4" t="s">
        <v>573</v>
      </c>
      <c r="B4" s="7" t="n">
        <v>3115000</v>
      </c>
      <c r="C4" s="7" t="n">
        <v>3595000</v>
      </c>
    </row>
    <row r="5" spans="1:3">
      <c r="A5" s="4" t="s">
        <v>583</v>
      </c>
      <c r="B5" s="5" t="n">
        <v>0</v>
      </c>
      <c r="C5" s="5" t="n">
        <v>0</v>
      </c>
    </row>
    <row r="6" spans="1:3">
      <c r="A6" s="4" t="s">
        <v>584</v>
      </c>
      <c r="B6" s="5" t="n">
        <v>0</v>
      </c>
      <c r="C6" s="5" t="n">
        <v>10000</v>
      </c>
    </row>
    <row r="7" spans="1:3">
      <c r="A7" s="4" t="s">
        <v>585</v>
      </c>
      <c r="C7" s="7" t="n">
        <v>214000</v>
      </c>
    </row>
    <row r="8" spans="1:3">
      <c r="A8" s="4" t="s">
        <v>586</v>
      </c>
      <c r="B8" s="7" t="n">
        <v>15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7</v>
      </c>
      <c r="B1" s="2" t="s">
        <v>2</v>
      </c>
      <c r="C1" s="2" t="s">
        <v>73</v>
      </c>
    </row>
    <row r="2" spans="1:3">
      <c r="A2" s="3" t="s">
        <v>223</v>
      </c>
    </row>
    <row r="3" spans="1:3">
      <c r="A3" s="4" t="s">
        <v>588</v>
      </c>
      <c r="B3" s="5" t="n">
        <v>45999</v>
      </c>
      <c r="C3" s="5" t="n">
        <v>790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9</v>
      </c>
      <c r="C1" s="2" t="s">
        <v>590</v>
      </c>
      <c r="D1" s="2" t="s">
        <v>2</v>
      </c>
      <c r="E1" s="2" t="s">
        <v>73</v>
      </c>
      <c r="F1" s="2" t="s">
        <v>2</v>
      </c>
      <c r="G1" s="2" t="s">
        <v>73</v>
      </c>
    </row>
    <row r="2" spans="1:7">
      <c r="A2" s="3" t="s">
        <v>591</v>
      </c>
    </row>
    <row r="3" spans="1:7">
      <c r="A3" s="4" t="s">
        <v>592</v>
      </c>
      <c r="D3" s="7" t="n">
        <v>4416</v>
      </c>
      <c r="E3" s="7" t="n">
        <v>4277</v>
      </c>
      <c r="F3" s="7" t="n">
        <v>12299</v>
      </c>
      <c r="G3" s="7" t="n">
        <v>10552</v>
      </c>
    </row>
    <row r="4" spans="1:7">
      <c r="A4" s="4" t="s">
        <v>593</v>
      </c>
      <c r="D4" s="5" t="n">
        <v>7345618</v>
      </c>
      <c r="E4" s="5" t="n">
        <v>7269564</v>
      </c>
      <c r="F4" s="5" t="n">
        <v>7328702</v>
      </c>
      <c r="G4" s="5" t="n">
        <v>7088134</v>
      </c>
    </row>
    <row r="5" spans="1:7">
      <c r="A5" s="4" t="s">
        <v>594</v>
      </c>
      <c r="D5" s="8" t="n">
        <v>0.6</v>
      </c>
      <c r="E5" s="8" t="n">
        <v>0.59</v>
      </c>
      <c r="F5" s="8" t="n">
        <v>1.68</v>
      </c>
      <c r="G5" s="8" t="n">
        <v>1.49</v>
      </c>
    </row>
    <row r="6" spans="1:7">
      <c r="A6" s="3" t="s">
        <v>595</v>
      </c>
    </row>
    <row r="7" spans="1:7">
      <c r="A7" s="4" t="s">
        <v>596</v>
      </c>
      <c r="B7" s="4" t="s">
        <v>26</v>
      </c>
      <c r="D7" s="5" t="n">
        <v>189539</v>
      </c>
      <c r="E7" s="5" t="n">
        <v>162607</v>
      </c>
      <c r="F7" s="5" t="n">
        <v>189745</v>
      </c>
      <c r="G7" s="5" t="n">
        <v>153941</v>
      </c>
    </row>
    <row r="8" spans="1:7">
      <c r="A8" s="4" t="s">
        <v>597</v>
      </c>
      <c r="B8" s="4" t="s">
        <v>52</v>
      </c>
      <c r="D8" s="5" t="n">
        <v>0</v>
      </c>
      <c r="E8" s="5" t="n">
        <v>0</v>
      </c>
      <c r="F8" s="5" t="n">
        <v>0</v>
      </c>
      <c r="G8" s="5" t="n">
        <v>106411</v>
      </c>
    </row>
    <row r="9" spans="1:7">
      <c r="A9" s="4" t="s">
        <v>598</v>
      </c>
      <c r="D9" s="5" t="n">
        <v>7535157</v>
      </c>
      <c r="E9" s="5" t="n">
        <v>7432171</v>
      </c>
      <c r="F9" s="5" t="n">
        <v>7518447</v>
      </c>
      <c r="G9" s="5" t="n">
        <v>7348486</v>
      </c>
    </row>
    <row r="10" spans="1:7">
      <c r="A10" s="4" t="s">
        <v>599</v>
      </c>
      <c r="D10" s="8" t="n">
        <v>0.59</v>
      </c>
      <c r="E10" s="8" t="n">
        <v>0.58</v>
      </c>
      <c r="F10" s="8" t="n">
        <v>1.64</v>
      </c>
      <c r="G10" s="8" t="n">
        <v>1.44</v>
      </c>
    </row>
    <row r="11" spans="1:7">
      <c r="A11" s="4" t="s">
        <v>600</v>
      </c>
      <c r="C11" s="5" t="n">
        <v>370899</v>
      </c>
    </row>
    <row r="12" spans="1:7">
      <c r="A12" s="4" t="s">
        <v>601</v>
      </c>
      <c r="C12" s="7" t="n">
        <v>2500</v>
      </c>
    </row>
    <row r="13" spans="1:7">
      <c r="A13" s="4" t="s">
        <v>141</v>
      </c>
    </row>
    <row r="14" spans="1:7">
      <c r="A14" s="3" t="s">
        <v>595</v>
      </c>
    </row>
    <row r="15" spans="1:7">
      <c r="A15" s="4" t="s">
        <v>602</v>
      </c>
      <c r="F15" s="5" t="n">
        <v>38709</v>
      </c>
    </row>
    <row r="16" spans="1:7">
      <c r="A16" s="4" t="s">
        <v>603</v>
      </c>
    </row>
    <row r="17" spans="1:7">
      <c r="A17" s="3" t="s">
        <v>595</v>
      </c>
    </row>
    <row r="18" spans="1:7">
      <c r="A18" s="4" t="s">
        <v>602</v>
      </c>
      <c r="F18" s="5" t="n">
        <v>370899</v>
      </c>
    </row>
    <row r="19" spans="1:7">
      <c r="A19" s="4" t="s">
        <v>142</v>
      </c>
    </row>
    <row r="20" spans="1:7">
      <c r="A20" s="3" t="s">
        <v>595</v>
      </c>
    </row>
    <row r="21" spans="1:7">
      <c r="A21" s="4" t="s">
        <v>604</v>
      </c>
      <c r="D21" s="8" t="n">
        <v>6.73</v>
      </c>
      <c r="F21" s="8" t="n">
        <v>6.73</v>
      </c>
    </row>
    <row r="22" spans="1:7"/>
    <row r="23" spans="1:7">
      <c r="A23" s="4" t="s">
        <v>26</v>
      </c>
      <c r="B23" s="4" t="s">
        <v>605</v>
      </c>
    </row>
    <row r="24" spans="1:7">
      <c r="A24" s="4" t="s">
        <v>52</v>
      </c>
      <c r="B24" s="4" t="s">
        <v>606</v>
      </c>
    </row>
  </sheetData>
  <mergeCells count="4">
    <mergeCell ref="A1:B1"/>
    <mergeCell ref="A22:F22"/>
    <mergeCell ref="B23:F23"/>
    <mergeCell ref="B24:F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4"/>
    <col customWidth="1" max="7" min="7" width="14"/>
  </cols>
  <sheetData>
    <row r="1" spans="1:7">
      <c r="A1" s="1" t="s">
        <v>607</v>
      </c>
      <c r="C1" s="2" t="s">
        <v>72</v>
      </c>
      <c r="E1" s="2" t="s">
        <v>1</v>
      </c>
    </row>
    <row r="2" spans="1:7">
      <c r="C2" s="2" t="s">
        <v>2</v>
      </c>
      <c r="D2" s="2" t="s">
        <v>73</v>
      </c>
      <c r="E2" s="2" t="s">
        <v>2</v>
      </c>
      <c r="G2" s="2" t="s">
        <v>73</v>
      </c>
    </row>
    <row r="3" spans="1:7">
      <c r="A3" s="3" t="s">
        <v>608</v>
      </c>
    </row>
    <row r="4" spans="1:7">
      <c r="A4" s="4" t="s">
        <v>609</v>
      </c>
      <c r="E4" s="7" t="n">
        <v>111000</v>
      </c>
      <c r="F4" s="4" t="s">
        <v>26</v>
      </c>
      <c r="G4" s="7" t="n">
        <v>96834</v>
      </c>
    </row>
    <row r="5" spans="1:7">
      <c r="A5" s="4" t="s">
        <v>610</v>
      </c>
      <c r="C5" s="7" t="n">
        <v>120894</v>
      </c>
      <c r="D5" s="7" t="n">
        <v>108616</v>
      </c>
      <c r="E5" s="5" t="n">
        <v>120894</v>
      </c>
      <c r="G5" s="5" t="n">
        <v>108616</v>
      </c>
    </row>
    <row r="6" spans="1:7">
      <c r="A6" s="4" t="s">
        <v>611</v>
      </c>
    </row>
    <row r="7" spans="1:7">
      <c r="A7" s="3" t="s">
        <v>608</v>
      </c>
    </row>
    <row r="8" spans="1:7">
      <c r="A8" s="4" t="s">
        <v>609</v>
      </c>
      <c r="B8" s="4" t="s">
        <v>52</v>
      </c>
      <c r="C8" s="5" t="n">
        <v>-132</v>
      </c>
      <c r="D8" s="5" t="n">
        <v>-178</v>
      </c>
      <c r="E8" s="5" t="n">
        <v>-124</v>
      </c>
      <c r="G8" s="5" t="n">
        <v>-175</v>
      </c>
    </row>
    <row r="9" spans="1:7">
      <c r="A9" s="4" t="s">
        <v>612</v>
      </c>
      <c r="B9" s="4" t="s">
        <v>52</v>
      </c>
      <c r="C9" s="5" t="n">
        <v>-2</v>
      </c>
      <c r="D9" s="5" t="n">
        <v>16</v>
      </c>
      <c r="E9" s="5" t="n">
        <v>-10</v>
      </c>
      <c r="G9" s="5" t="n">
        <v>13</v>
      </c>
    </row>
    <row r="10" spans="1:7">
      <c r="A10" s="4" t="s">
        <v>610</v>
      </c>
      <c r="B10" s="4" t="s">
        <v>52</v>
      </c>
      <c r="C10" s="5" t="n">
        <v>-134</v>
      </c>
      <c r="D10" s="5" t="n">
        <v>-162</v>
      </c>
      <c r="E10" s="5" t="n">
        <v>-134</v>
      </c>
      <c r="G10" s="5" t="n">
        <v>-162</v>
      </c>
    </row>
    <row r="11" spans="1:7">
      <c r="A11" s="4" t="s">
        <v>613</v>
      </c>
    </row>
    <row r="12" spans="1:7">
      <c r="A12" s="3" t="s">
        <v>608</v>
      </c>
    </row>
    <row r="13" spans="1:7">
      <c r="A13" s="4" t="s">
        <v>609</v>
      </c>
      <c r="B13" s="4" t="s">
        <v>52</v>
      </c>
      <c r="C13" s="5" t="n">
        <v>-44</v>
      </c>
      <c r="D13" s="5" t="n">
        <v>-23</v>
      </c>
      <c r="E13" s="5" t="n">
        <v>-19</v>
      </c>
      <c r="G13" s="5" t="n">
        <v>4</v>
      </c>
    </row>
    <row r="14" spans="1:7">
      <c r="A14" s="4" t="s">
        <v>612</v>
      </c>
      <c r="B14" s="4" t="s">
        <v>52</v>
      </c>
      <c r="C14" s="5" t="n">
        <v>-7</v>
      </c>
      <c r="D14" s="5" t="n">
        <v>5</v>
      </c>
      <c r="E14" s="5" t="n">
        <v>-32</v>
      </c>
      <c r="G14" s="5" t="n">
        <v>-22</v>
      </c>
    </row>
    <row r="15" spans="1:7">
      <c r="A15" s="4" t="s">
        <v>610</v>
      </c>
      <c r="B15" s="4" t="s">
        <v>52</v>
      </c>
      <c r="C15" s="5" t="n">
        <v>-51</v>
      </c>
      <c r="D15" s="5" t="n">
        <v>-18</v>
      </c>
      <c r="E15" s="5" t="n">
        <v>-51</v>
      </c>
      <c r="G15" s="5" t="n">
        <v>-18</v>
      </c>
    </row>
    <row r="16" spans="1:7">
      <c r="A16" s="4" t="s">
        <v>614</v>
      </c>
    </row>
    <row r="17" spans="1:7">
      <c r="A17" s="3" t="s">
        <v>608</v>
      </c>
    </row>
    <row r="18" spans="1:7">
      <c r="A18" s="4" t="s">
        <v>609</v>
      </c>
      <c r="B18" s="4" t="s">
        <v>52</v>
      </c>
      <c r="C18" s="5" t="n">
        <v>-88</v>
      </c>
      <c r="D18" s="5" t="n">
        <v>-155</v>
      </c>
      <c r="E18" s="5" t="n">
        <v>-105</v>
      </c>
      <c r="G18" s="5" t="n">
        <v>-179</v>
      </c>
    </row>
    <row r="19" spans="1:7">
      <c r="A19" s="4" t="s">
        <v>612</v>
      </c>
      <c r="B19" s="4" t="s">
        <v>52</v>
      </c>
      <c r="C19" s="5" t="n">
        <v>5</v>
      </c>
      <c r="D19" s="5" t="n">
        <v>11</v>
      </c>
      <c r="E19" s="5" t="n">
        <v>22</v>
      </c>
      <c r="G19" s="5" t="n">
        <v>35</v>
      </c>
    </row>
    <row r="20" spans="1:7">
      <c r="A20" s="4" t="s">
        <v>610</v>
      </c>
      <c r="B20" s="4" t="s">
        <v>52</v>
      </c>
      <c r="C20" s="7" t="n">
        <v>-83</v>
      </c>
      <c r="D20" s="7" t="n">
        <v>-144</v>
      </c>
      <c r="E20" s="7" t="n">
        <v>-83</v>
      </c>
      <c r="G20" s="7" t="n">
        <v>-144</v>
      </c>
    </row>
    <row r="21" spans="1:7"/>
    <row r="22" spans="1:7">
      <c r="A22" s="4" t="s">
        <v>26</v>
      </c>
      <c r="B22" s="4" t="s">
        <v>59</v>
      </c>
    </row>
    <row r="23" spans="1:7">
      <c r="A23" s="4" t="s">
        <v>52</v>
      </c>
      <c r="B23" s="4" t="s">
        <v>166</v>
      </c>
    </row>
  </sheetData>
  <mergeCells count="7">
    <mergeCell ref="A1:B2"/>
    <mergeCell ref="C1:D1"/>
    <mergeCell ref="E1:G1"/>
    <mergeCell ref="E2:F2"/>
    <mergeCell ref="A21:F21"/>
    <mergeCell ref="B22:F22"/>
    <mergeCell ref="B23:F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15</v>
      </c>
      <c r="B1" s="2" t="s">
        <v>1</v>
      </c>
    </row>
    <row r="2" spans="1:4">
      <c r="B2" s="2" t="s">
        <v>2</v>
      </c>
      <c r="C2" s="2" t="s">
        <v>73</v>
      </c>
      <c r="D2" s="2" t="s">
        <v>616</v>
      </c>
    </row>
    <row r="3" spans="1:4">
      <c r="A3" s="3" t="s">
        <v>617</v>
      </c>
    </row>
    <row r="4" spans="1:4">
      <c r="A4" s="4" t="s">
        <v>618</v>
      </c>
      <c r="B4" s="7" t="n">
        <v>8030</v>
      </c>
      <c r="C4" s="7" t="n">
        <v>4930</v>
      </c>
    </row>
    <row r="5" spans="1:4">
      <c r="A5" s="4" t="s">
        <v>619</v>
      </c>
      <c r="B5" s="5" t="n">
        <v>183150</v>
      </c>
      <c r="C5" s="5" t="n">
        <v>201100</v>
      </c>
    </row>
    <row r="6" spans="1:4">
      <c r="A6" s="4" t="s">
        <v>620</v>
      </c>
      <c r="B6" s="7" t="n">
        <v>454</v>
      </c>
      <c r="C6" s="7" t="n">
        <v>393</v>
      </c>
    </row>
    <row r="7" spans="1:4">
      <c r="A7" s="4" t="s">
        <v>621</v>
      </c>
      <c r="B7" s="7" t="n">
        <v>3610</v>
      </c>
    </row>
    <row r="8" spans="1:4">
      <c r="A8" s="4" t="s">
        <v>622</v>
      </c>
      <c r="B8" s="5" t="n">
        <v>43900</v>
      </c>
      <c r="C8" s="5" t="n">
        <v>48600</v>
      </c>
    </row>
    <row r="9" spans="1:4">
      <c r="A9" s="4" t="s">
        <v>623</v>
      </c>
      <c r="B9" s="7" t="n">
        <v>104</v>
      </c>
      <c r="C9" s="7" t="n">
        <v>111</v>
      </c>
    </row>
    <row r="10" spans="1:4">
      <c r="A10" s="4" t="s">
        <v>624</v>
      </c>
      <c r="B10" s="5" t="n">
        <v>741</v>
      </c>
      <c r="C10" s="7" t="n">
        <v>545</v>
      </c>
    </row>
    <row r="11" spans="1:4">
      <c r="A11" s="4" t="s">
        <v>625</v>
      </c>
      <c r="B11" s="7" t="n">
        <v>358</v>
      </c>
    </row>
    <row r="12" spans="1:4">
      <c r="A12" s="4" t="s">
        <v>626</v>
      </c>
      <c r="B12" s="4" t="s">
        <v>627</v>
      </c>
    </row>
    <row r="13" spans="1:4">
      <c r="A13" s="4" t="s">
        <v>141</v>
      </c>
    </row>
    <row r="14" spans="1:4">
      <c r="A14" s="3" t="s">
        <v>617</v>
      </c>
    </row>
    <row r="15" spans="1:4">
      <c r="A15" s="4" t="s">
        <v>628</v>
      </c>
      <c r="B15" s="5" t="n">
        <v>300000</v>
      </c>
    </row>
    <row r="16" spans="1:4">
      <c r="A16" s="4" t="s">
        <v>629</v>
      </c>
      <c r="B16" s="4" t="s">
        <v>630</v>
      </c>
    </row>
    <row r="17" spans="1:4">
      <c r="A17" s="4" t="s">
        <v>631</v>
      </c>
      <c r="B17" s="4" t="s">
        <v>632</v>
      </c>
    </row>
    <row r="18" spans="1:4">
      <c r="A18" s="4" t="s">
        <v>633</v>
      </c>
    </row>
    <row r="19" spans="1:4">
      <c r="A19" s="3" t="s">
        <v>617</v>
      </c>
    </row>
    <row r="20" spans="1:4">
      <c r="A20" s="4" t="s">
        <v>634</v>
      </c>
      <c r="B20" s="4" t="s">
        <v>635</v>
      </c>
    </row>
    <row r="21" spans="1:4">
      <c r="A21" s="4" t="s">
        <v>636</v>
      </c>
      <c r="B21" s="5" t="n">
        <v>0</v>
      </c>
      <c r="C21" s="5" t="n">
        <v>0</v>
      </c>
    </row>
    <row r="22" spans="1:4">
      <c r="A22" s="4" t="s">
        <v>637</v>
      </c>
    </row>
    <row r="23" spans="1:4">
      <c r="A23" s="3" t="s">
        <v>617</v>
      </c>
    </row>
    <row r="24" spans="1:4">
      <c r="A24" s="4" t="s">
        <v>628</v>
      </c>
      <c r="D24" s="5" t="n">
        <v>352366</v>
      </c>
    </row>
    <row r="25" spans="1:4">
      <c r="A25" s="4" t="s">
        <v>638</v>
      </c>
      <c r="B25" s="5" t="n">
        <v>117366</v>
      </c>
    </row>
    <row r="26" spans="1:4">
      <c r="A26" s="4" t="s">
        <v>639</v>
      </c>
    </row>
    <row r="27" spans="1:4">
      <c r="A27" s="3" t="s">
        <v>617</v>
      </c>
    </row>
    <row r="28" spans="1:4">
      <c r="A28" s="4" t="s">
        <v>640</v>
      </c>
      <c r="B28" s="5" t="n">
        <v>0</v>
      </c>
      <c r="C28"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3</v>
      </c>
    </row>
    <row r="3" spans="1:3">
      <c r="A3" s="3" t="s">
        <v>642</v>
      </c>
    </row>
    <row r="4" spans="1:3">
      <c r="A4" s="4" t="s">
        <v>643</v>
      </c>
      <c r="B4" s="5" t="n">
        <v>380120</v>
      </c>
      <c r="C4" s="5" t="n">
        <v>373130</v>
      </c>
    </row>
    <row r="5" spans="1:3">
      <c r="A5" s="4" t="s">
        <v>644</v>
      </c>
      <c r="B5" s="5" t="n">
        <v>-34850</v>
      </c>
      <c r="C5" s="5" t="n">
        <v>-39810</v>
      </c>
    </row>
    <row r="6" spans="1:3">
      <c r="A6" s="4" t="s">
        <v>645</v>
      </c>
      <c r="B6" s="5" t="n">
        <v>-5150</v>
      </c>
      <c r="C6" s="5" t="n">
        <v>-4950</v>
      </c>
    </row>
    <row r="7" spans="1:3">
      <c r="A7" s="4" t="s">
        <v>646</v>
      </c>
      <c r="B7" s="5" t="n">
        <v>340120</v>
      </c>
      <c r="C7" s="5" t="n">
        <v>328370</v>
      </c>
    </row>
    <row r="8" spans="1:3">
      <c r="A8" s="3" t="s">
        <v>647</v>
      </c>
    </row>
    <row r="9" spans="1:3">
      <c r="A9" s="4" t="s">
        <v>648</v>
      </c>
      <c r="B9" s="8" t="n">
        <v>13.23</v>
      </c>
      <c r="C9" s="8" t="n">
        <v>9.82</v>
      </c>
    </row>
    <row r="10" spans="1:3">
      <c r="A10" s="4" t="s">
        <v>649</v>
      </c>
      <c r="B10" s="9" t="n">
        <v>8.390000000000001</v>
      </c>
      <c r="C10" s="9" t="n">
        <v>6.65</v>
      </c>
    </row>
    <row r="11" spans="1:3">
      <c r="A11" s="4" t="s">
        <v>650</v>
      </c>
      <c r="B11" s="9" t="n">
        <v>13.39</v>
      </c>
      <c r="C11" s="9" t="n">
        <v>6.28</v>
      </c>
    </row>
    <row r="12" spans="1:3">
      <c r="A12" s="4" t="s">
        <v>651</v>
      </c>
      <c r="B12" s="8" t="n">
        <v>13.73</v>
      </c>
      <c r="C12" s="8" t="n">
        <v>10.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53</v>
      </c>
    </row>
    <row r="3" spans="1:2">
      <c r="A3" s="3" t="s">
        <v>617</v>
      </c>
    </row>
    <row r="4" spans="1:2">
      <c r="A4" s="4" t="s">
        <v>654</v>
      </c>
      <c r="B4" s="5" t="n">
        <v>340120</v>
      </c>
    </row>
    <row r="5" spans="1:2">
      <c r="A5" s="4" t="s">
        <v>655</v>
      </c>
      <c r="B5" s="8" t="n">
        <v>13.73</v>
      </c>
    </row>
    <row r="6" spans="1:2">
      <c r="A6" s="4" t="s">
        <v>656</v>
      </c>
      <c r="B6" s="4" t="s">
        <v>657</v>
      </c>
    </row>
    <row r="7" spans="1:2">
      <c r="A7" s="4" t="s">
        <v>658</v>
      </c>
      <c r="B7" s="5" t="n">
        <v>156970</v>
      </c>
    </row>
    <row r="8" spans="1:2">
      <c r="A8" s="4" t="s">
        <v>659</v>
      </c>
      <c r="B8" s="8" t="n">
        <v>9.16</v>
      </c>
    </row>
    <row r="9" spans="1:2">
      <c r="A9" s="4" t="s">
        <v>660</v>
      </c>
      <c r="B9" s="4" t="s">
        <v>661</v>
      </c>
    </row>
    <row r="10" spans="1:2">
      <c r="A10" s="4" t="s">
        <v>662</v>
      </c>
    </row>
    <row r="11" spans="1:2">
      <c r="A11" s="3" t="s">
        <v>617</v>
      </c>
    </row>
    <row r="12" spans="1:2">
      <c r="A12" s="4" t="s">
        <v>654</v>
      </c>
      <c r="B12" s="5" t="n">
        <v>6000</v>
      </c>
    </row>
    <row r="13" spans="1:2">
      <c r="A13" s="4" t="s">
        <v>655</v>
      </c>
      <c r="B13" s="8" t="n">
        <v>4.28</v>
      </c>
    </row>
    <row r="14" spans="1:2">
      <c r="A14" s="4" t="s">
        <v>656</v>
      </c>
      <c r="B14" s="4" t="s">
        <v>663</v>
      </c>
    </row>
    <row r="15" spans="1:2">
      <c r="A15" s="4" t="s">
        <v>658</v>
      </c>
      <c r="B15" s="5" t="n">
        <v>6000</v>
      </c>
    </row>
    <row r="16" spans="1:2">
      <c r="A16" s="4" t="s">
        <v>659</v>
      </c>
      <c r="B16" s="8" t="n">
        <v>4.28</v>
      </c>
    </row>
    <row r="17" spans="1:2">
      <c r="A17" s="4" t="s">
        <v>660</v>
      </c>
      <c r="B17" s="4" t="s">
        <v>663</v>
      </c>
    </row>
    <row r="18" spans="1:2">
      <c r="A18" s="4" t="s">
        <v>664</v>
      </c>
      <c r="B18" s="8" t="n">
        <v>4.01</v>
      </c>
    </row>
    <row r="19" spans="1:2">
      <c r="A19" s="4" t="s">
        <v>665</v>
      </c>
      <c r="B19" s="8" t="n">
        <v>4.55</v>
      </c>
    </row>
    <row r="20" spans="1:2">
      <c r="A20" s="4" t="s">
        <v>666</v>
      </c>
    </row>
    <row r="21" spans="1:2">
      <c r="A21" s="3" t="s">
        <v>617</v>
      </c>
    </row>
    <row r="22" spans="1:2">
      <c r="A22" s="4" t="s">
        <v>654</v>
      </c>
      <c r="B22" s="5" t="n">
        <v>30300</v>
      </c>
    </row>
    <row r="23" spans="1:2">
      <c r="A23" s="4" t="s">
        <v>655</v>
      </c>
      <c r="B23" s="8" t="n">
        <v>5.96</v>
      </c>
    </row>
    <row r="24" spans="1:2">
      <c r="A24" s="4" t="s">
        <v>656</v>
      </c>
      <c r="B24" s="4" t="s">
        <v>667</v>
      </c>
    </row>
    <row r="25" spans="1:2">
      <c r="A25" s="4" t="s">
        <v>658</v>
      </c>
      <c r="B25" s="5" t="n">
        <v>30300</v>
      </c>
    </row>
    <row r="26" spans="1:2">
      <c r="A26" s="4" t="s">
        <v>659</v>
      </c>
      <c r="B26" s="8" t="n">
        <v>5.96</v>
      </c>
    </row>
    <row r="27" spans="1:2">
      <c r="A27" s="4" t="s">
        <v>660</v>
      </c>
      <c r="B27" s="4" t="s">
        <v>667</v>
      </c>
    </row>
    <row r="28" spans="1:2">
      <c r="A28" s="4" t="s">
        <v>664</v>
      </c>
      <c r="B28" s="8" t="n">
        <v>5.86</v>
      </c>
    </row>
    <row r="29" spans="1:2">
      <c r="A29" s="4" t="s">
        <v>665</v>
      </c>
      <c r="B29" s="7" t="n">
        <v>6</v>
      </c>
    </row>
    <row r="30" spans="1:2">
      <c r="A30" s="7" t="n">
        <v>9</v>
      </c>
    </row>
    <row r="31" spans="1:2">
      <c r="A31" s="3" t="s">
        <v>617</v>
      </c>
    </row>
    <row r="32" spans="1:2">
      <c r="A32" s="4" t="s">
        <v>654</v>
      </c>
      <c r="B32" s="5" t="n">
        <v>72800</v>
      </c>
    </row>
    <row r="33" spans="1:2">
      <c r="A33" s="4" t="s">
        <v>655</v>
      </c>
      <c r="B33" s="7" t="n">
        <v>9</v>
      </c>
    </row>
    <row r="34" spans="1:2">
      <c r="A34" s="4" t="s">
        <v>656</v>
      </c>
      <c r="B34" s="4" t="s">
        <v>668</v>
      </c>
    </row>
    <row r="35" spans="1:2">
      <c r="A35" s="4" t="s">
        <v>658</v>
      </c>
      <c r="B35" s="5" t="n">
        <v>54600</v>
      </c>
    </row>
    <row r="36" spans="1:2">
      <c r="A36" s="4" t="s">
        <v>659</v>
      </c>
      <c r="B36" s="7" t="n">
        <v>9</v>
      </c>
    </row>
    <row r="37" spans="1:2">
      <c r="A37" s="4" t="s">
        <v>660</v>
      </c>
      <c r="B37" s="4" t="s">
        <v>668</v>
      </c>
    </row>
    <row r="38" spans="1:2">
      <c r="A38" s="4" t="s">
        <v>664</v>
      </c>
      <c r="B38" s="7" t="n">
        <v>9</v>
      </c>
    </row>
    <row r="39" spans="1:2">
      <c r="A39" s="4" t="s">
        <v>669</v>
      </c>
    </row>
    <row r="40" spans="1:2">
      <c r="A40" s="3" t="s">
        <v>617</v>
      </c>
    </row>
    <row r="41" spans="1:2">
      <c r="A41" s="4" t="s">
        <v>654</v>
      </c>
      <c r="B41" s="5" t="n">
        <v>121320</v>
      </c>
    </row>
    <row r="42" spans="1:2">
      <c r="A42" s="4" t="s">
        <v>655</v>
      </c>
      <c r="B42" s="8" t="n">
        <v>10.58</v>
      </c>
    </row>
    <row r="43" spans="1:2">
      <c r="A43" s="4" t="s">
        <v>656</v>
      </c>
      <c r="B43" s="4" t="s">
        <v>657</v>
      </c>
    </row>
    <row r="44" spans="1:2">
      <c r="A44" s="4" t="s">
        <v>658</v>
      </c>
      <c r="B44" s="5" t="n">
        <v>57470</v>
      </c>
    </row>
    <row r="45" spans="1:2">
      <c r="A45" s="4" t="s">
        <v>659</v>
      </c>
      <c r="B45" s="8" t="n">
        <v>10.54</v>
      </c>
    </row>
    <row r="46" spans="1:2">
      <c r="A46" s="4" t="s">
        <v>660</v>
      </c>
      <c r="B46" s="4" t="s">
        <v>670</v>
      </c>
    </row>
    <row r="47" spans="1:2">
      <c r="A47" s="4" t="s">
        <v>664</v>
      </c>
      <c r="B47" s="8" t="n">
        <v>10.26</v>
      </c>
    </row>
    <row r="48" spans="1:2">
      <c r="A48" s="4" t="s">
        <v>665</v>
      </c>
      <c r="B48" s="8" t="n">
        <v>10.71</v>
      </c>
    </row>
    <row r="49" spans="1:2">
      <c r="A49" s="8" t="n">
        <v>15.67</v>
      </c>
    </row>
    <row r="50" spans="1:2">
      <c r="A50" s="3" t="s">
        <v>617</v>
      </c>
    </row>
    <row r="51" spans="1:2">
      <c r="A51" s="4" t="s">
        <v>654</v>
      </c>
      <c r="B51" s="5" t="n">
        <v>52200</v>
      </c>
    </row>
    <row r="52" spans="1:2">
      <c r="A52" s="4" t="s">
        <v>655</v>
      </c>
      <c r="B52" s="8" t="n">
        <v>15.67</v>
      </c>
    </row>
    <row r="53" spans="1:2">
      <c r="A53" s="4" t="s">
        <v>656</v>
      </c>
      <c r="B53" s="4" t="s">
        <v>671</v>
      </c>
    </row>
    <row r="54" spans="1:2">
      <c r="A54" s="4" t="s">
        <v>658</v>
      </c>
      <c r="B54" s="5" t="n">
        <v>8600</v>
      </c>
    </row>
    <row r="55" spans="1:2">
      <c r="A55" s="4" t="s">
        <v>659</v>
      </c>
      <c r="B55" s="8" t="n">
        <v>15.67</v>
      </c>
    </row>
    <row r="56" spans="1:2">
      <c r="A56" s="4" t="s">
        <v>660</v>
      </c>
      <c r="B56" s="4" t="s">
        <v>671</v>
      </c>
    </row>
    <row r="57" spans="1:2">
      <c r="A57" s="4" t="s">
        <v>664</v>
      </c>
      <c r="B57" s="8" t="n">
        <v>15.67</v>
      </c>
    </row>
    <row r="58" spans="1:2">
      <c r="A58" s="8" t="n">
        <v>29.69</v>
      </c>
    </row>
    <row r="59" spans="1:2">
      <c r="A59" s="3" t="s">
        <v>617</v>
      </c>
    </row>
    <row r="60" spans="1:2">
      <c r="A60" s="4" t="s">
        <v>654</v>
      </c>
      <c r="B60" s="5" t="n">
        <v>57500</v>
      </c>
    </row>
    <row r="61" spans="1:2">
      <c r="A61" s="4" t="s">
        <v>655</v>
      </c>
      <c r="B61" s="8" t="n">
        <v>29.69</v>
      </c>
    </row>
    <row r="62" spans="1:2">
      <c r="A62" s="4" t="s">
        <v>656</v>
      </c>
      <c r="B62" s="4" t="s">
        <v>672</v>
      </c>
    </row>
    <row r="63" spans="1:2">
      <c r="A63" s="4" t="s">
        <v>658</v>
      </c>
      <c r="B63" s="5" t="n">
        <v>0</v>
      </c>
    </row>
    <row r="64" spans="1:2">
      <c r="A64" s="4" t="s">
        <v>664</v>
      </c>
      <c r="B64" s="8" t="n">
        <v>29.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3</v>
      </c>
    </row>
    <row r="2" spans="1:3">
      <c r="A2" s="3" t="s">
        <v>674</v>
      </c>
    </row>
    <row r="3" spans="1:3">
      <c r="A3" s="4" t="s">
        <v>675</v>
      </c>
      <c r="B3" s="7" t="n">
        <v>1176</v>
      </c>
      <c r="C3" s="7" t="n">
        <v>1241</v>
      </c>
    </row>
    <row r="4" spans="1:3">
      <c r="A4" s="4" t="s">
        <v>676</v>
      </c>
    </row>
    <row r="5" spans="1:3">
      <c r="A5" s="3" t="s">
        <v>674</v>
      </c>
    </row>
    <row r="6" spans="1:3">
      <c r="A6" s="4" t="s">
        <v>675</v>
      </c>
      <c r="B6" s="5" t="n">
        <v>252</v>
      </c>
      <c r="C6" s="5" t="n">
        <v>289</v>
      </c>
    </row>
    <row r="7" spans="1:3">
      <c r="A7" s="4" t="s">
        <v>315</v>
      </c>
    </row>
    <row r="8" spans="1:3">
      <c r="A8" s="3" t="s">
        <v>674</v>
      </c>
    </row>
    <row r="9" spans="1:3">
      <c r="A9" s="4" t="s">
        <v>675</v>
      </c>
      <c r="B9" s="5" t="n">
        <v>924</v>
      </c>
      <c r="C9" s="5" t="n">
        <v>952</v>
      </c>
    </row>
    <row r="10" spans="1:3">
      <c r="A10" s="4" t="s">
        <v>677</v>
      </c>
    </row>
    <row r="11" spans="1:3">
      <c r="A11" s="3" t="s">
        <v>674</v>
      </c>
    </row>
    <row r="12" spans="1:3">
      <c r="A12" s="4" t="s">
        <v>675</v>
      </c>
      <c r="B12" s="5" t="n">
        <v>924</v>
      </c>
      <c r="C12" s="5" t="n">
        <v>952</v>
      </c>
    </row>
    <row r="13" spans="1:3">
      <c r="A13" s="4" t="s">
        <v>678</v>
      </c>
    </row>
    <row r="14" spans="1:3">
      <c r="A14" s="3" t="s">
        <v>674</v>
      </c>
    </row>
    <row r="15" spans="1:3">
      <c r="A15" s="4" t="s">
        <v>675</v>
      </c>
      <c r="B15" s="5" t="n">
        <v>252</v>
      </c>
      <c r="C15" s="5" t="n">
        <v>289</v>
      </c>
    </row>
    <row r="16" spans="1:3">
      <c r="A16" s="4" t="s">
        <v>679</v>
      </c>
    </row>
    <row r="17" spans="1:3">
      <c r="A17" s="3" t="s">
        <v>674</v>
      </c>
    </row>
    <row r="18" spans="1:3">
      <c r="A18" s="4" t="s">
        <v>675</v>
      </c>
      <c r="B18" s="5" t="n">
        <v>0</v>
      </c>
      <c r="C18" s="5" t="n">
        <v>0</v>
      </c>
    </row>
    <row r="19" spans="1:3">
      <c r="A19" s="4" t="s">
        <v>680</v>
      </c>
    </row>
    <row r="20" spans="1:3">
      <c r="A20" s="3" t="s">
        <v>674</v>
      </c>
    </row>
    <row r="21" spans="1:3">
      <c r="A21" s="4" t="s">
        <v>675</v>
      </c>
      <c r="B21" s="5" t="n">
        <v>252</v>
      </c>
      <c r="C21" s="5" t="n">
        <v>289</v>
      </c>
    </row>
    <row r="22" spans="1:3">
      <c r="A22" s="4" t="s">
        <v>681</v>
      </c>
    </row>
    <row r="23" spans="1:3">
      <c r="A23" s="3" t="s">
        <v>674</v>
      </c>
    </row>
    <row r="24" spans="1:3">
      <c r="A24" s="4" t="s">
        <v>675</v>
      </c>
      <c r="B24" s="5" t="n">
        <v>924</v>
      </c>
      <c r="C24" s="5" t="n">
        <v>952</v>
      </c>
    </row>
    <row r="25" spans="1:3">
      <c r="A25" s="4" t="s">
        <v>682</v>
      </c>
    </row>
    <row r="26" spans="1:3">
      <c r="A26" s="3" t="s">
        <v>674</v>
      </c>
    </row>
    <row r="27" spans="1:3">
      <c r="A27" s="4" t="s">
        <v>675</v>
      </c>
      <c r="B27" s="5" t="n">
        <v>0</v>
      </c>
      <c r="C27" s="5" t="n">
        <v>0</v>
      </c>
    </row>
    <row r="28" spans="1:3">
      <c r="A28" s="4" t="s">
        <v>683</v>
      </c>
    </row>
    <row r="29" spans="1:3">
      <c r="A29" s="3" t="s">
        <v>674</v>
      </c>
    </row>
    <row r="30" spans="1:3">
      <c r="A30" s="4" t="s">
        <v>675</v>
      </c>
      <c r="B30" s="5" t="n">
        <v>924</v>
      </c>
      <c r="C30" s="5" t="n">
        <v>952</v>
      </c>
    </row>
    <row r="31" spans="1:3">
      <c r="A31" s="4" t="s">
        <v>684</v>
      </c>
    </row>
    <row r="32" spans="1:3">
      <c r="A32" s="3" t="s">
        <v>674</v>
      </c>
    </row>
    <row r="33" spans="1:3">
      <c r="A33" s="4" t="s">
        <v>675</v>
      </c>
      <c r="B33" s="5" t="n">
        <v>252</v>
      </c>
      <c r="C33" s="5" t="n">
        <v>289</v>
      </c>
    </row>
    <row r="34" spans="1:3">
      <c r="A34" s="4" t="s">
        <v>685</v>
      </c>
    </row>
    <row r="35" spans="1:3">
      <c r="A35" s="3" t="s">
        <v>674</v>
      </c>
    </row>
    <row r="36" spans="1:3">
      <c r="A36" s="4" t="s">
        <v>675</v>
      </c>
      <c r="B36" s="5" t="n">
        <v>0</v>
      </c>
      <c r="C36" s="5" t="n">
        <v>0</v>
      </c>
    </row>
    <row r="37" spans="1:3">
      <c r="A37" s="4" t="s">
        <v>686</v>
      </c>
    </row>
    <row r="38" spans="1:3">
      <c r="A38" s="3" t="s">
        <v>674</v>
      </c>
    </row>
    <row r="39" spans="1:3">
      <c r="A39" s="4" t="s">
        <v>675</v>
      </c>
      <c r="B39" s="5" t="n">
        <v>0</v>
      </c>
      <c r="C39" s="5" t="n">
        <v>0</v>
      </c>
    </row>
    <row r="40" spans="1:3">
      <c r="A40" s="4" t="s">
        <v>687</v>
      </c>
    </row>
    <row r="41" spans="1:3">
      <c r="A41" s="3" t="s">
        <v>674</v>
      </c>
    </row>
    <row r="42" spans="1:3">
      <c r="A42" s="4" t="s">
        <v>675</v>
      </c>
      <c r="B42" s="7" t="n">
        <v>0</v>
      </c>
      <c r="C4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2</v>
      </c>
      <c r="D1" s="2" t="s">
        <v>1</v>
      </c>
    </row>
    <row r="2" spans="1:5">
      <c r="B2" s="2" t="s">
        <v>2</v>
      </c>
      <c r="C2" s="2" t="s">
        <v>73</v>
      </c>
      <c r="D2" s="2" t="s">
        <v>2</v>
      </c>
      <c r="E2" s="2" t="s">
        <v>73</v>
      </c>
    </row>
    <row r="3" spans="1:5">
      <c r="A3" s="3" t="s">
        <v>125</v>
      </c>
    </row>
    <row r="4" spans="1:5">
      <c r="A4" s="4" t="s">
        <v>116</v>
      </c>
      <c r="B4" s="7" t="n">
        <v>4416</v>
      </c>
      <c r="C4" s="7" t="n">
        <v>4277</v>
      </c>
      <c r="D4" s="7" t="n">
        <v>12299</v>
      </c>
      <c r="E4" s="7" t="n">
        <v>10552</v>
      </c>
    </row>
    <row r="5" spans="1:5">
      <c r="A5" s="4" t="s">
        <v>126</v>
      </c>
      <c r="B5" s="5" t="n">
        <v>-7</v>
      </c>
      <c r="C5" s="5" t="n">
        <v>5</v>
      </c>
      <c r="D5" s="5" t="n">
        <v>-32</v>
      </c>
      <c r="E5" s="5" t="n">
        <v>-22</v>
      </c>
    </row>
    <row r="6" spans="1:5">
      <c r="A6" s="3" t="s">
        <v>127</v>
      </c>
    </row>
    <row r="7" spans="1:5">
      <c r="A7" s="4" t="s">
        <v>128</v>
      </c>
      <c r="B7" s="5" t="n">
        <v>0</v>
      </c>
      <c r="C7" s="5" t="n">
        <v>0</v>
      </c>
      <c r="D7" s="5" t="n">
        <v>-6</v>
      </c>
      <c r="E7" s="5" t="n">
        <v>0</v>
      </c>
    </row>
    <row r="8" spans="1:5">
      <c r="A8" s="4" t="s">
        <v>129</v>
      </c>
      <c r="B8" s="5" t="n">
        <v>0</v>
      </c>
      <c r="C8" s="5" t="n">
        <v>0</v>
      </c>
      <c r="D8" s="5" t="n">
        <v>4</v>
      </c>
      <c r="E8" s="5" t="n">
        <v>0</v>
      </c>
    </row>
    <row r="9" spans="1:5">
      <c r="A9" s="4" t="s">
        <v>130</v>
      </c>
      <c r="B9" s="5" t="n">
        <v>5</v>
      </c>
      <c r="C9" s="5" t="n">
        <v>11</v>
      </c>
      <c r="D9" s="5" t="n">
        <v>24</v>
      </c>
      <c r="E9" s="5" t="n">
        <v>35</v>
      </c>
    </row>
    <row r="10" spans="1:5">
      <c r="A10" s="4" t="s">
        <v>131</v>
      </c>
      <c r="B10" s="5" t="n">
        <v>-2</v>
      </c>
      <c r="C10" s="5" t="n">
        <v>16</v>
      </c>
      <c r="D10" s="5" t="n">
        <v>-10</v>
      </c>
      <c r="E10" s="5" t="n">
        <v>13</v>
      </c>
    </row>
    <row r="11" spans="1:5">
      <c r="A11" s="4" t="s">
        <v>132</v>
      </c>
      <c r="B11" s="7" t="n">
        <v>4414</v>
      </c>
      <c r="C11" s="7" t="n">
        <v>4293</v>
      </c>
      <c r="D11" s="7" t="n">
        <v>12289</v>
      </c>
      <c r="E11" s="7" t="n">
        <v>10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3</v>
      </c>
    </row>
    <row r="2" spans="1:3">
      <c r="A2" s="4" t="s">
        <v>677</v>
      </c>
    </row>
    <row r="3" spans="1:3">
      <c r="A3" s="3" t="s">
        <v>674</v>
      </c>
    </row>
    <row r="4" spans="1:3">
      <c r="A4" s="4" t="s">
        <v>689</v>
      </c>
      <c r="B4" s="7" t="n">
        <v>0</v>
      </c>
      <c r="C4" s="7" t="n">
        <v>0</v>
      </c>
    </row>
    <row r="5" spans="1:3">
      <c r="A5" s="4" t="s">
        <v>690</v>
      </c>
    </row>
    <row r="6" spans="1:3">
      <c r="A6" s="3" t="s">
        <v>674</v>
      </c>
    </row>
    <row r="7" spans="1:3">
      <c r="A7" s="4" t="s">
        <v>689</v>
      </c>
      <c r="C7" s="5" t="n">
        <v>0</v>
      </c>
    </row>
    <row r="8" spans="1:3">
      <c r="A8" s="4" t="s">
        <v>691</v>
      </c>
    </row>
    <row r="9" spans="1:3">
      <c r="A9" s="3" t="s">
        <v>674</v>
      </c>
    </row>
    <row r="10" spans="1:3">
      <c r="A10" s="4" t="s">
        <v>689</v>
      </c>
      <c r="C10" s="5" t="n">
        <v>0</v>
      </c>
    </row>
    <row r="11" spans="1:3">
      <c r="A11" s="4" t="s">
        <v>692</v>
      </c>
    </row>
    <row r="12" spans="1:3">
      <c r="A12" s="3" t="s">
        <v>674</v>
      </c>
    </row>
    <row r="13" spans="1:3">
      <c r="A13" s="4" t="s">
        <v>689</v>
      </c>
      <c r="B13" s="5" t="n">
        <v>0</v>
      </c>
      <c r="C13" s="5" t="n">
        <v>0</v>
      </c>
    </row>
    <row r="14" spans="1:3">
      <c r="A14" s="4" t="s">
        <v>693</v>
      </c>
    </row>
    <row r="15" spans="1:3">
      <c r="A15" s="3" t="s">
        <v>674</v>
      </c>
    </row>
    <row r="16" spans="1:3">
      <c r="A16" s="4" t="s">
        <v>689</v>
      </c>
      <c r="B16" s="5" t="n">
        <v>0</v>
      </c>
    </row>
    <row r="17" spans="1:3">
      <c r="A17" s="4" t="s">
        <v>694</v>
      </c>
    </row>
    <row r="18" spans="1:3">
      <c r="A18" s="3" t="s">
        <v>674</v>
      </c>
    </row>
    <row r="19" spans="1:3">
      <c r="A19" s="4" t="s">
        <v>689</v>
      </c>
      <c r="B19" s="5" t="n">
        <v>0</v>
      </c>
      <c r="C19" s="5" t="n">
        <v>0</v>
      </c>
    </row>
    <row r="20" spans="1:3">
      <c r="A20" s="4" t="s">
        <v>695</v>
      </c>
    </row>
    <row r="21" spans="1:3">
      <c r="A21" s="3" t="s">
        <v>674</v>
      </c>
    </row>
    <row r="22" spans="1:3">
      <c r="A22" s="4" t="s">
        <v>689</v>
      </c>
      <c r="B22" s="5" t="n">
        <v>0</v>
      </c>
      <c r="C22" s="5" t="n">
        <v>0</v>
      </c>
    </row>
    <row r="23" spans="1:3">
      <c r="A23" s="4" t="s">
        <v>696</v>
      </c>
    </row>
    <row r="24" spans="1:3">
      <c r="A24" s="3" t="s">
        <v>674</v>
      </c>
    </row>
    <row r="25" spans="1:3">
      <c r="A25" s="4" t="s">
        <v>689</v>
      </c>
      <c r="B25" s="5" t="n">
        <v>0</v>
      </c>
      <c r="C25" s="5" t="n">
        <v>0</v>
      </c>
    </row>
    <row r="26" spans="1:3">
      <c r="A26" s="4" t="s">
        <v>678</v>
      </c>
    </row>
    <row r="27" spans="1:3">
      <c r="A27" s="3" t="s">
        <v>674</v>
      </c>
    </row>
    <row r="28" spans="1:3">
      <c r="A28" s="4" t="s">
        <v>689</v>
      </c>
      <c r="B28" s="5" t="n">
        <v>1</v>
      </c>
      <c r="C28" s="5" t="n">
        <v>125</v>
      </c>
    </row>
    <row r="29" spans="1:3">
      <c r="A29" s="4" t="s">
        <v>697</v>
      </c>
    </row>
    <row r="30" spans="1:3">
      <c r="A30" s="3" t="s">
        <v>674</v>
      </c>
    </row>
    <row r="31" spans="1:3">
      <c r="A31" s="4" t="s">
        <v>689</v>
      </c>
      <c r="C31" s="5" t="n">
        <v>0</v>
      </c>
    </row>
    <row r="32" spans="1:3">
      <c r="A32" s="4" t="s">
        <v>698</v>
      </c>
    </row>
    <row r="33" spans="1:3">
      <c r="A33" s="3" t="s">
        <v>674</v>
      </c>
    </row>
    <row r="34" spans="1:3">
      <c r="A34" s="4" t="s">
        <v>689</v>
      </c>
      <c r="C34" s="5" t="n">
        <v>0</v>
      </c>
    </row>
    <row r="35" spans="1:3">
      <c r="A35" s="4" t="s">
        <v>699</v>
      </c>
    </row>
    <row r="36" spans="1:3">
      <c r="A36" s="3" t="s">
        <v>674</v>
      </c>
    </row>
    <row r="37" spans="1:3">
      <c r="A37" s="4" t="s">
        <v>689</v>
      </c>
      <c r="B37" s="5" t="n">
        <v>0</v>
      </c>
      <c r="C37" s="5" t="n">
        <v>0</v>
      </c>
    </row>
    <row r="38" spans="1:3">
      <c r="A38" s="4" t="s">
        <v>700</v>
      </c>
    </row>
    <row r="39" spans="1:3">
      <c r="A39" s="3" t="s">
        <v>674</v>
      </c>
    </row>
    <row r="40" spans="1:3">
      <c r="A40" s="4" t="s">
        <v>689</v>
      </c>
      <c r="B40" s="5" t="n">
        <v>0</v>
      </c>
    </row>
    <row r="41" spans="1:3">
      <c r="A41" s="4" t="s">
        <v>701</v>
      </c>
    </row>
    <row r="42" spans="1:3">
      <c r="A42" s="3" t="s">
        <v>674</v>
      </c>
    </row>
    <row r="43" spans="1:3">
      <c r="A43" s="4" t="s">
        <v>689</v>
      </c>
      <c r="B43" s="5" t="n">
        <v>0</v>
      </c>
      <c r="C43" s="5" t="n">
        <v>0</v>
      </c>
    </row>
    <row r="44" spans="1:3">
      <c r="A44" s="4" t="s">
        <v>702</v>
      </c>
    </row>
    <row r="45" spans="1:3">
      <c r="A45" s="3" t="s">
        <v>674</v>
      </c>
    </row>
    <row r="46" spans="1:3">
      <c r="A46" s="4" t="s">
        <v>689</v>
      </c>
      <c r="B46" s="5" t="n">
        <v>1</v>
      </c>
      <c r="C46" s="5" t="n">
        <v>125</v>
      </c>
    </row>
    <row r="47" spans="1:3">
      <c r="A47" s="4" t="s">
        <v>703</v>
      </c>
    </row>
    <row r="48" spans="1:3">
      <c r="A48" s="3" t="s">
        <v>674</v>
      </c>
    </row>
    <row r="49" spans="1:3">
      <c r="A49" s="4" t="s">
        <v>689</v>
      </c>
      <c r="B49" s="5" t="n">
        <v>0</v>
      </c>
      <c r="C49" s="5" t="n">
        <v>0</v>
      </c>
    </row>
    <row r="50" spans="1:3">
      <c r="A50" s="4" t="s">
        <v>679</v>
      </c>
    </row>
    <row r="51" spans="1:3">
      <c r="A51" s="3" t="s">
        <v>674</v>
      </c>
    </row>
    <row r="52" spans="1:3">
      <c r="A52" s="4" t="s">
        <v>689</v>
      </c>
      <c r="B52" s="5" t="n">
        <v>2303</v>
      </c>
      <c r="C52" s="5" t="n">
        <v>5987</v>
      </c>
    </row>
    <row r="53" spans="1:3">
      <c r="A53" s="4" t="s">
        <v>704</v>
      </c>
    </row>
    <row r="54" spans="1:3">
      <c r="A54" s="3" t="s">
        <v>674</v>
      </c>
    </row>
    <row r="55" spans="1:3">
      <c r="A55" s="4" t="s">
        <v>689</v>
      </c>
      <c r="C55" s="5" t="n">
        <v>1880</v>
      </c>
    </row>
    <row r="56" spans="1:3">
      <c r="A56" s="4" t="s">
        <v>705</v>
      </c>
    </row>
    <row r="57" spans="1:3">
      <c r="A57" s="3" t="s">
        <v>674</v>
      </c>
    </row>
    <row r="58" spans="1:3">
      <c r="A58" s="4" t="s">
        <v>689</v>
      </c>
      <c r="C58" s="5" t="n">
        <v>697</v>
      </c>
    </row>
    <row r="59" spans="1:3">
      <c r="A59" s="4" t="s">
        <v>706</v>
      </c>
    </row>
    <row r="60" spans="1:3">
      <c r="A60" s="3" t="s">
        <v>674</v>
      </c>
    </row>
    <row r="61" spans="1:3">
      <c r="A61" s="4" t="s">
        <v>689</v>
      </c>
      <c r="B61" s="5" t="n">
        <v>78</v>
      </c>
      <c r="C61" s="5" t="n">
        <v>109</v>
      </c>
    </row>
    <row r="62" spans="1:3">
      <c r="A62" s="4" t="s">
        <v>707</v>
      </c>
    </row>
    <row r="63" spans="1:3">
      <c r="A63" s="3" t="s">
        <v>674</v>
      </c>
    </row>
    <row r="64" spans="1:3">
      <c r="A64" s="4" t="s">
        <v>689</v>
      </c>
      <c r="B64" s="5" t="n">
        <v>113</v>
      </c>
    </row>
    <row r="65" spans="1:3">
      <c r="A65" s="4" t="s">
        <v>708</v>
      </c>
    </row>
    <row r="66" spans="1:3">
      <c r="A66" s="3" t="s">
        <v>674</v>
      </c>
    </row>
    <row r="67" spans="1:3">
      <c r="A67" s="4" t="s">
        <v>689</v>
      </c>
      <c r="B67" s="5" t="n">
        <v>191</v>
      </c>
      <c r="C67" s="5" t="n">
        <v>2686</v>
      </c>
    </row>
    <row r="68" spans="1:3">
      <c r="A68" s="4" t="s">
        <v>709</v>
      </c>
    </row>
    <row r="69" spans="1:3">
      <c r="A69" s="3" t="s">
        <v>674</v>
      </c>
    </row>
    <row r="70" spans="1:3">
      <c r="A70" s="4" t="s">
        <v>689</v>
      </c>
      <c r="B70" s="5" t="n">
        <v>0</v>
      </c>
      <c r="C70" s="5" t="n">
        <v>0</v>
      </c>
    </row>
    <row r="71" spans="1:3">
      <c r="A71" s="4" t="s">
        <v>710</v>
      </c>
    </row>
    <row r="72" spans="1:3">
      <c r="A72" s="3" t="s">
        <v>674</v>
      </c>
    </row>
    <row r="73" spans="1:3">
      <c r="A73" s="4" t="s">
        <v>689</v>
      </c>
      <c r="B73" s="7" t="n">
        <v>2112</v>
      </c>
      <c r="C73" s="7" t="n">
        <v>3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3</v>
      </c>
    </row>
    <row r="2" spans="1:3">
      <c r="A2" s="3" t="s">
        <v>712</v>
      </c>
    </row>
    <row r="3" spans="1:3">
      <c r="A3" s="4" t="s">
        <v>689</v>
      </c>
      <c r="B3" s="7" t="n">
        <v>2303</v>
      </c>
      <c r="C3" s="7" t="n">
        <v>5987</v>
      </c>
    </row>
    <row r="4" spans="1:3">
      <c r="A4" s="4" t="s">
        <v>713</v>
      </c>
    </row>
    <row r="5" spans="1:3">
      <c r="A5" s="3" t="s">
        <v>712</v>
      </c>
    </row>
    <row r="6" spans="1:3">
      <c r="A6" s="4" t="s">
        <v>689</v>
      </c>
      <c r="B6" s="5" t="n">
        <v>191</v>
      </c>
      <c r="C6" s="5" t="n">
        <v>2686</v>
      </c>
    </row>
    <row r="7" spans="1:3">
      <c r="A7" s="4" t="s">
        <v>714</v>
      </c>
    </row>
    <row r="8" spans="1:3">
      <c r="A8" s="3" t="s">
        <v>712</v>
      </c>
    </row>
    <row r="9" spans="1:3">
      <c r="A9" s="4" t="s">
        <v>689</v>
      </c>
      <c r="B9" s="5" t="n">
        <v>191</v>
      </c>
      <c r="C9" s="5" t="n">
        <v>2686</v>
      </c>
    </row>
    <row r="10" spans="1:3">
      <c r="A10" s="4" t="s">
        <v>715</v>
      </c>
    </row>
    <row r="11" spans="1:3">
      <c r="A11" s="3" t="s">
        <v>712</v>
      </c>
    </row>
    <row r="12" spans="1:3">
      <c r="A12" s="4" t="s">
        <v>689</v>
      </c>
      <c r="B12" s="7" t="n">
        <v>2112</v>
      </c>
      <c r="C12" s="7" t="n">
        <v>3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716</v>
      </c>
      <c r="B1" s="2" t="s">
        <v>2</v>
      </c>
      <c r="C1" s="2" t="s">
        <v>23</v>
      </c>
    </row>
    <row r="2" spans="1:4">
      <c r="A2" s="3" t="s">
        <v>717</v>
      </c>
    </row>
    <row r="3" spans="1:4">
      <c r="A3" s="4" t="s">
        <v>33</v>
      </c>
      <c r="B3" s="7" t="n">
        <v>3000</v>
      </c>
      <c r="C3" s="7" t="n">
        <v>3000</v>
      </c>
      <c r="D3" s="4" t="s">
        <v>26</v>
      </c>
    </row>
    <row r="4" spans="1:4">
      <c r="A4" s="4" t="s">
        <v>718</v>
      </c>
    </row>
    <row r="5" spans="1:4">
      <c r="A5" s="3" t="s">
        <v>717</v>
      </c>
    </row>
    <row r="6" spans="1:4">
      <c r="A6" s="4" t="s">
        <v>719</v>
      </c>
      <c r="B6" s="5" t="n">
        <v>156826</v>
      </c>
      <c r="C6" s="5" t="n">
        <v>148188</v>
      </c>
    </row>
    <row r="7" spans="1:4">
      <c r="A7" s="4" t="s">
        <v>720</v>
      </c>
      <c r="B7" s="5" t="n">
        <v>63132</v>
      </c>
      <c r="C7" s="5" t="n">
        <v>43034</v>
      </c>
    </row>
    <row r="8" spans="1:4">
      <c r="A8" s="4" t="s">
        <v>76</v>
      </c>
      <c r="B8" s="5" t="n">
        <v>9127</v>
      </c>
      <c r="C8" s="5" t="n">
        <v>8380</v>
      </c>
    </row>
    <row r="9" spans="1:4">
      <c r="A9" s="4" t="s">
        <v>721</v>
      </c>
      <c r="B9" s="5" t="n">
        <v>1190</v>
      </c>
      <c r="C9" s="5" t="n">
        <v>1107</v>
      </c>
    </row>
    <row r="10" spans="1:4">
      <c r="A10" s="4" t="s">
        <v>33</v>
      </c>
      <c r="B10" s="5" t="n">
        <v>3000</v>
      </c>
      <c r="C10" s="5" t="n">
        <v>3000</v>
      </c>
    </row>
    <row r="11" spans="1:4">
      <c r="A11" s="4" t="s">
        <v>396</v>
      </c>
      <c r="B11" s="5" t="n">
        <v>2321</v>
      </c>
      <c r="C11" s="5" t="n">
        <v>3599</v>
      </c>
    </row>
    <row r="12" spans="1:4">
      <c r="A12" s="4" t="s">
        <v>722</v>
      </c>
      <c r="B12" s="5" t="n">
        <v>717324</v>
      </c>
      <c r="C12" s="5" t="n">
        <v>690364</v>
      </c>
    </row>
    <row r="13" spans="1:4">
      <c r="A13" s="4" t="s">
        <v>38</v>
      </c>
      <c r="B13" s="5" t="n">
        <v>2797</v>
      </c>
      <c r="C13" s="5" t="n">
        <v>2520</v>
      </c>
    </row>
    <row r="14" spans="1:4">
      <c r="A14" s="4" t="s">
        <v>45</v>
      </c>
      <c r="B14" s="5" t="n">
        <v>229201</v>
      </c>
      <c r="C14" s="5" t="n">
        <v>205952</v>
      </c>
    </row>
    <row r="15" spans="1:4">
      <c r="A15" s="4" t="s">
        <v>46</v>
      </c>
      <c r="B15" s="5" t="n">
        <v>651526</v>
      </c>
      <c r="C15" s="5" t="n">
        <v>631946</v>
      </c>
    </row>
    <row r="16" spans="1:4">
      <c r="A16" s="4" t="s">
        <v>47</v>
      </c>
      <c r="B16" s="5" t="n">
        <v>880727</v>
      </c>
      <c r="C16" s="5" t="n">
        <v>837898</v>
      </c>
    </row>
    <row r="17" spans="1:4">
      <c r="A17" s="4" t="s">
        <v>723</v>
      </c>
      <c r="B17" s="5" t="n">
        <v>218</v>
      </c>
      <c r="C17" s="5" t="n">
        <v>161</v>
      </c>
    </row>
    <row r="18" spans="1:4">
      <c r="A18" s="4" t="s">
        <v>724</v>
      </c>
    </row>
    <row r="19" spans="1:4">
      <c r="A19" s="3" t="s">
        <v>717</v>
      </c>
    </row>
    <row r="20" spans="1:4">
      <c r="A20" s="4" t="s">
        <v>719</v>
      </c>
      <c r="B20" s="5" t="n">
        <v>156826</v>
      </c>
      <c r="C20" s="5" t="n">
        <v>148188</v>
      </c>
    </row>
    <row r="21" spans="1:4">
      <c r="A21" s="4" t="s">
        <v>720</v>
      </c>
      <c r="B21" s="5" t="n">
        <v>63132</v>
      </c>
      <c r="C21" s="5" t="n">
        <v>43034</v>
      </c>
    </row>
    <row r="22" spans="1:4">
      <c r="A22" s="4" t="s">
        <v>76</v>
      </c>
      <c r="B22" s="5" t="n">
        <v>9616</v>
      </c>
      <c r="C22" s="5" t="n">
        <v>8985</v>
      </c>
    </row>
    <row r="23" spans="1:4">
      <c r="A23" s="4" t="s">
        <v>721</v>
      </c>
      <c r="B23" s="5" t="n">
        <v>1190</v>
      </c>
      <c r="C23" s="5" t="n">
        <v>1107</v>
      </c>
    </row>
    <row r="24" spans="1:4">
      <c r="A24" s="4" t="s">
        <v>33</v>
      </c>
      <c r="B24" s="5" t="n">
        <v>3000</v>
      </c>
      <c r="C24" s="5" t="n">
        <v>3000</v>
      </c>
    </row>
    <row r="25" spans="1:4">
      <c r="A25" s="4" t="s">
        <v>396</v>
      </c>
      <c r="B25" s="5" t="n">
        <v>2366</v>
      </c>
      <c r="C25" s="5" t="n">
        <v>3619</v>
      </c>
    </row>
    <row r="26" spans="1:4">
      <c r="A26" s="4" t="s">
        <v>722</v>
      </c>
      <c r="B26" s="5" t="n">
        <v>713173</v>
      </c>
      <c r="C26" s="5" t="n">
        <v>688332</v>
      </c>
    </row>
    <row r="27" spans="1:4">
      <c r="A27" s="4" t="s">
        <v>38</v>
      </c>
      <c r="B27" s="5" t="n">
        <v>2797</v>
      </c>
      <c r="C27" s="5" t="n">
        <v>2520</v>
      </c>
    </row>
    <row r="28" spans="1:4">
      <c r="A28" s="4" t="s">
        <v>45</v>
      </c>
      <c r="B28" s="5" t="n">
        <v>229201</v>
      </c>
      <c r="C28" s="5" t="n">
        <v>205952</v>
      </c>
    </row>
    <row r="29" spans="1:4">
      <c r="A29" s="4" t="s">
        <v>46</v>
      </c>
      <c r="B29" s="5" t="n">
        <v>650884</v>
      </c>
      <c r="C29" s="5" t="n">
        <v>632629</v>
      </c>
    </row>
    <row r="30" spans="1:4">
      <c r="A30" s="4" t="s">
        <v>47</v>
      </c>
      <c r="B30" s="5" t="n">
        <v>880085</v>
      </c>
      <c r="C30" s="5" t="n">
        <v>838581</v>
      </c>
    </row>
    <row r="31" spans="1:4">
      <c r="A31" s="4" t="s">
        <v>723</v>
      </c>
      <c r="B31" s="5" t="n">
        <v>218</v>
      </c>
      <c r="C31" s="5" t="n">
        <v>161</v>
      </c>
    </row>
    <row r="32" spans="1:4">
      <c r="A32" s="4" t="s">
        <v>725</v>
      </c>
    </row>
    <row r="33" spans="1:4">
      <c r="A33" s="3" t="s">
        <v>717</v>
      </c>
    </row>
    <row r="34" spans="1:4">
      <c r="A34" s="4" t="s">
        <v>719</v>
      </c>
      <c r="B34" s="5" t="n">
        <v>156826</v>
      </c>
      <c r="C34" s="5" t="n">
        <v>148188</v>
      </c>
    </row>
    <row r="35" spans="1:4">
      <c r="A35" s="4" t="s">
        <v>720</v>
      </c>
      <c r="B35" s="5" t="n">
        <v>63132</v>
      </c>
      <c r="C35" s="5" t="n">
        <v>43034</v>
      </c>
    </row>
    <row r="36" spans="1:4">
      <c r="A36" s="4" t="s">
        <v>76</v>
      </c>
      <c r="B36" s="5" t="n">
        <v>3862</v>
      </c>
      <c r="C36" s="5" t="n">
        <v>3954</v>
      </c>
    </row>
    <row r="37" spans="1:4">
      <c r="A37" s="4" t="s">
        <v>721</v>
      </c>
      <c r="B37" s="5" t="n">
        <v>1190</v>
      </c>
      <c r="C37" s="5" t="n">
        <v>1107</v>
      </c>
    </row>
    <row r="38" spans="1:4">
      <c r="A38" s="4" t="s">
        <v>33</v>
      </c>
      <c r="B38" s="5" t="n">
        <v>3000</v>
      </c>
      <c r="C38" s="5" t="n">
        <v>3000</v>
      </c>
    </row>
    <row r="39" spans="1:4">
      <c r="A39" s="4" t="s">
        <v>396</v>
      </c>
      <c r="B39" s="5" t="n">
        <v>2366</v>
      </c>
      <c r="C39" s="5" t="n">
        <v>3619</v>
      </c>
    </row>
    <row r="40" spans="1:4">
      <c r="A40" s="4" t="s">
        <v>722</v>
      </c>
      <c r="B40" s="5" t="n">
        <v>0</v>
      </c>
      <c r="C40" s="5" t="n">
        <v>0</v>
      </c>
    </row>
    <row r="41" spans="1:4">
      <c r="A41" s="4" t="s">
        <v>38</v>
      </c>
      <c r="B41" s="5" t="n">
        <v>2797</v>
      </c>
      <c r="C41" s="5" t="n">
        <v>2520</v>
      </c>
    </row>
    <row r="42" spans="1:4">
      <c r="A42" s="4" t="s">
        <v>45</v>
      </c>
      <c r="B42" s="5" t="n">
        <v>229201</v>
      </c>
      <c r="C42" s="5" t="n">
        <v>205952</v>
      </c>
    </row>
    <row r="43" spans="1:4">
      <c r="A43" s="4" t="s">
        <v>46</v>
      </c>
      <c r="B43" s="5" t="n">
        <v>510536</v>
      </c>
      <c r="C43" s="5" t="n">
        <v>492305</v>
      </c>
    </row>
    <row r="44" spans="1:4">
      <c r="A44" s="4" t="s">
        <v>47</v>
      </c>
      <c r="B44" s="5" t="n">
        <v>739737</v>
      </c>
      <c r="C44" s="5" t="n">
        <v>698257</v>
      </c>
    </row>
    <row r="45" spans="1:4">
      <c r="A45" s="4" t="s">
        <v>723</v>
      </c>
      <c r="B45" s="5" t="n">
        <v>218</v>
      </c>
      <c r="C45" s="5" t="n">
        <v>161</v>
      </c>
    </row>
    <row r="46" spans="1:4">
      <c r="A46" s="4" t="s">
        <v>726</v>
      </c>
    </row>
    <row r="47" spans="1:4">
      <c r="A47" s="3" t="s">
        <v>717</v>
      </c>
    </row>
    <row r="48" spans="1:4">
      <c r="A48" s="4" t="s">
        <v>719</v>
      </c>
      <c r="B48" s="5" t="n">
        <v>0</v>
      </c>
      <c r="C48" s="5" t="n">
        <v>0</v>
      </c>
    </row>
    <row r="49" spans="1:4">
      <c r="A49" s="4" t="s">
        <v>720</v>
      </c>
      <c r="B49" s="5" t="n">
        <v>0</v>
      </c>
      <c r="C49" s="5" t="n">
        <v>0</v>
      </c>
    </row>
    <row r="50" spans="1:4">
      <c r="A50" s="4" t="s">
        <v>76</v>
      </c>
      <c r="B50" s="5" t="n">
        <v>5754</v>
      </c>
      <c r="C50" s="5" t="n">
        <v>5031</v>
      </c>
    </row>
    <row r="51" spans="1:4">
      <c r="A51" s="4" t="s">
        <v>721</v>
      </c>
      <c r="B51" s="5" t="n">
        <v>0</v>
      </c>
      <c r="C51" s="5" t="n">
        <v>0</v>
      </c>
    </row>
    <row r="52" spans="1:4">
      <c r="A52" s="4" t="s">
        <v>33</v>
      </c>
      <c r="B52" s="5" t="n">
        <v>0</v>
      </c>
      <c r="C52" s="5" t="n">
        <v>0</v>
      </c>
    </row>
    <row r="53" spans="1:4">
      <c r="A53" s="4" t="s">
        <v>396</v>
      </c>
      <c r="B53" s="5" t="n">
        <v>0</v>
      </c>
      <c r="C53" s="5" t="n">
        <v>0</v>
      </c>
    </row>
    <row r="54" spans="1:4">
      <c r="A54" s="4" t="s">
        <v>722</v>
      </c>
      <c r="B54" s="5" t="n">
        <v>0</v>
      </c>
      <c r="C54" s="5" t="n">
        <v>0</v>
      </c>
    </row>
    <row r="55" spans="1:4">
      <c r="A55" s="4" t="s">
        <v>38</v>
      </c>
      <c r="B55" s="5" t="n">
        <v>0</v>
      </c>
      <c r="C55" s="5" t="n">
        <v>0</v>
      </c>
    </row>
    <row r="56" spans="1:4">
      <c r="A56" s="4" t="s">
        <v>45</v>
      </c>
      <c r="B56" s="5" t="n">
        <v>0</v>
      </c>
      <c r="C56" s="5" t="n">
        <v>0</v>
      </c>
    </row>
    <row r="57" spans="1:4">
      <c r="A57" s="4" t="s">
        <v>46</v>
      </c>
      <c r="B57" s="5" t="n">
        <v>0</v>
      </c>
      <c r="C57" s="5" t="n">
        <v>0</v>
      </c>
    </row>
    <row r="58" spans="1:4">
      <c r="A58" s="4" t="s">
        <v>47</v>
      </c>
      <c r="B58" s="5" t="n">
        <v>0</v>
      </c>
      <c r="C58" s="5" t="n">
        <v>0</v>
      </c>
    </row>
    <row r="59" spans="1:4">
      <c r="A59" s="4" t="s">
        <v>723</v>
      </c>
      <c r="B59" s="5" t="n">
        <v>0</v>
      </c>
      <c r="C59" s="5" t="n">
        <v>0</v>
      </c>
    </row>
    <row r="60" spans="1:4">
      <c r="A60" s="4" t="s">
        <v>727</v>
      </c>
    </row>
    <row r="61" spans="1:4">
      <c r="A61" s="3" t="s">
        <v>717</v>
      </c>
    </row>
    <row r="62" spans="1:4">
      <c r="A62" s="4" t="s">
        <v>719</v>
      </c>
      <c r="B62" s="5" t="n">
        <v>0</v>
      </c>
      <c r="C62" s="5" t="n">
        <v>0</v>
      </c>
    </row>
    <row r="63" spans="1:4">
      <c r="A63" s="4" t="s">
        <v>720</v>
      </c>
      <c r="B63" s="5" t="n">
        <v>0</v>
      </c>
      <c r="C63" s="5" t="n">
        <v>0</v>
      </c>
    </row>
    <row r="64" spans="1:4">
      <c r="A64" s="4" t="s">
        <v>76</v>
      </c>
      <c r="B64" s="5" t="n">
        <v>0</v>
      </c>
      <c r="C64" s="5" t="n">
        <v>0</v>
      </c>
    </row>
    <row r="65" spans="1:4">
      <c r="A65" s="4" t="s">
        <v>721</v>
      </c>
      <c r="B65" s="5" t="n">
        <v>0</v>
      </c>
      <c r="C65" s="5" t="n">
        <v>0</v>
      </c>
    </row>
    <row r="66" spans="1:4">
      <c r="A66" s="4" t="s">
        <v>33</v>
      </c>
      <c r="B66" s="5" t="n">
        <v>0</v>
      </c>
      <c r="C66" s="5" t="n">
        <v>0</v>
      </c>
    </row>
    <row r="67" spans="1:4">
      <c r="A67" s="4" t="s">
        <v>396</v>
      </c>
      <c r="B67" s="5" t="n">
        <v>0</v>
      </c>
      <c r="C67" s="5" t="n">
        <v>0</v>
      </c>
    </row>
    <row r="68" spans="1:4">
      <c r="A68" s="4" t="s">
        <v>722</v>
      </c>
      <c r="B68" s="5" t="n">
        <v>713173</v>
      </c>
      <c r="C68" s="5" t="n">
        <v>688332</v>
      </c>
    </row>
    <row r="69" spans="1:4">
      <c r="A69" s="4" t="s">
        <v>38</v>
      </c>
      <c r="B69" s="5" t="n">
        <v>0</v>
      </c>
      <c r="C69" s="5" t="n">
        <v>0</v>
      </c>
    </row>
    <row r="70" spans="1:4">
      <c r="A70" s="4" t="s">
        <v>45</v>
      </c>
      <c r="B70" s="5" t="n">
        <v>0</v>
      </c>
      <c r="C70" s="5" t="n">
        <v>0</v>
      </c>
    </row>
    <row r="71" spans="1:4">
      <c r="A71" s="4" t="s">
        <v>46</v>
      </c>
      <c r="B71" s="5" t="n">
        <v>140348</v>
      </c>
      <c r="C71" s="5" t="n">
        <v>140324</v>
      </c>
    </row>
    <row r="72" spans="1:4">
      <c r="A72" s="4" t="s">
        <v>47</v>
      </c>
      <c r="B72" s="5" t="n">
        <v>140348</v>
      </c>
      <c r="C72" s="5" t="n">
        <v>140324</v>
      </c>
    </row>
    <row r="73" spans="1:4">
      <c r="A73" s="4" t="s">
        <v>723</v>
      </c>
      <c r="B73" s="7" t="n">
        <v>0</v>
      </c>
      <c r="C73" s="7" t="n">
        <v>0</v>
      </c>
    </row>
    <row r="74" spans="1:4"/>
    <row r="75" spans="1:4">
      <c r="A75" s="4" t="s">
        <v>26</v>
      </c>
      <c r="B75" s="4" t="s">
        <v>59</v>
      </c>
    </row>
  </sheetData>
  <mergeCells count="3">
    <mergeCell ref="C1:D1"/>
    <mergeCell ref="A74:D74"/>
    <mergeCell ref="B75:D7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728</v>
      </c>
      <c r="B1" s="2" t="s">
        <v>72</v>
      </c>
      <c r="E1" s="2" t="s">
        <v>1</v>
      </c>
      <c r="G1" s="2" t="s">
        <v>559</v>
      </c>
    </row>
    <row r="2" spans="1:7">
      <c r="B2" s="2" t="s">
        <v>2</v>
      </c>
      <c r="C2" s="2" t="s">
        <v>448</v>
      </c>
      <c r="D2" s="2" t="s">
        <v>73</v>
      </c>
      <c r="E2" s="2" t="s">
        <v>2</v>
      </c>
      <c r="F2" s="2" t="s">
        <v>73</v>
      </c>
      <c r="G2" s="2" t="s">
        <v>729</v>
      </c>
    </row>
    <row r="3" spans="1:7">
      <c r="A3" s="3" t="s">
        <v>730</v>
      </c>
    </row>
    <row r="4" spans="1:7">
      <c r="A4" s="4" t="s">
        <v>731</v>
      </c>
      <c r="B4" s="7" t="n">
        <v>1334</v>
      </c>
      <c r="D4" s="7" t="n">
        <v>2188</v>
      </c>
      <c r="E4" s="7" t="n">
        <v>4331</v>
      </c>
      <c r="F4" s="7" t="n">
        <v>5328</v>
      </c>
    </row>
    <row r="5" spans="1:7">
      <c r="A5" s="4" t="s">
        <v>732</v>
      </c>
      <c r="E5" s="7" t="n">
        <v>1620</v>
      </c>
    </row>
    <row r="6" spans="1:7">
      <c r="A6" s="4" t="s">
        <v>733</v>
      </c>
    </row>
    <row r="7" spans="1:7">
      <c r="A7" s="3" t="s">
        <v>730</v>
      </c>
    </row>
    <row r="8" spans="1:7">
      <c r="A8" s="4" t="s">
        <v>734</v>
      </c>
      <c r="G8" s="4" t="s">
        <v>735</v>
      </c>
    </row>
    <row r="9" spans="1:7">
      <c r="A9" s="4" t="s">
        <v>736</v>
      </c>
    </row>
    <row r="10" spans="1:7">
      <c r="A10" s="3" t="s">
        <v>730</v>
      </c>
    </row>
    <row r="11" spans="1:7">
      <c r="A11" s="4" t="s">
        <v>731</v>
      </c>
      <c r="C11" s="7" t="n">
        <v>548</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737</v>
      </c>
      <c r="B1" s="2" t="s">
        <v>738</v>
      </c>
      <c r="C1" s="2" t="s">
        <v>2</v>
      </c>
      <c r="D1" s="2" t="s">
        <v>23</v>
      </c>
    </row>
    <row r="2" spans="1:4">
      <c r="A2" s="3" t="s">
        <v>739</v>
      </c>
    </row>
    <row r="3" spans="1:4">
      <c r="A3" s="4" t="s">
        <v>740</v>
      </c>
      <c r="C3" s="5" t="n">
        <v>7395927</v>
      </c>
      <c r="D3" s="5" t="n">
        <v>7361077</v>
      </c>
    </row>
    <row r="4" spans="1:4">
      <c r="A4" s="4" t="s">
        <v>741</v>
      </c>
      <c r="C4" s="8" t="n">
        <v>0.01</v>
      </c>
      <c r="D4" s="8" t="n">
        <v>0.01</v>
      </c>
    </row>
    <row r="5" spans="1:4">
      <c r="A5" s="4" t="s">
        <v>742</v>
      </c>
    </row>
    <row r="6" spans="1:4">
      <c r="A6" s="3" t="s">
        <v>739</v>
      </c>
    </row>
    <row r="7" spans="1:4">
      <c r="A7" s="4" t="s">
        <v>740</v>
      </c>
      <c r="B7" s="5" t="n">
        <v>1213027</v>
      </c>
    </row>
    <row r="8" spans="1:4">
      <c r="A8" s="4" t="s">
        <v>743</v>
      </c>
      <c r="B8" s="5" t="n">
        <v>904918</v>
      </c>
    </row>
    <row r="9" spans="1:4">
      <c r="A9" s="4" t="s">
        <v>744</v>
      </c>
      <c r="B9" s="7" t="n">
        <v>7</v>
      </c>
    </row>
    <row r="10" spans="1:4">
      <c r="A10" s="4" t="s">
        <v>741</v>
      </c>
      <c r="B10" s="10" t="n">
        <v>0.746</v>
      </c>
    </row>
    <row r="11" spans="1:4">
      <c r="A11" s="4" t="s">
        <v>745</v>
      </c>
      <c r="B11" s="11" t="n">
        <v>5.68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72</v>
      </c>
      <c r="D1" s="2" t="s">
        <v>1</v>
      </c>
    </row>
    <row r="2" spans="1:5">
      <c r="B2" s="2" t="s">
        <v>2</v>
      </c>
      <c r="C2" s="2" t="s">
        <v>73</v>
      </c>
      <c r="D2" s="2" t="s">
        <v>2</v>
      </c>
      <c r="E2" s="2" t="s">
        <v>73</v>
      </c>
    </row>
    <row r="3" spans="1:5">
      <c r="A3" s="3" t="s">
        <v>134</v>
      </c>
    </row>
    <row r="4" spans="1:5">
      <c r="A4" s="4" t="s">
        <v>135</v>
      </c>
      <c r="B4" s="7" t="n">
        <v>-1</v>
      </c>
      <c r="C4" s="7" t="n">
        <v>1</v>
      </c>
      <c r="D4" s="7" t="n">
        <v>-5</v>
      </c>
      <c r="E4" s="7" t="n">
        <v>-8</v>
      </c>
    </row>
    <row r="5" spans="1:5">
      <c r="A5" s="4" t="s">
        <v>136</v>
      </c>
      <c r="B5" s="5" t="n">
        <v>0</v>
      </c>
      <c r="C5" s="5" t="n">
        <v>0</v>
      </c>
      <c r="D5" s="5" t="n">
        <v>-2</v>
      </c>
      <c r="E5" s="5" t="n">
        <v>0</v>
      </c>
    </row>
    <row r="6" spans="1:5">
      <c r="A6" s="4" t="s">
        <v>137</v>
      </c>
      <c r="B6" s="5" t="n">
        <v>0</v>
      </c>
      <c r="C6" s="5" t="n">
        <v>0</v>
      </c>
      <c r="D6" s="5" t="n">
        <v>1</v>
      </c>
      <c r="E6" s="5" t="n">
        <v>0</v>
      </c>
    </row>
    <row r="7" spans="1:5">
      <c r="A7" s="4" t="s">
        <v>138</v>
      </c>
      <c r="B7" s="7" t="n">
        <v>2</v>
      </c>
      <c r="C7" s="7" t="n">
        <v>3</v>
      </c>
      <c r="D7" s="7" t="n">
        <v>8</v>
      </c>
      <c r="E7" s="7"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3"/>
    <col customWidth="1" max="2" min="2" width="56"/>
    <col customWidth="1" max="3" min="3" width="11"/>
    <col customWidth="1" max="4" min="4" width="4"/>
    <col customWidth="1" max="5" min="5" width="14"/>
    <col customWidth="1" max="6" min="6" width="17"/>
    <col customWidth="1" max="7" min="7" width="30"/>
    <col customWidth="1" max="8" min="8" width="31"/>
    <col customWidth="1" max="9" min="9" width="18"/>
    <col customWidth="1" max="10" min="10" width="37"/>
    <col customWidth="1" max="11" min="11" width="4"/>
  </cols>
  <sheetData>
    <row r="1" spans="1:11">
      <c r="A1" s="1" t="s">
        <v>139</v>
      </c>
      <c r="C1" s="2" t="s">
        <v>140</v>
      </c>
      <c r="E1" s="2" t="s">
        <v>141</v>
      </c>
      <c r="F1" s="2" t="s">
        <v>142</v>
      </c>
      <c r="G1" s="2" t="s">
        <v>143</v>
      </c>
      <c r="H1" s="2" t="s">
        <v>144</v>
      </c>
      <c r="I1" s="2" t="s">
        <v>145</v>
      </c>
      <c r="J1" s="2" t="s">
        <v>146</v>
      </c>
    </row>
    <row r="2" spans="1:11">
      <c r="A2" s="4" t="s">
        <v>147</v>
      </c>
      <c r="F2" s="5" t="n">
        <v>6943868</v>
      </c>
    </row>
    <row r="3" spans="1:11">
      <c r="A3" s="4" t="s">
        <v>148</v>
      </c>
      <c r="C3" s="7" t="n">
        <v>96834</v>
      </c>
      <c r="F3" s="7" t="n">
        <v>9961</v>
      </c>
      <c r="H3" s="7" t="n">
        <v>-661</v>
      </c>
      <c r="I3" s="7" t="n">
        <v>87709</v>
      </c>
      <c r="J3" s="7" t="n">
        <v>-175</v>
      </c>
      <c r="K3" s="4" t="s">
        <v>26</v>
      </c>
    </row>
    <row r="4" spans="1:11">
      <c r="A4" s="3" t="s">
        <v>149</v>
      </c>
    </row>
    <row r="5" spans="1:11">
      <c r="A5" s="4" t="s">
        <v>116</v>
      </c>
      <c r="C5" s="5" t="n">
        <v>10552</v>
      </c>
      <c r="I5" s="5" t="n">
        <v>10552</v>
      </c>
    </row>
    <row r="6" spans="1:11">
      <c r="A6" s="4" t="s">
        <v>150</v>
      </c>
      <c r="C6" s="5" t="n">
        <v>13</v>
      </c>
      <c r="J6" s="5" t="n">
        <v>13</v>
      </c>
    </row>
    <row r="7" spans="1:11">
      <c r="A7" s="4" t="s">
        <v>151</v>
      </c>
      <c r="F7" s="5" t="n">
        <v>370899</v>
      </c>
    </row>
    <row r="8" spans="1:11">
      <c r="A8" s="4" t="s">
        <v>152</v>
      </c>
      <c r="C8" s="7" t="n">
        <v>2496</v>
      </c>
      <c r="F8" s="7" t="n">
        <v>2496</v>
      </c>
    </row>
    <row r="9" spans="1:11">
      <c r="A9" s="4" t="s">
        <v>153</v>
      </c>
      <c r="C9" s="5" t="n">
        <v>39810</v>
      </c>
      <c r="F9" s="5" t="n">
        <v>39810</v>
      </c>
    </row>
    <row r="10" spans="1:11">
      <c r="A10" s="4" t="s">
        <v>154</v>
      </c>
      <c r="C10" s="7" t="n">
        <v>265</v>
      </c>
      <c r="F10" s="7" t="n">
        <v>265</v>
      </c>
    </row>
    <row r="11" spans="1:11">
      <c r="A11" s="4" t="s">
        <v>155</v>
      </c>
      <c r="C11" s="5" t="n">
        <v>-2243</v>
      </c>
      <c r="I11" s="5" t="n">
        <v>-2243</v>
      </c>
    </row>
    <row r="12" spans="1:11">
      <c r="A12" s="4" t="s">
        <v>156</v>
      </c>
      <c r="C12" s="5" t="n">
        <v>428</v>
      </c>
      <c r="F12" s="7" t="n">
        <v>230</v>
      </c>
      <c r="H12" s="5" t="n">
        <v>198</v>
      </c>
    </row>
    <row r="13" spans="1:11">
      <c r="A13" s="4" t="s">
        <v>157</v>
      </c>
      <c r="E13" s="7" t="n">
        <v>271</v>
      </c>
      <c r="G13" s="7" t="n">
        <v>271</v>
      </c>
    </row>
    <row r="14" spans="1:11">
      <c r="A14" s="4" t="s">
        <v>158</v>
      </c>
      <c r="F14" s="5" t="n">
        <v>7354577</v>
      </c>
    </row>
    <row r="15" spans="1:11">
      <c r="A15" s="4" t="s">
        <v>159</v>
      </c>
      <c r="C15" s="5" t="n">
        <v>108616</v>
      </c>
      <c r="F15" s="7" t="n">
        <v>13223</v>
      </c>
      <c r="H15" s="5" t="n">
        <v>-463</v>
      </c>
      <c r="I15" s="5" t="n">
        <v>96018</v>
      </c>
      <c r="J15" s="5" t="n">
        <v>-162</v>
      </c>
      <c r="K15" s="4" t="s">
        <v>26</v>
      </c>
    </row>
    <row r="16" spans="1:11">
      <c r="A16" s="4" t="s">
        <v>160</v>
      </c>
      <c r="B16" s="4" t="s">
        <v>26</v>
      </c>
      <c r="J16" s="5" t="n">
        <v>-178</v>
      </c>
    </row>
    <row r="17" spans="1:11">
      <c r="A17" s="3" t="s">
        <v>149</v>
      </c>
    </row>
    <row r="18" spans="1:11">
      <c r="A18" s="4" t="s">
        <v>116</v>
      </c>
      <c r="C18" s="5" t="n">
        <v>4277</v>
      </c>
    </row>
    <row r="19" spans="1:11">
      <c r="A19" s="4" t="s">
        <v>150</v>
      </c>
      <c r="C19" s="5" t="n">
        <v>16</v>
      </c>
    </row>
    <row r="20" spans="1:11">
      <c r="A20" s="4" t="s">
        <v>158</v>
      </c>
      <c r="F20" s="5" t="n">
        <v>7354577</v>
      </c>
    </row>
    <row r="21" spans="1:11">
      <c r="A21" s="4" t="s">
        <v>159</v>
      </c>
      <c r="C21" s="5" t="n">
        <v>108616</v>
      </c>
      <c r="F21" s="7" t="n">
        <v>13223</v>
      </c>
      <c r="H21" s="5" t="n">
        <v>-463</v>
      </c>
      <c r="I21" s="5" t="n">
        <v>96018</v>
      </c>
      <c r="J21" s="5" t="n">
        <v>-162</v>
      </c>
      <c r="K21" s="4" t="s">
        <v>26</v>
      </c>
    </row>
    <row r="22" spans="1:11">
      <c r="A22" s="4" t="s">
        <v>161</v>
      </c>
      <c r="F22" s="5" t="n">
        <v>7361077</v>
      </c>
    </row>
    <row r="23" spans="1:11">
      <c r="A23" s="4" t="s">
        <v>162</v>
      </c>
      <c r="C23" s="5" t="n">
        <v>111000</v>
      </c>
      <c r="D23" s="4" t="s">
        <v>52</v>
      </c>
      <c r="F23" s="7" t="n">
        <v>13286</v>
      </c>
      <c r="H23" s="5" t="n">
        <v>-397</v>
      </c>
      <c r="I23" s="5" t="n">
        <v>98235</v>
      </c>
      <c r="J23" s="5" t="n">
        <v>-124</v>
      </c>
      <c r="K23" s="4" t="s">
        <v>26</v>
      </c>
    </row>
    <row r="24" spans="1:11">
      <c r="A24" s="3" t="s">
        <v>149</v>
      </c>
    </row>
    <row r="25" spans="1:11">
      <c r="A25" s="4" t="s">
        <v>116</v>
      </c>
      <c r="C25" s="5" t="n">
        <v>12299</v>
      </c>
      <c r="I25" s="5" t="n">
        <v>12299</v>
      </c>
    </row>
    <row r="26" spans="1:11">
      <c r="A26" s="4" t="s">
        <v>150</v>
      </c>
      <c r="C26" s="7" t="n">
        <v>-10</v>
      </c>
      <c r="J26" s="5" t="n">
        <v>-10</v>
      </c>
    </row>
    <row r="27" spans="1:11">
      <c r="A27" s="4" t="s">
        <v>153</v>
      </c>
      <c r="C27" s="5" t="n">
        <v>34850</v>
      </c>
      <c r="F27" s="5" t="n">
        <v>34850</v>
      </c>
    </row>
    <row r="28" spans="1:11">
      <c r="A28" s="4" t="s">
        <v>154</v>
      </c>
      <c r="C28" s="7" t="n">
        <v>292</v>
      </c>
      <c r="F28" s="7" t="n">
        <v>292</v>
      </c>
    </row>
    <row r="29" spans="1:11">
      <c r="A29" s="4" t="s">
        <v>155</v>
      </c>
      <c r="C29" s="5" t="n">
        <v>-3469</v>
      </c>
      <c r="I29" s="5" t="n">
        <v>-3469</v>
      </c>
    </row>
    <row r="30" spans="1:11">
      <c r="A30" s="4" t="s">
        <v>156</v>
      </c>
      <c r="C30" s="5" t="n">
        <v>652</v>
      </c>
      <c r="F30" s="7" t="n">
        <v>454</v>
      </c>
      <c r="H30" s="5" t="n">
        <v>198</v>
      </c>
    </row>
    <row r="31" spans="1:11">
      <c r="A31" s="4" t="s">
        <v>157</v>
      </c>
      <c r="E31" s="7" t="n">
        <v>130</v>
      </c>
      <c r="G31" s="7" t="n">
        <v>130</v>
      </c>
    </row>
    <row r="32" spans="1:11">
      <c r="A32" s="4" t="s">
        <v>163</v>
      </c>
      <c r="F32" s="5" t="n">
        <v>7395927</v>
      </c>
    </row>
    <row r="33" spans="1:11">
      <c r="A33" s="4" t="s">
        <v>164</v>
      </c>
      <c r="C33" s="5" t="n">
        <v>120894</v>
      </c>
      <c r="F33" s="7" t="n">
        <v>14162</v>
      </c>
      <c r="H33" s="5" t="n">
        <v>-199</v>
      </c>
      <c r="I33" s="5" t="n">
        <v>107065</v>
      </c>
      <c r="J33" s="5" t="n">
        <v>-134</v>
      </c>
      <c r="K33" s="4" t="s">
        <v>26</v>
      </c>
    </row>
    <row r="34" spans="1:11">
      <c r="A34" s="4" t="s">
        <v>165</v>
      </c>
      <c r="B34" s="4" t="s">
        <v>26</v>
      </c>
      <c r="J34" s="5" t="n">
        <v>-132</v>
      </c>
    </row>
    <row r="35" spans="1:11">
      <c r="A35" s="3" t="s">
        <v>149</v>
      </c>
    </row>
    <row r="36" spans="1:11">
      <c r="A36" s="4" t="s">
        <v>116</v>
      </c>
      <c r="C36" s="5" t="n">
        <v>4416</v>
      </c>
    </row>
    <row r="37" spans="1:11">
      <c r="A37" s="4" t="s">
        <v>150</v>
      </c>
      <c r="C37" s="5" t="n">
        <v>-2</v>
      </c>
    </row>
    <row r="38" spans="1:11">
      <c r="A38" s="4" t="s">
        <v>163</v>
      </c>
      <c r="F38" s="5" t="n">
        <v>7395927</v>
      </c>
    </row>
    <row r="39" spans="1:11">
      <c r="A39" s="4" t="s">
        <v>164</v>
      </c>
      <c r="C39" s="7" t="n">
        <v>120894</v>
      </c>
      <c r="F39" s="7" t="n">
        <v>14162</v>
      </c>
      <c r="H39" s="7" t="n">
        <v>-199</v>
      </c>
      <c r="I39" s="7" t="n">
        <v>107065</v>
      </c>
      <c r="J39" s="7" t="n">
        <v>-134</v>
      </c>
      <c r="K39" s="4" t="s">
        <v>26</v>
      </c>
    </row>
    <row r="40" spans="1:11"/>
    <row r="41" spans="1:11">
      <c r="A41" s="4" t="s">
        <v>26</v>
      </c>
      <c r="B41" s="4" t="s">
        <v>166</v>
      </c>
    </row>
    <row r="42" spans="1:11">
      <c r="A42" s="4" t="s">
        <v>52</v>
      </c>
      <c r="B42" s="4" t="s">
        <v>59</v>
      </c>
    </row>
  </sheetData>
  <mergeCells count="6">
    <mergeCell ref="A1:B1"/>
    <mergeCell ref="C1:D1"/>
    <mergeCell ref="J1:K1"/>
    <mergeCell ref="A40:J40"/>
    <mergeCell ref="B41:J41"/>
    <mergeCell ref="B42:J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7</v>
      </c>
      <c r="B1" s="2" t="s">
        <v>1</v>
      </c>
    </row>
    <row r="2" spans="1:3">
      <c r="B2" s="2" t="s">
        <v>2</v>
      </c>
      <c r="C2" s="2" t="s">
        <v>73</v>
      </c>
    </row>
    <row r="3" spans="1:3">
      <c r="A3" s="4" t="s">
        <v>142</v>
      </c>
    </row>
    <row r="4" spans="1:3">
      <c r="A4" s="4" t="s">
        <v>168</v>
      </c>
      <c r="B4" s="8" t="n">
        <v>0.47</v>
      </c>
      <c r="C4" s="8" t="n">
        <v>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69</v>
      </c>
      <c r="B1" s="2" t="s">
        <v>1</v>
      </c>
    </row>
    <row r="2" spans="1:4">
      <c r="B2" s="2" t="s">
        <v>2</v>
      </c>
      <c r="D2" s="2" t="s">
        <v>73</v>
      </c>
    </row>
    <row r="3" spans="1:4">
      <c r="A3" s="3" t="s">
        <v>170</v>
      </c>
    </row>
    <row r="4" spans="1:4">
      <c r="A4" s="4" t="s">
        <v>116</v>
      </c>
      <c r="B4" s="7" t="n">
        <v>12299</v>
      </c>
      <c r="D4" s="7" t="n">
        <v>10552</v>
      </c>
    </row>
    <row r="5" spans="1:4">
      <c r="A5" s="3" t="s">
        <v>171</v>
      </c>
    </row>
    <row r="6" spans="1:4">
      <c r="A6" s="4" t="s">
        <v>85</v>
      </c>
      <c r="B6" s="5" t="n">
        <v>0</v>
      </c>
      <c r="D6" s="5" t="n">
        <v>-1250</v>
      </c>
    </row>
    <row r="7" spans="1:4">
      <c r="A7" s="4" t="s">
        <v>172</v>
      </c>
      <c r="B7" s="5" t="n">
        <v>940</v>
      </c>
      <c r="D7" s="5" t="n">
        <v>946</v>
      </c>
    </row>
    <row r="8" spans="1:4">
      <c r="A8" s="4" t="s">
        <v>173</v>
      </c>
      <c r="B8" s="5" t="n">
        <v>652</v>
      </c>
      <c r="D8" s="5" t="n">
        <v>428</v>
      </c>
    </row>
    <row r="9" spans="1:4">
      <c r="A9" s="4" t="s">
        <v>157</v>
      </c>
      <c r="B9" s="5" t="n">
        <v>130</v>
      </c>
      <c r="D9" s="5" t="n">
        <v>271</v>
      </c>
    </row>
    <row r="10" spans="1:4">
      <c r="A10" s="4" t="s">
        <v>90</v>
      </c>
      <c r="B10" s="5" t="n">
        <v>-55</v>
      </c>
      <c r="D10" s="5" t="n">
        <v>0</v>
      </c>
    </row>
    <row r="11" spans="1:4">
      <c r="A11" s="4" t="s">
        <v>174</v>
      </c>
      <c r="B11" s="5" t="n">
        <v>-217</v>
      </c>
      <c r="D11" s="5" t="n">
        <v>-53</v>
      </c>
    </row>
    <row r="12" spans="1:4">
      <c r="A12" s="4" t="s">
        <v>175</v>
      </c>
      <c r="B12" s="5" t="n">
        <v>224</v>
      </c>
      <c r="D12" s="5" t="n">
        <v>42</v>
      </c>
    </row>
    <row r="13" spans="1:4">
      <c r="A13" s="4" t="s">
        <v>94</v>
      </c>
      <c r="B13" s="5" t="n">
        <v>-1427</v>
      </c>
      <c r="D13" s="5" t="n">
        <v>-1656</v>
      </c>
    </row>
    <row r="14" spans="1:4">
      <c r="A14" s="4" t="s">
        <v>102</v>
      </c>
      <c r="B14" s="5" t="n">
        <v>-113</v>
      </c>
      <c r="D14" s="5" t="n">
        <v>3</v>
      </c>
    </row>
    <row r="15" spans="1:4">
      <c r="A15" s="4" t="s">
        <v>176</v>
      </c>
      <c r="B15" s="5" t="n">
        <v>-46256</v>
      </c>
      <c r="D15" s="5" t="n">
        <v>-54805</v>
      </c>
    </row>
    <row r="16" spans="1:4">
      <c r="A16" s="4" t="s">
        <v>177</v>
      </c>
      <c r="B16" s="5" t="n">
        <v>48961</v>
      </c>
      <c r="D16" s="5" t="n">
        <v>56542</v>
      </c>
    </row>
    <row r="17" spans="1:4">
      <c r="A17" s="4" t="s">
        <v>178</v>
      </c>
      <c r="B17" s="5" t="n">
        <v>363</v>
      </c>
      <c r="D17" s="5" t="n">
        <v>369</v>
      </c>
    </row>
    <row r="18" spans="1:4">
      <c r="A18" s="4" t="s">
        <v>93</v>
      </c>
      <c r="B18" s="5" t="n">
        <v>-407</v>
      </c>
      <c r="D18" s="5" t="n">
        <v>-406</v>
      </c>
    </row>
    <row r="19" spans="1:4">
      <c r="A19" s="4" t="s">
        <v>179</v>
      </c>
      <c r="B19" s="5" t="n">
        <v>3</v>
      </c>
      <c r="D19" s="5" t="n">
        <v>80</v>
      </c>
    </row>
    <row r="20" spans="1:4">
      <c r="A20" s="4" t="s">
        <v>180</v>
      </c>
      <c r="B20" s="5" t="n">
        <v>1445</v>
      </c>
      <c r="D20" s="5" t="n">
        <v>-332</v>
      </c>
    </row>
    <row r="21" spans="1:4">
      <c r="A21" s="4" t="s">
        <v>181</v>
      </c>
      <c r="B21" s="5" t="n">
        <v>16542</v>
      </c>
      <c r="D21" s="5" t="n">
        <v>10731</v>
      </c>
    </row>
    <row r="22" spans="1:4">
      <c r="A22" s="3" t="s">
        <v>182</v>
      </c>
    </row>
    <row r="23" spans="1:4">
      <c r="A23" s="4" t="s">
        <v>183</v>
      </c>
      <c r="B23" s="5" t="n">
        <v>-20098</v>
      </c>
      <c r="D23" s="5" t="n">
        <v>11813</v>
      </c>
    </row>
    <row r="24" spans="1:4">
      <c r="A24" s="4" t="s">
        <v>184</v>
      </c>
      <c r="B24" s="5" t="n">
        <v>413</v>
      </c>
      <c r="D24" s="5" t="n">
        <v>387</v>
      </c>
    </row>
    <row r="25" spans="1:4">
      <c r="A25" s="4" t="s">
        <v>185</v>
      </c>
      <c r="B25" s="5" t="n">
        <v>-1111</v>
      </c>
      <c r="D25" s="5" t="n">
        <v>0</v>
      </c>
    </row>
    <row r="26" spans="1:4">
      <c r="A26" s="4" t="s">
        <v>186</v>
      </c>
      <c r="B26" s="5" t="n">
        <v>28</v>
      </c>
      <c r="D26" s="5" t="n">
        <v>49</v>
      </c>
    </row>
    <row r="27" spans="1:4">
      <c r="A27" s="4" t="s">
        <v>187</v>
      </c>
      <c r="B27" s="5" t="n">
        <v>-83</v>
      </c>
      <c r="D27" s="5" t="n">
        <v>-103</v>
      </c>
    </row>
    <row r="28" spans="1:4">
      <c r="A28" s="4" t="s">
        <v>188</v>
      </c>
      <c r="B28" s="5" t="n">
        <v>0</v>
      </c>
      <c r="D28" s="5" t="n">
        <v>1200</v>
      </c>
    </row>
    <row r="29" spans="1:4">
      <c r="A29" s="4" t="s">
        <v>189</v>
      </c>
      <c r="B29" s="5" t="n">
        <v>0</v>
      </c>
      <c r="D29" s="5" t="n">
        <v>-3000</v>
      </c>
    </row>
    <row r="30" spans="1:4">
      <c r="A30" s="4" t="s">
        <v>190</v>
      </c>
      <c r="B30" s="5" t="n">
        <v>-27287</v>
      </c>
      <c r="D30" s="5" t="n">
        <v>-23566</v>
      </c>
    </row>
    <row r="31" spans="1:4">
      <c r="A31" s="4" t="s">
        <v>191</v>
      </c>
      <c r="B31" s="5" t="n">
        <v>-1387</v>
      </c>
      <c r="D31" s="5" t="n">
        <v>-3249</v>
      </c>
    </row>
    <row r="32" spans="1:4">
      <c r="A32" s="4" t="s">
        <v>192</v>
      </c>
      <c r="B32" s="5" t="n">
        <v>463</v>
      </c>
      <c r="D32" s="5" t="n">
        <v>0</v>
      </c>
    </row>
    <row r="33" spans="1:4">
      <c r="A33" s="4" t="s">
        <v>193</v>
      </c>
      <c r="B33" s="5" t="n">
        <v>1506</v>
      </c>
      <c r="D33" s="5" t="n">
        <v>1435</v>
      </c>
    </row>
    <row r="34" spans="1:4">
      <c r="A34" s="4" t="s">
        <v>194</v>
      </c>
      <c r="B34" s="5" t="n">
        <v>-47556</v>
      </c>
      <c r="D34" s="5" t="n">
        <v>-15034</v>
      </c>
    </row>
    <row r="35" spans="1:4">
      <c r="A35" s="3" t="s">
        <v>195</v>
      </c>
    </row>
    <row r="36" spans="1:4">
      <c r="A36" s="4" t="s">
        <v>196</v>
      </c>
      <c r="B36" s="5" t="n">
        <v>42829</v>
      </c>
      <c r="D36" s="5" t="n">
        <v>57284</v>
      </c>
    </row>
    <row r="37" spans="1:4">
      <c r="A37" s="4" t="s">
        <v>197</v>
      </c>
      <c r="B37" s="5" t="n">
        <v>0</v>
      </c>
      <c r="D37" s="5" t="n">
        <v>-30000</v>
      </c>
    </row>
    <row r="38" spans="1:4">
      <c r="A38" s="4" t="s">
        <v>198</v>
      </c>
      <c r="B38" s="5" t="n">
        <v>292</v>
      </c>
      <c r="D38" s="5" t="n">
        <v>265</v>
      </c>
    </row>
    <row r="39" spans="1:4">
      <c r="A39" s="4" t="s">
        <v>199</v>
      </c>
      <c r="B39" s="5" t="n">
        <v>0</v>
      </c>
      <c r="D39" s="5" t="n">
        <v>2496</v>
      </c>
    </row>
    <row r="40" spans="1:4">
      <c r="A40" s="4" t="s">
        <v>200</v>
      </c>
      <c r="B40" s="5" t="n">
        <v>-3469</v>
      </c>
      <c r="D40" s="5" t="n">
        <v>-2243</v>
      </c>
    </row>
    <row r="41" spans="1:4">
      <c r="A41" s="4" t="s">
        <v>201</v>
      </c>
      <c r="B41" s="5" t="n">
        <v>39652</v>
      </c>
      <c r="D41" s="5" t="n">
        <v>27802</v>
      </c>
    </row>
    <row r="42" spans="1:4">
      <c r="A42" s="4" t="s">
        <v>202</v>
      </c>
      <c r="B42" s="5" t="n">
        <v>8638</v>
      </c>
      <c r="D42" s="5" t="n">
        <v>23499</v>
      </c>
    </row>
    <row r="43" spans="1:4">
      <c r="A43" s="4" t="s">
        <v>203</v>
      </c>
      <c r="B43" s="5" t="n">
        <v>148188</v>
      </c>
      <c r="C43" s="4" t="s">
        <v>26</v>
      </c>
      <c r="D43" s="5" t="n">
        <v>108941</v>
      </c>
    </row>
    <row r="44" spans="1:4">
      <c r="A44" s="4" t="s">
        <v>204</v>
      </c>
      <c r="B44" s="5" t="n">
        <v>156826</v>
      </c>
      <c r="D44" s="5" t="n">
        <v>132440</v>
      </c>
    </row>
    <row r="45" spans="1:4">
      <c r="A45" s="3" t="s">
        <v>205</v>
      </c>
    </row>
    <row r="46" spans="1:4">
      <c r="A46" s="4" t="s">
        <v>206</v>
      </c>
      <c r="B46" s="5" t="n">
        <v>2208</v>
      </c>
      <c r="D46" s="5" t="n">
        <v>5376</v>
      </c>
    </row>
    <row r="47" spans="1:4">
      <c r="A47" s="4" t="s">
        <v>207</v>
      </c>
      <c r="B47" s="5" t="n">
        <v>1939</v>
      </c>
      <c r="D47" s="5" t="n">
        <v>2701</v>
      </c>
    </row>
    <row r="48" spans="1:4">
      <c r="A48" s="3" t="s">
        <v>208</v>
      </c>
    </row>
    <row r="49" spans="1:4">
      <c r="A49" s="4" t="s">
        <v>209</v>
      </c>
      <c r="B49" s="5" t="n">
        <v>324</v>
      </c>
      <c r="D49" s="5" t="n">
        <v>724</v>
      </c>
    </row>
    <row r="50" spans="1:4">
      <c r="A50" s="4" t="s">
        <v>210</v>
      </c>
      <c r="B50" s="7" t="n">
        <v>-10</v>
      </c>
      <c r="D50" s="7" t="n">
        <v>13</v>
      </c>
    </row>
    <row r="51" spans="1:4"/>
    <row r="52" spans="1:4">
      <c r="A52" s="4" t="s">
        <v>26</v>
      </c>
      <c r="B52" s="4" t="s">
        <v>59</v>
      </c>
    </row>
  </sheetData>
  <mergeCells count="5">
    <mergeCell ref="A1:A2"/>
    <mergeCell ref="B1:D1"/>
    <mergeCell ref="B2:C2"/>
    <mergeCell ref="A51:D51"/>
    <mergeCell ref="B52:D5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3:22:22Z</dcterms:created>
  <dcterms:modified xmlns:dcterms="http://purl.org/dc/terms/" xmlns:xsi="http://www.w3.org/2001/XMLSchema-instance" xsi:type="dcterms:W3CDTF">2018-08-06T13:22:22Z</dcterms:modified>
</cp:coreProperties>
</file>